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Restructuring and Transaction C" sheetId="11" state="visible" r:id="rId11"/>
    <sheet xmlns:r="http://schemas.openxmlformats.org/officeDocument/2006/relationships" name="Other, Net" sheetId="12" state="visible" r:id="rId12"/>
    <sheet xmlns:r="http://schemas.openxmlformats.org/officeDocument/2006/relationships" name="Income Taxes" sheetId="13" state="visible" r:id="rId13"/>
    <sheet xmlns:r="http://schemas.openxmlformats.org/officeDocument/2006/relationships" name="Net Earnings Per Share" sheetId="14" state="visible" r:id="rId14"/>
    <sheet xmlns:r="http://schemas.openxmlformats.org/officeDocument/2006/relationships" name="Other Comprehensive Earnings (L"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Debt And Related Expenses"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upplemental Information on Oi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erivative Financial Instrume_2" sheetId="29" state="visible" r:id="rId29"/>
    <sheet xmlns:r="http://schemas.openxmlformats.org/officeDocument/2006/relationships" name="Share-Based Compensation (Table" sheetId="30" state="visible" r:id="rId30"/>
    <sheet xmlns:r="http://schemas.openxmlformats.org/officeDocument/2006/relationships" name="Restructuring and Transaction_2" sheetId="31" state="visible" r:id="rId31"/>
    <sheet xmlns:r="http://schemas.openxmlformats.org/officeDocument/2006/relationships" name="Other, Net (Tables)" sheetId="32" state="visible" r:id="rId32"/>
    <sheet xmlns:r="http://schemas.openxmlformats.org/officeDocument/2006/relationships" name="Income Taxes (Tables)" sheetId="33" state="visible" r:id="rId33"/>
    <sheet xmlns:r="http://schemas.openxmlformats.org/officeDocument/2006/relationships" name="Net Earnings Per Share (Tables)" sheetId="34" state="visible" r:id="rId34"/>
    <sheet xmlns:r="http://schemas.openxmlformats.org/officeDocument/2006/relationships" name="Other Comprehensive Earnings _2" sheetId="35" state="visible" r:id="rId35"/>
    <sheet xmlns:r="http://schemas.openxmlformats.org/officeDocument/2006/relationships" name="Supplemental Information To S_2" sheetId="36" state="visible" r:id="rId36"/>
    <sheet xmlns:r="http://schemas.openxmlformats.org/officeDocument/2006/relationships" name="Accounts Receivable (Tables)" sheetId="37" state="visible" r:id="rId37"/>
    <sheet xmlns:r="http://schemas.openxmlformats.org/officeDocument/2006/relationships" name="Property, Plant and Equipment (" sheetId="38" state="visible" r:id="rId38"/>
    <sheet xmlns:r="http://schemas.openxmlformats.org/officeDocument/2006/relationships" name="Debt And Related Expenses (Tabl" sheetId="39" state="visible" r:id="rId39"/>
    <sheet xmlns:r="http://schemas.openxmlformats.org/officeDocument/2006/relationships" name="Leases (Tables)" sheetId="40" state="visible" r:id="rId40"/>
    <sheet xmlns:r="http://schemas.openxmlformats.org/officeDocument/2006/relationships" name="Asset Retirement Obligations (T" sheetId="41" state="visible" r:id="rId41"/>
    <sheet xmlns:r="http://schemas.openxmlformats.org/officeDocument/2006/relationships" name="Retirement Plans (Tables)" sheetId="42" state="visible" r:id="rId42"/>
    <sheet xmlns:r="http://schemas.openxmlformats.org/officeDocument/2006/relationships" name="Stockholders' Equity (Tables)"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Supplemental Information on O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Acquisitions and Divestitures ("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Share-Based Compensation (Narra" sheetId="56" state="visible" r:id="rId56"/>
    <sheet xmlns:r="http://schemas.openxmlformats.org/officeDocument/2006/relationships" name="Share-Based Compensation (Sched" sheetId="57" state="visible" r:id="rId57"/>
    <sheet xmlns:r="http://schemas.openxmlformats.org/officeDocument/2006/relationships" name="Share-Based Compensation (Summa" sheetId="58" state="visible" r:id="rId58"/>
    <sheet xmlns:r="http://schemas.openxmlformats.org/officeDocument/2006/relationships" name="Share-Based Compensation (Sum_2" sheetId="59" state="visible" r:id="rId59"/>
    <sheet xmlns:r="http://schemas.openxmlformats.org/officeDocument/2006/relationships" name="Share-Based Compensation (Sch_2" sheetId="60" state="visible" r:id="rId60"/>
    <sheet xmlns:r="http://schemas.openxmlformats.org/officeDocument/2006/relationships" name="Share-Based Compensation (Sum_3" sheetId="61" state="visible" r:id="rId61"/>
    <sheet xmlns:r="http://schemas.openxmlformats.org/officeDocument/2006/relationships" name="Share-Based Compensation (Sum_4" sheetId="62" state="visible" r:id="rId62"/>
    <sheet xmlns:r="http://schemas.openxmlformats.org/officeDocument/2006/relationships" name="Restructuring and Transaction_3" sheetId="63" state="visible" r:id="rId63"/>
    <sheet xmlns:r="http://schemas.openxmlformats.org/officeDocument/2006/relationships" name="Restructuring and Transaction_4" sheetId="64" state="visible" r:id="rId64"/>
    <sheet xmlns:r="http://schemas.openxmlformats.org/officeDocument/2006/relationships" name="Restructuring and Transaction_5" sheetId="65" state="visible" r:id="rId65"/>
    <sheet xmlns:r="http://schemas.openxmlformats.org/officeDocument/2006/relationships" name="Other, Net (Summary of Other Ex" sheetId="66" state="visible" r:id="rId66"/>
    <sheet xmlns:r="http://schemas.openxmlformats.org/officeDocument/2006/relationships" name="Other, Net (Narrative) (Details" sheetId="67" state="visible" r:id="rId67"/>
    <sheet xmlns:r="http://schemas.openxmlformats.org/officeDocument/2006/relationships" name="Income Taxes (Schedule Of Incom" sheetId="68" state="visible" r:id="rId68"/>
    <sheet xmlns:r="http://schemas.openxmlformats.org/officeDocument/2006/relationships" name="Income Taxes (Schedule Of Effec" sheetId="69" state="visible" r:id="rId69"/>
    <sheet xmlns:r="http://schemas.openxmlformats.org/officeDocument/2006/relationships" name="Income Taxes (Narrative) (Detai" sheetId="70" state="visible" r:id="rId70"/>
    <sheet xmlns:r="http://schemas.openxmlformats.org/officeDocument/2006/relationships" name="Income Taxes (Schedule Of Defer" sheetId="71" state="visible" r:id="rId71"/>
    <sheet xmlns:r="http://schemas.openxmlformats.org/officeDocument/2006/relationships" name="Income Taxes (Schedule Of Chang" sheetId="72" state="visible" r:id="rId72"/>
    <sheet xmlns:r="http://schemas.openxmlformats.org/officeDocument/2006/relationships" name="Income Taxes (Summary Of The Ta" sheetId="73" state="visible" r:id="rId73"/>
    <sheet xmlns:r="http://schemas.openxmlformats.org/officeDocument/2006/relationships" name="Net Earnings Per Share (Net Ear" sheetId="74" state="visible" r:id="rId74"/>
    <sheet xmlns:r="http://schemas.openxmlformats.org/officeDocument/2006/relationships" name="Other Comprehensive Earnings _3" sheetId="75" state="visible" r:id="rId75"/>
    <sheet xmlns:r="http://schemas.openxmlformats.org/officeDocument/2006/relationships" name="Supplemental Information to S_3" sheetId="76" state="visible" r:id="rId76"/>
    <sheet xmlns:r="http://schemas.openxmlformats.org/officeDocument/2006/relationships" name="Supplemental Information to S_4" sheetId="77" state="visible" r:id="rId77"/>
    <sheet xmlns:r="http://schemas.openxmlformats.org/officeDocument/2006/relationships" name="Accounts Receivable (Schedule O"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Debt And Related Expenses (Sche" sheetId="82" state="visible" r:id="rId82"/>
    <sheet xmlns:r="http://schemas.openxmlformats.org/officeDocument/2006/relationships" name="Debt And Related Expenses (Sc_2" sheetId="83" state="visible" r:id="rId83"/>
    <sheet xmlns:r="http://schemas.openxmlformats.org/officeDocument/2006/relationships" name="Debt And Related Expenses (Sc_3" sheetId="84" state="visible" r:id="rId84"/>
    <sheet xmlns:r="http://schemas.openxmlformats.org/officeDocument/2006/relationships" name="Debt And Related Expenses (Sc_4" sheetId="85" state="visible" r:id="rId85"/>
    <sheet xmlns:r="http://schemas.openxmlformats.org/officeDocument/2006/relationships" name="Debt And Related Expenses (Narr" sheetId="86" state="visible" r:id="rId86"/>
    <sheet xmlns:r="http://schemas.openxmlformats.org/officeDocument/2006/relationships" name="Debt And Related Expenses (Sc_5" sheetId="87" state="visible" r:id="rId87"/>
    <sheet xmlns:r="http://schemas.openxmlformats.org/officeDocument/2006/relationships" name="Leases (Schedule of Right-of-us" sheetId="88" state="visible" r:id="rId88"/>
    <sheet xmlns:r="http://schemas.openxmlformats.org/officeDocument/2006/relationships" name="Leases (Schedule of Total Lease" sheetId="89" state="visible" r:id="rId89"/>
    <sheet xmlns:r="http://schemas.openxmlformats.org/officeDocument/2006/relationships" name="Leases (Schedule of Additional " sheetId="90" state="visible" r:id="rId90"/>
    <sheet xmlns:r="http://schemas.openxmlformats.org/officeDocument/2006/relationships" name="Leases (Maturities of Lease Lia" sheetId="91" state="visible" r:id="rId91"/>
    <sheet xmlns:r="http://schemas.openxmlformats.org/officeDocument/2006/relationships" name="Leases (Maturities of Lease L_2" sheetId="92" state="visible" r:id="rId92"/>
    <sheet xmlns:r="http://schemas.openxmlformats.org/officeDocument/2006/relationships" name="Leases (Schedule of Expected Le" sheetId="93" state="visible" r:id="rId93"/>
    <sheet xmlns:r="http://schemas.openxmlformats.org/officeDocument/2006/relationships" name="Asset Retirement Obligations (S" sheetId="94" state="visible" r:id="rId94"/>
    <sheet xmlns:r="http://schemas.openxmlformats.org/officeDocument/2006/relationships" name="Asset Retirement Obligations (N" sheetId="95" state="visible" r:id="rId95"/>
    <sheet xmlns:r="http://schemas.openxmlformats.org/officeDocument/2006/relationships" name="Retirement Plans (Narrative) (D" sheetId="96" state="visible" r:id="rId96"/>
    <sheet xmlns:r="http://schemas.openxmlformats.org/officeDocument/2006/relationships" name="Retirement Plans (Schedule of C" sheetId="97" state="visible" r:id="rId97"/>
    <sheet xmlns:r="http://schemas.openxmlformats.org/officeDocument/2006/relationships" name="Retirement Plans (Schedule of P" sheetId="98" state="visible" r:id="rId98"/>
    <sheet xmlns:r="http://schemas.openxmlformats.org/officeDocument/2006/relationships" name="Retirement Plans (Schedule of N" sheetId="99" state="visible" r:id="rId99"/>
    <sheet xmlns:r="http://schemas.openxmlformats.org/officeDocument/2006/relationships" name="Retirement Plans (Schedule of A" sheetId="100" state="visible" r:id="rId100"/>
    <sheet xmlns:r="http://schemas.openxmlformats.org/officeDocument/2006/relationships" name="Stockholders' Equity (Narrative" sheetId="101" state="visible" r:id="rId101"/>
    <sheet xmlns:r="http://schemas.openxmlformats.org/officeDocument/2006/relationships" name="Stockholders' Equity (Summary o" sheetId="102" state="visible" r:id="rId102"/>
    <sheet xmlns:r="http://schemas.openxmlformats.org/officeDocument/2006/relationships" name="Stockholders' Equity (Summary_2"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 -" sheetId="105" state="visible" r:id="rId105"/>
    <sheet xmlns:r="http://schemas.openxmlformats.org/officeDocument/2006/relationships" name="Fair Value Measurements (Schedu" sheetId="106" state="visible" r:id="rId106"/>
    <sheet xmlns:r="http://schemas.openxmlformats.org/officeDocument/2006/relationships" name="Supplemental Information on O_3" sheetId="107" state="visible" r:id="rId107"/>
    <sheet xmlns:r="http://schemas.openxmlformats.org/officeDocument/2006/relationships" name="Supplemental Information on O_4" sheetId="108" state="visible" r:id="rId108"/>
    <sheet xmlns:r="http://schemas.openxmlformats.org/officeDocument/2006/relationships" name="Supplemental Information on O_5" sheetId="109" state="visible" r:id="rId109"/>
    <sheet xmlns:r="http://schemas.openxmlformats.org/officeDocument/2006/relationships" name="Supplemental Information on O_6" sheetId="110" state="visible" r:id="rId110"/>
    <sheet xmlns:r="http://schemas.openxmlformats.org/officeDocument/2006/relationships" name="Supplemental Information on O_7" sheetId="111" state="visible" r:id="rId111"/>
    <sheet xmlns:r="http://schemas.openxmlformats.org/officeDocument/2006/relationships" name="Supplemental Information on O_8" sheetId="112" state="visible" r:id="rId112"/>
    <sheet xmlns:r="http://schemas.openxmlformats.org/officeDocument/2006/relationships" name="Supplemental Information on O_9" sheetId="113" state="visible" r:id="rId11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0000_);(#,##0.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Entity Registrant Name</t>
        </is>
      </c>
      <c r="B12" s="4" t="inlineStr">
        <is>
          <t>DEVON ENERGY CORP/DE</t>
        </is>
      </c>
      <c r="C12" s="4" t="inlineStr">
        <is>
          <t xml:space="preserve"> </t>
        </is>
      </c>
      <c r="D12" s="4" t="inlineStr">
        <is>
          <t xml:space="preserve"> </t>
        </is>
      </c>
    </row>
    <row r="13">
      <c r="A13" s="4" t="inlineStr">
        <is>
          <t>Entity Central Index Key</t>
        </is>
      </c>
      <c r="B13" s="4" t="inlineStr">
        <is>
          <t>0001090012</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2318</t>
        </is>
      </c>
      <c r="C22" s="4" t="inlineStr">
        <is>
          <t xml:space="preserve"> </t>
        </is>
      </c>
      <c r="D22" s="4" t="inlineStr">
        <is>
          <t xml:space="preserve"> </t>
        </is>
      </c>
    </row>
    <row r="23">
      <c r="A23" s="4" t="inlineStr">
        <is>
          <t>Entity Tax Identification Number</t>
        </is>
      </c>
      <c r="B23" s="4" t="inlineStr">
        <is>
          <t>73-156706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333 West Sheridan Avenue</t>
        </is>
      </c>
      <c r="C25" s="4" t="inlineStr">
        <is>
          <t xml:space="preserve"> </t>
        </is>
      </c>
      <c r="D25" s="4" t="inlineStr">
        <is>
          <t xml:space="preserve"> </t>
        </is>
      </c>
    </row>
    <row r="26">
      <c r="A26" s="4" t="inlineStr">
        <is>
          <t>Entity Address, City or Town</t>
        </is>
      </c>
      <c r="B26" s="4" t="inlineStr">
        <is>
          <t>Oklahoma City</t>
        </is>
      </c>
      <c r="C26" s="4" t="inlineStr">
        <is>
          <t xml:space="preserve"> </t>
        </is>
      </c>
      <c r="D26" s="4" t="inlineStr">
        <is>
          <t xml:space="preserve"> </t>
        </is>
      </c>
    </row>
    <row r="27">
      <c r="A27" s="4" t="inlineStr">
        <is>
          <t>Entity Address, State or Province</t>
        </is>
      </c>
      <c r="B27" s="4" t="inlineStr">
        <is>
          <t>OK</t>
        </is>
      </c>
      <c r="C27" s="4" t="inlineStr">
        <is>
          <t xml:space="preserve"> </t>
        </is>
      </c>
      <c r="D27" s="4" t="inlineStr">
        <is>
          <t xml:space="preserve"> </t>
        </is>
      </c>
    </row>
    <row r="28">
      <c r="A28" s="4" t="inlineStr">
        <is>
          <t>Entity Address, Postal Zip Code</t>
        </is>
      </c>
      <c r="B28" s="4" t="inlineStr">
        <is>
          <t>73102-5015</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City Area Code</t>
        </is>
      </c>
      <c r="B31" s="4" t="inlineStr">
        <is>
          <t>405</t>
        </is>
      </c>
      <c r="C31" s="4" t="inlineStr">
        <is>
          <t xml:space="preserve"> </t>
        </is>
      </c>
      <c r="D31" s="4" t="inlineStr">
        <is>
          <t xml:space="preserve"> </t>
        </is>
      </c>
    </row>
    <row r="32">
      <c r="A32" s="4" t="inlineStr">
        <is>
          <t>Local Phone Number</t>
        </is>
      </c>
      <c r="B32" s="4" t="inlineStr">
        <is>
          <t>235-3611</t>
        </is>
      </c>
      <c r="C32" s="4" t="inlineStr">
        <is>
          <t xml:space="preserve"> </t>
        </is>
      </c>
      <c r="D32" s="4" t="inlineStr">
        <is>
          <t xml:space="preserve"> </t>
        </is>
      </c>
    </row>
    <row r="33">
      <c r="A33" s="4" t="inlineStr">
        <is>
          <t>Title of 12(b) Security</t>
        </is>
      </c>
      <c r="B33" s="4" t="inlineStr">
        <is>
          <t>Common stock, par value $0.10 per share</t>
        </is>
      </c>
      <c r="C33" s="4" t="inlineStr">
        <is>
          <t xml:space="preserve"> </t>
        </is>
      </c>
      <c r="D33" s="4" t="inlineStr">
        <is>
          <t xml:space="preserve"> </t>
        </is>
      </c>
    </row>
    <row r="34">
      <c r="A34" s="4" t="inlineStr">
        <is>
          <t>Trading Symbol</t>
        </is>
      </c>
      <c r="B34" s="4" t="inlineStr">
        <is>
          <t>DVN</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ocuments Incorporated by Reference</t>
        </is>
      </c>
      <c r="B36" s="4" t="inlineStr">
        <is>
          <t>Portions of Registrant’s definitive Proxy Statement relating to Registrant’s 2024 annual meeting of stockholders have been incorporated by reference in Part III of this Annual Report on Form 10-K.</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Oklahoma City, Oklahoma</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30.8</v>
      </c>
    </row>
    <row r="41">
      <c r="A41" s="4" t="inlineStr">
        <is>
          <t>Entity Common Stock, Shares Outstanding</t>
        </is>
      </c>
      <c r="B41" s="4" t="inlineStr">
        <is>
          <t xml:space="preserve"> </t>
        </is>
      </c>
      <c r="C41" s="6" t="n">
        <v>635</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In 2022, Devon's stockholders approved the 2022 Plan, which replaced the 2017 Plan. From the effective date of the 2022 Plan, no further awards may be made under the 2017 Plan; however, awards previously granted will continue to be governed by the terms of the respective award documents. The 2022 Plan authorizes the grant of nonqualified and incentive stock options, restricted stock awards or units and stock appreciation rights to eligible employees. Restricted stock awards or restricted stock units granted under the 2022 Plan may be subject to performance-based conditions. The 2022 Plan also authorizes the grant of nonqualified stock options, restricted stock awards or units and stock appreciation rights to non-employee directors. To calculate the number of shares that may be granted in awards under the 2022 Plan, options and stock appreciation rights represent one share and other awards represent 1.74 shares. The vesting for certain share-based awards was accelerated in 2021 in conjunction with the reduction of workforce activities described in Note 5 and is included in restructuring and transaction costs in the accompanying consolidated statements of comprehensive earnings. The table below presents the share-based compensation expense included in Devon’s accompanying consolidated statements of comprehensive earnings.
Year Ended December 31,
2023 2022 2021
G&amp;A $ 92 $ 87 $ 77
Exploration expenses 1 1 1
Restructuring and transaction costs — — 21
Total $ 93 $ 88 $ 99
Related income tax benefit $ 34 $ 34 $ 13 The following table presents a summary of Devon’s unvested restricted stock awards and units and performance share units granted under the plans.
Restricted Stock Awards &amp; Units Performance Share Units
Awards/Units Weighted Units Weighted
(Thousands, except fair value data)
Unvested at 12/31/22 5,788 $ 29.11 1,841 $ 31.33
Granted 1,298 $ 62.24 743 (1) $ 51.38
Vested ( 2,926 ) $ 25.25 ( 1,037 ) $ 27.89
Forfeited ( 127 ) $ 43.89 — $ —
Unvested at 12/31/23 4,033 $ 42.10 1,547 (2) $ 43.25 (1) These grants also include the impact of performance share units granted in prior year that vested higher than 100 % target due to Devon's TSR performance compared to applicable peers. (2) A maximum of 3.1 million common shares could be awarded based upon Devon’s final TSR ranking . The following table presents the aggregate fair value of awards and units that vested during the indicated period.
2023 2022 2021
Restricted Stock Awards and Units $ 172 $ 180 $ 115
Performance-Based Restricted Stock Awards $ — $ — $ 1
Performance Share Units $ 66 $ 62 $ 15 The following table presents the unrecognized compensation cost and the related weighted average recognition period associated with unvested awards and units as of December 31, 2023.
Restricted Stock Performance
Awards/Units Share Units
Unrecognized compensation cost $ 93 $ 18
Weighted average period for recognition (years) 2.5 1.7 Restricted Stock Awards and Units Restricted stock awards and units are subject to the terms, conditions, restrictions and limitations, if any, that the Compensation Committee deems appropriate, including restrictions on continued employment. Generally, the service requirement for vesting ranges from one to four years . Dividends declared during the vesting period with respect to restricted stock awards and units will not be paid until the underlying award vests. Devon estimates the fair values of restricted stock awards and units as the closing price of Devon’s common stock on the grant date of the award, which is expensed over the applicable vesting period. Performance Share Units Performance share units are granted to certain members of Devon’s management and employees. Each unit that vests entitles the recipient to one share of Devon common stock. The vesting of these units is based on comparing Devon’s TSR to the TSR of a predetermined group of peer companies over the specified three-year performance period. Subject to certain limits, the vesting of units may be between zero and 200 % of the units granted depending on Devon’s TSR as compared to the peer group as of the end of the performance period. At vesting,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the assumptions related to performance share units granted.
2023 2022 2021
Grant-date fair value $ 81.70 $ 68.68 $ 18.08
Risk-free interest rate 4.15 % 1.81 % 0.18 %
Volatility factor 61.43 % 70.1 % 67.8 %
Contractual term (years) 2.89 2.89 2.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ssumptions Used To Determine Benefit Obligations And Net Periodic Benefit Cost) (Detail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Assumptions to determine benefit obligations:</t>
        </is>
      </c>
      <c r="B4" s="4" t="inlineStr">
        <is>
          <t xml:space="preserve"> </t>
        </is>
      </c>
      <c r="C4" s="4" t="inlineStr">
        <is>
          <t xml:space="preserve"> </t>
        </is>
      </c>
      <c r="D4" s="4" t="inlineStr">
        <is>
          <t xml:space="preserve"> </t>
        </is>
      </c>
    </row>
    <row r="5">
      <c r="A5" s="4" t="inlineStr">
        <is>
          <t>Discount rate</t>
        </is>
      </c>
      <c r="B5" s="11" t="n">
        <v>0.0501</v>
      </c>
      <c r="C5" s="11" t="n">
        <v>0.0578</v>
      </c>
      <c r="D5" s="11" t="n">
        <v>0.0271</v>
      </c>
    </row>
    <row r="6">
      <c r="A6" s="3" t="inlineStr">
        <is>
          <t>Assumptions to determine net periodic benefit cost:</t>
        </is>
      </c>
      <c r="B6" s="4" t="inlineStr">
        <is>
          <t xml:space="preserve"> </t>
        </is>
      </c>
      <c r="C6" s="4" t="inlineStr">
        <is>
          <t xml:space="preserve"> </t>
        </is>
      </c>
      <c r="D6" s="4" t="inlineStr">
        <is>
          <t xml:space="preserve"> </t>
        </is>
      </c>
    </row>
    <row r="7">
      <c r="A7" s="4" t="inlineStr">
        <is>
          <t>Discount rate - interest cost</t>
        </is>
      </c>
      <c r="B7" s="11" t="n">
        <v>0.0561</v>
      </c>
      <c r="C7" s="11" t="n">
        <v>0.0218</v>
      </c>
      <c r="D7" s="11" t="n">
        <v>0.0211</v>
      </c>
    </row>
    <row r="8">
      <c r="A8" s="4" t="inlineStr">
        <is>
          <t>Expected return on plan assets</t>
        </is>
      </c>
      <c r="B8" s="11" t="n">
        <v>0.0621</v>
      </c>
      <c r="C8" s="11" t="n">
        <v>0.048</v>
      </c>
      <c r="D8" s="10" t="n">
        <v>0.05</v>
      </c>
    </row>
    <row r="9">
      <c r="A9" s="4" t="inlineStr">
        <is>
          <t>Postretirement Benefits [Member]</t>
        </is>
      </c>
      <c r="B9" s="4" t="inlineStr">
        <is>
          <t xml:space="preserve"> </t>
        </is>
      </c>
      <c r="C9" s="4" t="inlineStr">
        <is>
          <t xml:space="preserve"> </t>
        </is>
      </c>
      <c r="D9" s="4" t="inlineStr">
        <is>
          <t xml:space="preserve"> </t>
        </is>
      </c>
    </row>
    <row r="10">
      <c r="A10" s="3" t="inlineStr">
        <is>
          <t>Assumptions to determine benefit obligations:</t>
        </is>
      </c>
      <c r="B10" s="4" t="inlineStr">
        <is>
          <t xml:space="preserve"> </t>
        </is>
      </c>
      <c r="C10" s="4" t="inlineStr">
        <is>
          <t xml:space="preserve"> </t>
        </is>
      </c>
      <c r="D10" s="4" t="inlineStr">
        <is>
          <t xml:space="preserve"> </t>
        </is>
      </c>
    </row>
    <row r="11">
      <c r="A11" s="4" t="inlineStr">
        <is>
          <t>Discount rate</t>
        </is>
      </c>
      <c r="B11" s="11" t="n">
        <v>0.0496</v>
      </c>
      <c r="C11" s="11" t="n">
        <v>0.0571</v>
      </c>
      <c r="D11" s="11" t="n">
        <v>0.0234</v>
      </c>
    </row>
    <row r="12">
      <c r="A12" s="3" t="inlineStr">
        <is>
          <t>Assumptions to determine net periodic benefit cost:</t>
        </is>
      </c>
      <c r="B12" s="4" t="inlineStr">
        <is>
          <t xml:space="preserve"> </t>
        </is>
      </c>
      <c r="C12" s="4" t="inlineStr">
        <is>
          <t xml:space="preserve"> </t>
        </is>
      </c>
      <c r="D12" s="4" t="inlineStr">
        <is>
          <t xml:space="preserve"> </t>
        </is>
      </c>
    </row>
    <row r="13">
      <c r="A13" s="4" t="inlineStr">
        <is>
          <t>Discount rate - service cost</t>
        </is>
      </c>
      <c r="B13" s="11" t="n">
        <v>0.0581</v>
      </c>
      <c r="C13" s="11" t="n">
        <v>0.0283</v>
      </c>
      <c r="D13" s="11" t="n">
        <v>0.0251</v>
      </c>
    </row>
    <row r="14">
      <c r="A14" s="4" t="inlineStr">
        <is>
          <t>Discount rate - interest cost</t>
        </is>
      </c>
      <c r="B14" s="11" t="n">
        <v>0.0549</v>
      </c>
      <c r="C14" s="11" t="n">
        <v>0.0157</v>
      </c>
      <c r="D14" s="11" t="n">
        <v>0.01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3" customWidth="1" min="22" max="22"/>
  </cols>
  <sheetData>
    <row r="1">
      <c r="A1" s="1" t="inlineStr">
        <is>
          <t>Stockholders' Equity (Narrative) (Details) - USD ($) $ / shares in Units, $ in Millions</t>
        </is>
      </c>
      <c r="C1" s="2" t="inlineStr">
        <is>
          <t>1 Months Ended</t>
        </is>
      </c>
      <c r="F1" s="2" t="inlineStr">
        <is>
          <t>3 Months Ended</t>
        </is>
      </c>
      <c r="S1" s="2" t="inlineStr">
        <is>
          <t>12 Months Ended</t>
        </is>
      </c>
    </row>
    <row r="2">
      <c r="B2" s="2" t="inlineStr">
        <is>
          <t>May 04, 2023</t>
        </is>
      </c>
      <c r="C2" s="2" t="inlineStr">
        <is>
          <t>Feb. 29, 2024</t>
        </is>
      </c>
      <c r="D2" s="2" t="inlineStr">
        <is>
          <t>May 31, 2023</t>
        </is>
      </c>
      <c r="E2" s="2" t="inlineStr">
        <is>
          <t>Nov. 30, 2021</t>
        </is>
      </c>
      <c r="F2" s="2" t="inlineStr">
        <is>
          <t>Mar. 31, 2024</t>
        </is>
      </c>
      <c r="G2" s="2" t="inlineStr">
        <is>
          <t>Dec. 30,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1</t>
        </is>
      </c>
      <c r="P2" s="2" t="inlineStr">
        <is>
          <t>Sep. 30, 2021</t>
        </is>
      </c>
      <c r="Q2" s="2" t="inlineStr">
        <is>
          <t>Jun. 30, 2021</t>
        </is>
      </c>
      <c r="R2" s="2" t="inlineStr">
        <is>
          <t>Mar. 31, 2021</t>
        </is>
      </c>
      <c r="S2" s="2" t="inlineStr">
        <is>
          <t>Dec. 31, 2021</t>
        </is>
      </c>
      <c r="T2" s="2" t="inlineStr">
        <is>
          <t>Feb. 28, 2024</t>
        </is>
      </c>
      <c r="U2" s="2" t="inlineStr">
        <is>
          <t>Dec. 31, 2023</t>
        </is>
      </c>
      <c r="V2" s="2" t="inlineStr">
        <is>
          <t>May 31, 2022</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000000000</v>
      </c>
      <c r="V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0.1</v>
      </c>
      <c r="V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4500000</v>
      </c>
      <c r="V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1</v>
      </c>
      <c r="V7" s="4" t="inlineStr">
        <is>
          <t xml:space="preserve"> </t>
        </is>
      </c>
    </row>
    <row r="8">
      <c r="A8" s="4" t="inlineStr">
        <is>
          <t>Dividends rate per share</t>
        </is>
      </c>
      <c r="B8" s="4" t="inlineStr">
        <is>
          <t xml:space="preserve"> </t>
        </is>
      </c>
      <c r="C8" s="4" t="inlineStr">
        <is>
          <t xml:space="preserve"> </t>
        </is>
      </c>
      <c r="D8" s="4" t="inlineStr">
        <is>
          <t xml:space="preserve"> </t>
        </is>
      </c>
      <c r="E8" s="4" t="inlineStr">
        <is>
          <t xml:space="preserve"> </t>
        </is>
      </c>
      <c r="F8" s="4" t="inlineStr">
        <is>
          <t xml:space="preserve"> </t>
        </is>
      </c>
      <c r="G8" s="8" t="n">
        <v>0.77</v>
      </c>
      <c r="H8" s="8" t="n">
        <v>0.49</v>
      </c>
      <c r="I8" s="8" t="n">
        <v>0.72</v>
      </c>
      <c r="J8" s="8" t="n">
        <v>0.89</v>
      </c>
      <c r="K8" s="8" t="n">
        <v>1.35</v>
      </c>
      <c r="L8" s="8" t="n">
        <v>1.55</v>
      </c>
      <c r="M8" s="8" t="n">
        <v>1.27</v>
      </c>
      <c r="N8" s="7" t="n">
        <v>1</v>
      </c>
      <c r="O8" s="8" t="n">
        <v>0.84</v>
      </c>
      <c r="P8" s="8" t="n">
        <v>0.49</v>
      </c>
      <c r="Q8" s="8" t="n">
        <v>0.34</v>
      </c>
      <c r="R8" s="5" t="n">
        <v>0.3</v>
      </c>
      <c r="S8" s="4" t="inlineStr">
        <is>
          <t xml:space="preserve"> </t>
        </is>
      </c>
      <c r="T8" s="4" t="inlineStr">
        <is>
          <t xml:space="preserve"> </t>
        </is>
      </c>
      <c r="U8" s="4" t="inlineStr">
        <is>
          <t xml:space="preserve"> </t>
        </is>
      </c>
      <c r="V8" s="4" t="inlineStr">
        <is>
          <t xml:space="preserve"> </t>
        </is>
      </c>
    </row>
    <row r="9">
      <c r="A9" s="4" t="inlineStr">
        <is>
          <t>Fixed Divide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tock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ividends rat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0.11</v>
      </c>
      <c r="T11" s="4" t="inlineStr">
        <is>
          <t xml:space="preserve"> </t>
        </is>
      </c>
      <c r="U11" s="4" t="inlineStr">
        <is>
          <t xml:space="preserve"> </t>
        </is>
      </c>
      <c r="V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tockholders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vidend pay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280</v>
      </c>
      <c r="U14" s="4" t="inlineStr">
        <is>
          <t xml:space="preserve"> </t>
        </is>
      </c>
      <c r="V14" s="4" t="inlineStr">
        <is>
          <t xml:space="preserve"> </t>
        </is>
      </c>
    </row>
    <row r="15">
      <c r="A15" s="4" t="inlineStr">
        <is>
          <t>Dividends payabl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8" t="n">
        <v>0.44</v>
      </c>
      <c r="U15" s="4" t="inlineStr">
        <is>
          <t xml:space="preserve"> </t>
        </is>
      </c>
      <c r="V15" s="4" t="inlineStr">
        <is>
          <t xml:space="preserve"> </t>
        </is>
      </c>
    </row>
    <row r="16">
      <c r="A16" s="4" t="inlineStr">
        <is>
          <t>Subsequent Event | Fixed Divide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ercentage of increase to quarterly dividend</t>
        </is>
      </c>
      <c r="B18" s="4" t="inlineStr">
        <is>
          <t xml:space="preserve"> </t>
        </is>
      </c>
      <c r="C18" s="10"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ividends rate per share</t>
        </is>
      </c>
      <c r="B19" s="4" t="inlineStr">
        <is>
          <t xml:space="preserve"> </t>
        </is>
      </c>
      <c r="C19" s="8" t="n">
        <v>0.22</v>
      </c>
      <c r="D19" s="4" t="inlineStr">
        <is>
          <t xml:space="preserve"> </t>
        </is>
      </c>
      <c r="E19" s="4" t="inlineStr">
        <is>
          <t xml:space="preserve"> </t>
        </is>
      </c>
      <c r="F19" s="8" t="n">
        <v>0.2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ividends payabl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2" t="n">
        <v>0.22</v>
      </c>
      <c r="U20" s="4" t="inlineStr">
        <is>
          <t xml:space="preserve"> </t>
        </is>
      </c>
      <c r="V20" s="4" t="inlineStr">
        <is>
          <t xml:space="preserve"> </t>
        </is>
      </c>
    </row>
    <row r="21">
      <c r="A21" s="4" t="inlineStr">
        <is>
          <t>Subsequent Event | Variable Divide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tockholders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ividends payabl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8" t="n">
        <v>0.22</v>
      </c>
      <c r="U23" s="4" t="inlineStr">
        <is>
          <t xml:space="preserve"> </t>
        </is>
      </c>
      <c r="V23" s="4" t="inlineStr">
        <is>
          <t xml:space="preserve"> </t>
        </is>
      </c>
    </row>
    <row r="24">
      <c r="A24" s="4" t="inlineStr">
        <is>
          <t>Share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tockholders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repurchase program, authorized amount</t>
        </is>
      </c>
      <c r="B26" s="4" t="inlineStr">
        <is>
          <t xml:space="preserve"> </t>
        </is>
      </c>
      <c r="C26" s="4" t="inlineStr">
        <is>
          <t xml:space="preserve"> </t>
        </is>
      </c>
      <c r="D26" s="4" t="inlineStr">
        <is>
          <t xml:space="preserve"> </t>
        </is>
      </c>
      <c r="E26" s="7" t="n">
        <v>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7" t="n">
        <v>2000</v>
      </c>
    </row>
    <row r="27">
      <c r="A27" s="4" t="inlineStr">
        <is>
          <t>Share-repurchase program expiration date</t>
        </is>
      </c>
      <c r="B27" s="4" t="inlineStr">
        <is>
          <t>May  04,  2023</t>
        </is>
      </c>
      <c r="C27" s="4" t="inlineStr">
        <is>
          <t xml:space="preserve"> </t>
        </is>
      </c>
      <c r="D27" s="4" t="inlineStr">
        <is>
          <t xml:space="preserve"> </t>
        </is>
      </c>
      <c r="E27" s="4" t="inlineStr">
        <is>
          <t>Dec. 31,  2022</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hree Billion Dollar Share Repurchase Program Op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tockholders Equ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repurchase program, authorized amount</t>
        </is>
      </c>
      <c r="B30" s="4" t="inlineStr">
        <is>
          <t xml:space="preserve"> </t>
        </is>
      </c>
      <c r="C30" s="4" t="inlineStr">
        <is>
          <t xml:space="preserve"> </t>
        </is>
      </c>
      <c r="D30" s="7" t="n">
        <v>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repurchase program expiration date</t>
        </is>
      </c>
      <c r="B31" s="4" t="inlineStr">
        <is>
          <t xml:space="preserve"> </t>
        </is>
      </c>
      <c r="C31" s="4" t="inlineStr">
        <is>
          <t xml:space="preserve"> </t>
        </is>
      </c>
      <c r="D31" s="4" t="inlineStr">
        <is>
          <t>Dec. 31,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sheetData>
  <mergeCells count="3">
    <mergeCell ref="A1:A2"/>
    <mergeCell ref="C1:E1"/>
    <mergeCell ref="F1:R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Purchases of Common Stock) (Details) - USD ($) $ / shares in Units, shares in Thousands, $ in Millions</t>
        </is>
      </c>
      <c r="B1" s="2" t="inlineStr">
        <is>
          <t>12 Months Ended</t>
        </is>
      </c>
    </row>
    <row r="2">
      <c r="B2" s="2" t="inlineStr">
        <is>
          <t>Dec. 31, 2023</t>
        </is>
      </c>
      <c r="C2" s="2" t="inlineStr">
        <is>
          <t>Dec. 31, 2022</t>
        </is>
      </c>
      <c r="D2" s="2" t="inlineStr">
        <is>
          <t>Dec. 31, 2021</t>
        </is>
      </c>
    </row>
    <row r="3">
      <c r="A3" s="4" t="inlineStr">
        <is>
          <t>3.0 Billion Dollar Share Repurchase Program Closed Member</t>
        </is>
      </c>
      <c r="B3" s="4" t="inlineStr">
        <is>
          <t xml:space="preserve"> </t>
        </is>
      </c>
      <c r="C3" s="4" t="inlineStr">
        <is>
          <t xml:space="preserve"> </t>
        </is>
      </c>
      <c r="D3" s="4" t="inlineStr">
        <is>
          <t xml:space="preserve"> </t>
        </is>
      </c>
    </row>
    <row r="4">
      <c r="A4" s="3" t="inlineStr">
        <is>
          <t>Stockholders Equity [Line Items]</t>
        </is>
      </c>
      <c r="B4" s="4" t="inlineStr">
        <is>
          <t xml:space="preserve"> </t>
        </is>
      </c>
      <c r="C4" s="4" t="inlineStr">
        <is>
          <t xml:space="preserve"> </t>
        </is>
      </c>
      <c r="D4" s="4" t="inlineStr">
        <is>
          <t xml:space="preserve"> </t>
        </is>
      </c>
    </row>
    <row r="5">
      <c r="A5" s="4" t="inlineStr">
        <is>
          <t>Total Number of Shares Purchased</t>
        </is>
      </c>
      <c r="B5" s="6" t="n">
        <v>19350</v>
      </c>
      <c r="C5" s="6" t="n">
        <v>11708</v>
      </c>
      <c r="D5" s="6" t="n">
        <v>13983</v>
      </c>
    </row>
    <row r="6">
      <c r="A6" s="4" t="inlineStr">
        <is>
          <t>Dollar Value of Shares Purchased</t>
        </is>
      </c>
      <c r="B6" s="7" t="n">
        <v>992</v>
      </c>
      <c r="C6" s="7" t="n">
        <v>718</v>
      </c>
      <c r="D6" s="7" t="n">
        <v>589</v>
      </c>
    </row>
    <row r="7">
      <c r="A7" s="4" t="inlineStr">
        <is>
          <t>Average Price Paid per Share</t>
        </is>
      </c>
      <c r="B7" s="8" t="n">
        <v>51.23</v>
      </c>
      <c r="C7" s="8" t="n">
        <v>61.36</v>
      </c>
      <c r="D7" s="8" t="n">
        <v>42.15</v>
      </c>
    </row>
    <row r="8">
      <c r="A8" s="4" t="inlineStr">
        <is>
          <t>Share Repurchase Program Open [Member]</t>
        </is>
      </c>
      <c r="B8" s="4" t="inlineStr">
        <is>
          <t xml:space="preserve"> </t>
        </is>
      </c>
      <c r="C8" s="4" t="inlineStr">
        <is>
          <t xml:space="preserve"> </t>
        </is>
      </c>
      <c r="D8" s="4" t="inlineStr">
        <is>
          <t xml:space="preserve"> </t>
        </is>
      </c>
    </row>
    <row r="9">
      <c r="A9" s="3" t="inlineStr">
        <is>
          <t>Stockholders Equity [Line Items]</t>
        </is>
      </c>
      <c r="B9" s="4" t="inlineStr">
        <is>
          <t xml:space="preserve"> </t>
        </is>
      </c>
      <c r="C9" s="4" t="inlineStr">
        <is>
          <t xml:space="preserve"> </t>
        </is>
      </c>
      <c r="D9" s="4" t="inlineStr">
        <is>
          <t xml:space="preserve"> </t>
        </is>
      </c>
    </row>
    <row r="10">
      <c r="A10" s="4" t="inlineStr">
        <is>
          <t>Total Number of Shares Purchased</t>
        </is>
      </c>
      <c r="B10" s="6" t="n">
        <v>45041</v>
      </c>
      <c r="C10" s="4" t="inlineStr">
        <is>
          <t xml:space="preserve"> </t>
        </is>
      </c>
      <c r="D10" s="4" t="inlineStr">
        <is>
          <t xml:space="preserve"> </t>
        </is>
      </c>
    </row>
    <row r="11">
      <c r="A11" s="4" t="inlineStr">
        <is>
          <t>Dollar Value of Shares Purchased</t>
        </is>
      </c>
      <c r="B11" s="7" t="n">
        <v>2299</v>
      </c>
      <c r="C11" s="4" t="inlineStr">
        <is>
          <t xml:space="preserve"> </t>
        </is>
      </c>
      <c r="D11" s="4" t="inlineStr">
        <is>
          <t xml:space="preserve"> </t>
        </is>
      </c>
    </row>
    <row r="12">
      <c r="A12" s="4" t="inlineStr">
        <is>
          <t>Average Price Paid per Share</t>
        </is>
      </c>
      <c r="B12" s="8" t="n">
        <v>51.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Summary Of Dividends Paid On Common Stock) (Details) - USD ($) $ / shares in Units, $ in Millions</t>
        </is>
      </c>
      <c r="B1" s="2" t="inlineStr">
        <is>
          <t>3 Months Ended</t>
        </is>
      </c>
      <c r="N1" s="2" t="inlineStr">
        <is>
          <t>12 Months Ended</t>
        </is>
      </c>
    </row>
    <row r="2">
      <c r="B2" s="2" t="inlineStr">
        <is>
          <t>Dec. 30,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amount</t>
        </is>
      </c>
      <c r="B4" s="7" t="n">
        <v>488</v>
      </c>
      <c r="C4" s="7" t="n">
        <v>312</v>
      </c>
      <c r="D4" s="7" t="n">
        <v>462</v>
      </c>
      <c r="E4" s="7" t="n">
        <v>596</v>
      </c>
      <c r="F4" s="7" t="n">
        <v>875</v>
      </c>
      <c r="G4" s="7" t="n">
        <v>1007</v>
      </c>
      <c r="H4" s="7" t="n">
        <v>830</v>
      </c>
      <c r="I4" s="7" t="n">
        <v>667</v>
      </c>
      <c r="J4" s="7" t="n">
        <v>554</v>
      </c>
      <c r="K4" s="7" t="n">
        <v>329</v>
      </c>
      <c r="L4" s="7" t="n">
        <v>229</v>
      </c>
      <c r="M4" s="7" t="n">
        <v>203</v>
      </c>
      <c r="N4" s="7" t="n">
        <v>1858</v>
      </c>
      <c r="O4" s="7" t="n">
        <v>3379</v>
      </c>
      <c r="P4" s="7" t="n">
        <v>1315</v>
      </c>
    </row>
    <row r="5">
      <c r="A5" s="4" t="inlineStr">
        <is>
          <t>Dividends rate per share</t>
        </is>
      </c>
      <c r="B5" s="8" t="n">
        <v>0.77</v>
      </c>
      <c r="C5" s="8" t="n">
        <v>0.49</v>
      </c>
      <c r="D5" s="8" t="n">
        <v>0.72</v>
      </c>
      <c r="E5" s="8" t="n">
        <v>0.89</v>
      </c>
      <c r="F5" s="8" t="n">
        <v>1.35</v>
      </c>
      <c r="G5" s="8" t="n">
        <v>1.55</v>
      </c>
      <c r="H5" s="8" t="n">
        <v>1.27</v>
      </c>
      <c r="I5" s="7" t="n">
        <v>1</v>
      </c>
      <c r="J5" s="8" t="n">
        <v>0.84</v>
      </c>
      <c r="K5" s="8" t="n">
        <v>0.49</v>
      </c>
      <c r="L5" s="8" t="n">
        <v>0.34</v>
      </c>
      <c r="M5" s="5" t="n">
        <v>0.3</v>
      </c>
      <c r="N5" s="4" t="inlineStr">
        <is>
          <t xml:space="preserve"> </t>
        </is>
      </c>
      <c r="O5" s="4" t="inlineStr">
        <is>
          <t xml:space="preserve"> </t>
        </is>
      </c>
      <c r="P5" s="4" t="inlineStr">
        <is>
          <t xml:space="preserve"> </t>
        </is>
      </c>
    </row>
    <row r="6">
      <c r="A6" s="4" t="inlineStr">
        <is>
          <t>Fixed Divide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amount</t>
        </is>
      </c>
      <c r="B8" s="7" t="n">
        <v>127</v>
      </c>
      <c r="C8" s="7" t="n">
        <v>127</v>
      </c>
      <c r="D8" s="7" t="n">
        <v>128</v>
      </c>
      <c r="E8" s="7" t="n">
        <v>133</v>
      </c>
      <c r="F8" s="7" t="n">
        <v>117</v>
      </c>
      <c r="G8" s="7" t="n">
        <v>117</v>
      </c>
      <c r="H8" s="7" t="n">
        <v>105</v>
      </c>
      <c r="I8" s="7" t="n">
        <v>109</v>
      </c>
      <c r="J8" s="7" t="n">
        <v>73</v>
      </c>
      <c r="K8" s="7" t="n">
        <v>74</v>
      </c>
      <c r="L8" s="7" t="n">
        <v>75</v>
      </c>
      <c r="M8" s="7" t="n">
        <v>76</v>
      </c>
      <c r="N8" s="6" t="n">
        <v>515</v>
      </c>
      <c r="O8" s="6" t="n">
        <v>448</v>
      </c>
      <c r="P8" s="7" t="n">
        <v>298</v>
      </c>
    </row>
    <row r="9">
      <c r="A9" s="4" t="inlineStr">
        <is>
          <t>Dividends rat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0.11</v>
      </c>
    </row>
    <row r="10">
      <c r="A10" s="4" t="inlineStr">
        <is>
          <t>Variable Divide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amount</t>
        </is>
      </c>
      <c r="B12" s="7" t="n">
        <v>361</v>
      </c>
      <c r="C12" s="7" t="n">
        <v>185</v>
      </c>
      <c r="D12" s="7" t="n">
        <v>334</v>
      </c>
      <c r="E12" s="7" t="n">
        <v>463</v>
      </c>
      <c r="F12" s="7" t="n">
        <v>758</v>
      </c>
      <c r="G12" s="7" t="n">
        <v>890</v>
      </c>
      <c r="H12" s="7" t="n">
        <v>725</v>
      </c>
      <c r="I12" s="7" t="n">
        <v>558</v>
      </c>
      <c r="J12" s="7" t="n">
        <v>481</v>
      </c>
      <c r="K12" s="7" t="n">
        <v>255</v>
      </c>
      <c r="L12" s="7" t="n">
        <v>154</v>
      </c>
      <c r="M12" s="7" t="n">
        <v>127</v>
      </c>
      <c r="N12" s="7" t="n">
        <v>1343</v>
      </c>
      <c r="O12" s="7" t="n">
        <v>2931</v>
      </c>
      <c r="P12" s="7" t="n">
        <v>1017</v>
      </c>
    </row>
  </sheetData>
  <mergeCells count="3">
    <mergeCell ref="A1:A2"/>
    <mergeCell ref="B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Commitments and Contingencies) (Details) $ in Millions</t>
        </is>
      </c>
      <c r="B1" s="2" t="inlineStr">
        <is>
          <t>Dec. 31, 2023 USD ($)</t>
        </is>
      </c>
    </row>
    <row r="2">
      <c r="A2" s="4" t="inlineStr">
        <is>
          <t>Drilling and Facility Obligations [Member]</t>
        </is>
      </c>
      <c r="B2" s="4" t="inlineStr">
        <is>
          <t xml:space="preserve"> </t>
        </is>
      </c>
    </row>
    <row r="3">
      <c r="A3" s="3" t="inlineStr">
        <is>
          <t>Long Term Purchase Commitment [Line Items]</t>
        </is>
      </c>
      <c r="B3" s="4" t="inlineStr">
        <is>
          <t xml:space="preserve"> </t>
        </is>
      </c>
    </row>
    <row r="4">
      <c r="A4" s="4" t="inlineStr">
        <is>
          <t>2024</t>
        </is>
      </c>
      <c r="B4" s="7" t="n">
        <v>190</v>
      </c>
      <c r="C4" s="4" t="inlineStr">
        <is>
          <t>[1]</t>
        </is>
      </c>
    </row>
    <row r="5">
      <c r="A5" s="4" t="inlineStr">
        <is>
          <t>2025</t>
        </is>
      </c>
      <c r="B5" s="6" t="n">
        <v>25</v>
      </c>
      <c r="C5" s="4" t="inlineStr">
        <is>
          <t>[1]</t>
        </is>
      </c>
    </row>
    <row r="6">
      <c r="A6" s="4" t="inlineStr">
        <is>
          <t>2026</t>
        </is>
      </c>
      <c r="B6" s="6" t="n">
        <v>19</v>
      </c>
      <c r="C6" s="4" t="inlineStr">
        <is>
          <t>[1]</t>
        </is>
      </c>
    </row>
    <row r="7">
      <c r="A7" s="4" t="inlineStr">
        <is>
          <t>2027</t>
        </is>
      </c>
      <c r="B7" s="6" t="n">
        <v>23</v>
      </c>
      <c r="C7" s="4" t="inlineStr">
        <is>
          <t>[1]</t>
        </is>
      </c>
    </row>
    <row r="8">
      <c r="A8" s="4" t="inlineStr">
        <is>
          <t>2028</t>
        </is>
      </c>
      <c r="B8" s="6" t="n">
        <v>35</v>
      </c>
      <c r="C8" s="4" t="inlineStr">
        <is>
          <t>[1]</t>
        </is>
      </c>
    </row>
    <row r="9">
      <c r="A9" s="4" t="inlineStr">
        <is>
          <t>Thereafter</t>
        </is>
      </c>
      <c r="B9" s="6" t="n">
        <v>4</v>
      </c>
      <c r="C9" s="4" t="inlineStr">
        <is>
          <t>[1]</t>
        </is>
      </c>
    </row>
    <row r="10">
      <c r="A10" s="4" t="inlineStr">
        <is>
          <t>Total</t>
        </is>
      </c>
      <c r="B10" s="6" t="n">
        <v>296</v>
      </c>
      <c r="C10" s="4" t="inlineStr">
        <is>
          <t>[1]</t>
        </is>
      </c>
    </row>
    <row r="11">
      <c r="A11" s="4" t="inlineStr">
        <is>
          <t>Operational Agreements [Member]</t>
        </is>
      </c>
      <c r="B11" s="4" t="inlineStr">
        <is>
          <t xml:space="preserve"> </t>
        </is>
      </c>
    </row>
    <row r="12">
      <c r="A12" s="3" t="inlineStr">
        <is>
          <t>Long Term Purchase Commitment [Line Items]</t>
        </is>
      </c>
      <c r="B12" s="4" t="inlineStr">
        <is>
          <t xml:space="preserve"> </t>
        </is>
      </c>
    </row>
    <row r="13">
      <c r="A13" s="4" t="inlineStr">
        <is>
          <t>2024</t>
        </is>
      </c>
      <c r="B13" s="6" t="n">
        <v>523</v>
      </c>
      <c r="C13" s="4" t="inlineStr">
        <is>
          <t>[1]</t>
        </is>
      </c>
    </row>
    <row r="14">
      <c r="A14" s="4" t="inlineStr">
        <is>
          <t>2025</t>
        </is>
      </c>
      <c r="B14" s="6" t="n">
        <v>550</v>
      </c>
      <c r="C14" s="4" t="inlineStr">
        <is>
          <t>[1]</t>
        </is>
      </c>
    </row>
    <row r="15">
      <c r="A15" s="4" t="inlineStr">
        <is>
          <t>2026</t>
        </is>
      </c>
      <c r="B15" s="6" t="n">
        <v>514</v>
      </c>
      <c r="C15" s="4" t="inlineStr">
        <is>
          <t>[1]</t>
        </is>
      </c>
    </row>
    <row r="16">
      <c r="A16" s="4" t="inlineStr">
        <is>
          <t>2027</t>
        </is>
      </c>
      <c r="B16" s="6" t="n">
        <v>384</v>
      </c>
      <c r="C16" s="4" t="inlineStr">
        <is>
          <t>[1]</t>
        </is>
      </c>
    </row>
    <row r="17">
      <c r="A17" s="4" t="inlineStr">
        <is>
          <t>2028</t>
        </is>
      </c>
      <c r="B17" s="6" t="n">
        <v>362</v>
      </c>
      <c r="C17" s="4" t="inlineStr">
        <is>
          <t>[1]</t>
        </is>
      </c>
    </row>
    <row r="18">
      <c r="A18" s="4" t="inlineStr">
        <is>
          <t>Thereafter</t>
        </is>
      </c>
      <c r="B18" s="6" t="n">
        <v>1132</v>
      </c>
      <c r="C18" s="4" t="inlineStr">
        <is>
          <t>[1]</t>
        </is>
      </c>
    </row>
    <row r="19">
      <c r="A19" s="4" t="inlineStr">
        <is>
          <t>Total</t>
        </is>
      </c>
      <c r="B19" s="6" t="n">
        <v>3465</v>
      </c>
      <c r="C19" s="4" t="inlineStr">
        <is>
          <t>[1]</t>
        </is>
      </c>
    </row>
    <row r="20">
      <c r="A20" s="4" t="inlineStr">
        <is>
          <t>Office and Equipment Leases and Other [Member]</t>
        </is>
      </c>
      <c r="B20" s="4" t="inlineStr">
        <is>
          <t xml:space="preserve"> </t>
        </is>
      </c>
    </row>
    <row r="21">
      <c r="A21" s="3" t="inlineStr">
        <is>
          <t>Long Term Purchase Commitment [Line Items]</t>
        </is>
      </c>
      <c r="B21" s="4" t="inlineStr">
        <is>
          <t xml:space="preserve"> </t>
        </is>
      </c>
    </row>
    <row r="22">
      <c r="A22" s="4" t="inlineStr">
        <is>
          <t>2024</t>
        </is>
      </c>
      <c r="B22" s="6" t="n">
        <v>103</v>
      </c>
    </row>
    <row r="23">
      <c r="A23" s="4" t="inlineStr">
        <is>
          <t>2025</t>
        </is>
      </c>
      <c r="B23" s="6" t="n">
        <v>83</v>
      </c>
    </row>
    <row r="24">
      <c r="A24" s="4" t="inlineStr">
        <is>
          <t>2026</t>
        </is>
      </c>
      <c r="B24" s="6" t="n">
        <v>58</v>
      </c>
    </row>
    <row r="25">
      <c r="A25" s="4" t="inlineStr">
        <is>
          <t>2027</t>
        </is>
      </c>
      <c r="B25" s="6" t="n">
        <v>42</v>
      </c>
    </row>
    <row r="26">
      <c r="A26" s="4" t="inlineStr">
        <is>
          <t>2028</t>
        </is>
      </c>
      <c r="B26" s="6" t="n">
        <v>37</v>
      </c>
    </row>
    <row r="27">
      <c r="A27" s="4" t="inlineStr">
        <is>
          <t>Thereafter</t>
        </is>
      </c>
      <c r="B27" s="6" t="n">
        <v>432</v>
      </c>
    </row>
    <row r="28">
      <c r="A28" s="4" t="inlineStr">
        <is>
          <t>Total</t>
        </is>
      </c>
      <c r="B28" s="7" t="n">
        <v>755</v>
      </c>
    </row>
    <row r="29"/>
    <row r="30">
      <c r="A30" s="4" t="inlineStr">
        <is>
          <t>[1] Total costs incurred under take-or-pay and throughput obligations were approximately $ 750 million, $ 650 million and $ 500 million in 2023, 2022 and 2021, respectively.</t>
        </is>
      </c>
    </row>
  </sheetData>
  <mergeCells count="3">
    <mergeCell ref="B1:C1"/>
    <mergeCell ref="A29:C29"/>
    <mergeCell ref="A30:C3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mitments and Contingencies) (Parenthetical) (Details) - USD ($) $ in Millions</t>
        </is>
      </c>
      <c r="B1" s="2" t="inlineStr">
        <is>
          <t>12 Months Ended</t>
        </is>
      </c>
    </row>
    <row r="2">
      <c r="B2" s="2" t="inlineStr">
        <is>
          <t>Dec. 31, 2023</t>
        </is>
      </c>
      <c r="C2" s="2" t="inlineStr">
        <is>
          <t>Dec. 31,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Cost of take-or-pay and throughput obligations</t>
        </is>
      </c>
      <c r="B4" s="7" t="n">
        <v>750</v>
      </c>
      <c r="C4" s="7" t="n">
        <v>650</v>
      </c>
      <c r="D4" s="7" t="n">
        <v>5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Measurement Information For Financial Assets And Liabilities) (Details) - USD ($) $ in Million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306</v>
      </c>
      <c r="C4" s="7" t="n">
        <v>708</v>
      </c>
    </row>
    <row r="5">
      <c r="A5" s="4" t="inlineStr">
        <is>
          <t>Debt</t>
        </is>
      </c>
      <c r="B5" s="6" t="n">
        <v>-6155</v>
      </c>
      <c r="C5" s="6" t="n">
        <v>-6440</v>
      </c>
    </row>
    <row r="6">
      <c r="A6" s="4" t="inlineStr">
        <is>
          <t>Contingent earnout payments</t>
        </is>
      </c>
      <c r="B6" s="6" t="n">
        <v>55</v>
      </c>
      <c r="C6" s="6" t="n">
        <v>157</v>
      </c>
    </row>
    <row r="7">
      <c r="A7" s="4" t="inlineStr">
        <is>
          <t>Carrying Amount [Member] | Commodity Derivativ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assets</t>
        </is>
      </c>
      <c r="B9" s="6" t="n">
        <v>208</v>
      </c>
      <c r="C9" s="6" t="n">
        <v>131</v>
      </c>
    </row>
    <row r="10">
      <c r="A10" s="4" t="inlineStr">
        <is>
          <t>Derivatives, liabilities</t>
        </is>
      </c>
      <c r="B10" s="6" t="n">
        <v>-9</v>
      </c>
      <c r="C10" s="6" t="n">
        <v>-3</v>
      </c>
    </row>
    <row r="11">
      <c r="A11" s="4" t="inlineStr">
        <is>
          <t>Total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306</v>
      </c>
      <c r="C13" s="6" t="n">
        <v>708</v>
      </c>
    </row>
    <row r="14">
      <c r="A14" s="4" t="inlineStr">
        <is>
          <t>Debt</t>
        </is>
      </c>
      <c r="B14" s="6" t="n">
        <v>-6090</v>
      </c>
      <c r="C14" s="6" t="n">
        <v>-6231</v>
      </c>
    </row>
    <row r="15">
      <c r="A15" s="4" t="inlineStr">
        <is>
          <t>Contingent earnout payments</t>
        </is>
      </c>
      <c r="B15" s="6" t="n">
        <v>55</v>
      </c>
      <c r="C15" s="6" t="n">
        <v>157</v>
      </c>
    </row>
    <row r="16">
      <c r="A16" s="4" t="inlineStr">
        <is>
          <t>Total Fair Value [Member] | Commodity Derivativ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assets</t>
        </is>
      </c>
      <c r="B18" s="6" t="n">
        <v>208</v>
      </c>
      <c r="C18" s="6" t="n">
        <v>131</v>
      </c>
    </row>
    <row r="19">
      <c r="A19" s="4" t="inlineStr">
        <is>
          <t>Derivatives, liabilities</t>
        </is>
      </c>
      <c r="B19" s="6" t="n">
        <v>-9</v>
      </c>
      <c r="C19" s="6" t="n">
        <v>-3</v>
      </c>
    </row>
    <row r="20">
      <c r="A20" s="4" t="inlineStr">
        <is>
          <t>Level 1 Inpu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306</v>
      </c>
      <c r="C22" s="6" t="n">
        <v>708</v>
      </c>
    </row>
    <row r="23">
      <c r="A23" s="4" t="inlineStr">
        <is>
          <t>Level 2 Inpu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6" t="n">
        <v>-6090</v>
      </c>
      <c r="C25" s="6" t="n">
        <v>-6231</v>
      </c>
    </row>
    <row r="26">
      <c r="A26" s="4" t="inlineStr">
        <is>
          <t>Level 2 Inputs [Member] | Commodity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 assets</t>
        </is>
      </c>
      <c r="B28" s="6" t="n">
        <v>208</v>
      </c>
      <c r="C28" s="6" t="n">
        <v>131</v>
      </c>
    </row>
    <row r="29">
      <c r="A29" s="4" t="inlineStr">
        <is>
          <t>Derivatives, liabilities</t>
        </is>
      </c>
      <c r="B29" s="6" t="n">
        <v>-9</v>
      </c>
      <c r="C29" s="6" t="n">
        <v>-3</v>
      </c>
    </row>
    <row r="30">
      <c r="A30" s="4" t="inlineStr">
        <is>
          <t>Level 3 Inpu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earnout payments</t>
        </is>
      </c>
      <c r="B32" s="7" t="n">
        <v>55</v>
      </c>
      <c r="C32" s="7" t="n">
        <v>1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Operations (Unaudited) (Costs Incurred) (Details) - USD ($) $ in Millions</t>
        </is>
      </c>
      <c r="B1" s="2" t="inlineStr">
        <is>
          <t>12 Months Ended</t>
        </is>
      </c>
    </row>
    <row r="2">
      <c r="B2" s="2" t="inlineStr">
        <is>
          <t>Dec. 31, 2023</t>
        </is>
      </c>
      <c r="C2" s="2" t="inlineStr">
        <is>
          <t>Dec. 31, 2022</t>
        </is>
      </c>
      <c r="D2" s="2" t="inlineStr">
        <is>
          <t>Dec. 31, 2021</t>
        </is>
      </c>
    </row>
    <row r="3">
      <c r="A3" s="3" t="inlineStr">
        <is>
          <t>Property acquisition costs:</t>
        </is>
      </c>
      <c r="B3" s="4" t="inlineStr">
        <is>
          <t xml:space="preserve"> </t>
        </is>
      </c>
      <c r="C3" s="4" t="inlineStr">
        <is>
          <t xml:space="preserve"> </t>
        </is>
      </c>
      <c r="D3" s="4" t="inlineStr">
        <is>
          <t xml:space="preserve"> </t>
        </is>
      </c>
    </row>
    <row r="4">
      <c r="A4" s="4" t="inlineStr">
        <is>
          <t>Proved properties</t>
        </is>
      </c>
      <c r="B4" s="7" t="n">
        <v>2</v>
      </c>
      <c r="C4" s="7" t="n">
        <v>1760</v>
      </c>
      <c r="D4" s="7" t="n">
        <v>7017</v>
      </c>
    </row>
    <row r="5">
      <c r="A5" s="4" t="inlineStr">
        <is>
          <t>Unproved properties</t>
        </is>
      </c>
      <c r="B5" s="6" t="n">
        <v>63</v>
      </c>
      <c r="C5" s="6" t="n">
        <v>803</v>
      </c>
      <c r="D5" s="6" t="n">
        <v>2381</v>
      </c>
    </row>
    <row r="6">
      <c r="A6" s="4" t="inlineStr">
        <is>
          <t>Exploration costs</t>
        </is>
      </c>
      <c r="B6" s="6" t="n">
        <v>534</v>
      </c>
      <c r="C6" s="6" t="n">
        <v>472</v>
      </c>
      <c r="D6" s="6" t="n">
        <v>212</v>
      </c>
    </row>
    <row r="7">
      <c r="A7" s="4" t="inlineStr">
        <is>
          <t>Development costs</t>
        </is>
      </c>
      <c r="B7" s="6" t="n">
        <v>3160</v>
      </c>
      <c r="C7" s="6" t="n">
        <v>2132</v>
      </c>
      <c r="D7" s="6" t="n">
        <v>1643</v>
      </c>
    </row>
    <row r="8">
      <c r="A8" s="4" t="inlineStr">
        <is>
          <t>Costs incurred</t>
        </is>
      </c>
      <c r="B8" s="7" t="n">
        <v>3759</v>
      </c>
      <c r="C8" s="7" t="n">
        <v>5167</v>
      </c>
      <c r="D8" s="7" t="n">
        <v>1125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Gas Operations (Unaudited) (Results Of Operations) (Details) $ in Millions</t>
        </is>
      </c>
      <c r="B1" s="2" t="inlineStr">
        <is>
          <t>12 Months Ended</t>
        </is>
      </c>
    </row>
    <row r="2">
      <c r="B2" s="2" t="inlineStr">
        <is>
          <t>Dec. 31, 2023 USD ($) $ / Boe</t>
        </is>
      </c>
      <c r="C2" s="2" t="inlineStr">
        <is>
          <t>Dec. 31, 2022 USD ($) $ / Boe</t>
        </is>
      </c>
      <c r="D2" s="2" t="inlineStr">
        <is>
          <t>Dec. 31, 2021 USD ($) $ / Boe</t>
        </is>
      </c>
    </row>
    <row r="3">
      <c r="A3" s="3" t="inlineStr">
        <is>
          <t>Oil and Gas Exploration and Production Industries Disclosures [Abstract]</t>
        </is>
      </c>
      <c r="B3" s="4" t="inlineStr">
        <is>
          <t xml:space="preserve"> </t>
        </is>
      </c>
      <c r="C3" s="4" t="inlineStr">
        <is>
          <t xml:space="preserve"> </t>
        </is>
      </c>
      <c r="D3" s="4" t="inlineStr">
        <is>
          <t xml:space="preserve"> </t>
        </is>
      </c>
    </row>
    <row r="4">
      <c r="A4" s="4" t="inlineStr">
        <is>
          <t>Oil, gas and NGL sales</t>
        </is>
      </c>
      <c r="B4" s="7" t="n">
        <v>10791</v>
      </c>
      <c r="C4" s="7" t="n">
        <v>14082</v>
      </c>
      <c r="D4" s="7" t="n">
        <v>9531</v>
      </c>
    </row>
    <row r="5">
      <c r="A5" s="4" t="inlineStr">
        <is>
          <t>Production expenses</t>
        </is>
      </c>
      <c r="B5" s="6" t="n">
        <v>-2928</v>
      </c>
      <c r="C5" s="6" t="n">
        <v>-2797</v>
      </c>
      <c r="D5" s="6" t="n">
        <v>-2131</v>
      </c>
    </row>
    <row r="6">
      <c r="A6" s="4" t="inlineStr">
        <is>
          <t>Exploration expenses</t>
        </is>
      </c>
      <c r="B6" s="6" t="n">
        <v>-20</v>
      </c>
      <c r="C6" s="6" t="n">
        <v>-29</v>
      </c>
      <c r="D6" s="6" t="n">
        <v>-14</v>
      </c>
    </row>
    <row r="7">
      <c r="A7" s="4" t="inlineStr">
        <is>
          <t>Depreciation, depletion and amortization</t>
        </is>
      </c>
      <c r="B7" s="6" t="n">
        <v>-2464</v>
      </c>
      <c r="C7" s="6" t="n">
        <v>-2119</v>
      </c>
      <c r="D7" s="6" t="n">
        <v>-2050</v>
      </c>
    </row>
    <row r="8">
      <c r="A8" s="4" t="inlineStr">
        <is>
          <t>Asset dispositions</t>
        </is>
      </c>
      <c r="B8" s="6" t="n">
        <v>-33</v>
      </c>
      <c r="C8" s="6" t="n">
        <v>43</v>
      </c>
      <c r="D8" s="6" t="n">
        <v>170</v>
      </c>
    </row>
    <row r="9">
      <c r="A9" s="4" t="inlineStr">
        <is>
          <t>Accretion of asset retirement obligations</t>
        </is>
      </c>
      <c r="B9" s="6" t="n">
        <v>-29</v>
      </c>
      <c r="C9" s="6" t="n">
        <v>-25</v>
      </c>
      <c r="D9" s="6" t="n">
        <v>-28</v>
      </c>
    </row>
    <row r="10">
      <c r="A10" s="4" t="inlineStr">
        <is>
          <t>Income tax expense</t>
        </is>
      </c>
      <c r="B10" s="6" t="n">
        <v>-1044</v>
      </c>
      <c r="C10" s="6" t="n">
        <v>-2041</v>
      </c>
      <c r="D10" s="6" t="n">
        <v>-1238</v>
      </c>
    </row>
    <row r="11">
      <c r="A11" s="4" t="inlineStr">
        <is>
          <t>Results of operations</t>
        </is>
      </c>
      <c r="B11" s="7" t="n">
        <v>4273</v>
      </c>
      <c r="C11" s="7" t="n">
        <v>7114</v>
      </c>
      <c r="D11" s="7" t="n">
        <v>4240</v>
      </c>
    </row>
    <row r="12">
      <c r="A12" s="4" t="inlineStr">
        <is>
          <t>Depreciation, depletion and amortization per Boe | $ / Boe</t>
        </is>
      </c>
      <c r="B12" s="12" t="n">
        <v>10.27</v>
      </c>
      <c r="C12" s="12" t="n">
        <v>9.52</v>
      </c>
      <c r="D12" s="12" t="n">
        <v>9.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38" customWidth="1" min="3" max="3"/>
    <col width="32" customWidth="1" min="4" max="4"/>
    <col width="32" customWidth="1" min="5" max="5"/>
    <col width="32" customWidth="1" min="6" max="6"/>
  </cols>
  <sheetData>
    <row r="1">
      <c r="A1" s="1" t="inlineStr">
        <is>
          <t>Supplemental Information on Oil and Gas Operations (Unaudited) (Proved Developed and Undeveloped Reserves) (Details) MMcf in Thousands, MMBbls in Thousands</t>
        </is>
      </c>
      <c r="C1" s="2" t="inlineStr">
        <is>
          <t>12 Months Ended</t>
        </is>
      </c>
    </row>
    <row r="2">
      <c r="C2" s="2" t="inlineStr">
        <is>
          <t>Dec. 31, 2023 MMBoe MMcfe MMBbls MMcf</t>
        </is>
      </c>
      <c r="D2" s="2" t="inlineStr">
        <is>
          <t>Dec. 31, 2022 MMBoe MMBbls MMcf</t>
        </is>
      </c>
      <c r="E2" s="2" t="inlineStr">
        <is>
          <t>Dec. 31, 2021 MMBoe MMBbls MMcf</t>
        </is>
      </c>
      <c r="F2" s="2" t="inlineStr">
        <is>
          <t>Dec. 31, 2020 MMBoe MMBbls MMcf</t>
        </is>
      </c>
    </row>
    <row r="3">
      <c r="A3" s="3" t="inlineStr">
        <is>
          <t>Reserve Quantities [Line Items]</t>
        </is>
      </c>
      <c r="C3" s="4" t="inlineStr">
        <is>
          <t xml:space="preserve"> </t>
        </is>
      </c>
      <c r="D3" s="4" t="inlineStr">
        <is>
          <t xml:space="preserve"> </t>
        </is>
      </c>
      <c r="E3" s="4" t="inlineStr">
        <is>
          <t xml:space="preserve"> </t>
        </is>
      </c>
      <c r="F3" s="4" t="inlineStr">
        <is>
          <t xml:space="preserve"> </t>
        </is>
      </c>
    </row>
    <row r="4">
      <c r="A4" s="4" t="inlineStr">
        <is>
          <t>Proved developed and undeveloped reserves, beginning balance | MMBoe</t>
        </is>
      </c>
      <c r="C4" s="6" t="n">
        <v>1815</v>
      </c>
      <c r="D4" s="6" t="n">
        <v>1625</v>
      </c>
      <c r="E4" s="6" t="n">
        <v>752</v>
      </c>
      <c r="F4" s="4" t="inlineStr">
        <is>
          <t xml:space="preserve"> </t>
        </is>
      </c>
    </row>
    <row r="5">
      <c r="A5" s="4" t="inlineStr">
        <is>
          <t>Proved developed and undeveloped reserves, revisions due to prices | MMBoe</t>
        </is>
      </c>
      <c r="C5" s="6" t="n">
        <v>-78</v>
      </c>
      <c r="D5" s="6" t="n">
        <v>34</v>
      </c>
      <c r="E5" s="6" t="n">
        <v>155</v>
      </c>
      <c r="F5" s="4" t="inlineStr">
        <is>
          <t xml:space="preserve"> </t>
        </is>
      </c>
    </row>
    <row r="6">
      <c r="A6" s="4" t="inlineStr">
        <is>
          <t>Proved developed and undeveloped reserves, revisions other than price | MMBoe</t>
        </is>
      </c>
      <c r="C6" s="6" t="n">
        <v>-1</v>
      </c>
      <c r="D6" s="6" t="n">
        <v>-49</v>
      </c>
      <c r="E6" s="6" t="n">
        <v>43</v>
      </c>
      <c r="F6" s="4" t="inlineStr">
        <is>
          <t xml:space="preserve"> </t>
        </is>
      </c>
    </row>
    <row r="7">
      <c r="A7" s="4" t="inlineStr">
        <is>
          <t>Proved developed and undeveloped reserves, extensions and discoveries | MMBoe</t>
        </is>
      </c>
      <c r="C7" s="6" t="n">
        <v>322</v>
      </c>
      <c r="D7" s="6" t="n">
        <v>278</v>
      </c>
      <c r="E7" s="6" t="n">
        <v>228</v>
      </c>
      <c r="F7" s="4" t="inlineStr">
        <is>
          <t xml:space="preserve"> </t>
        </is>
      </c>
    </row>
    <row r="8">
      <c r="A8" s="4" t="inlineStr">
        <is>
          <t>Proved developed and undeveloped reserves, Purchase of reserves | MMBoe</t>
        </is>
      </c>
      <c r="C8" s="4" t="inlineStr">
        <is>
          <t xml:space="preserve"> </t>
        </is>
      </c>
      <c r="D8" s="6" t="n">
        <v>153</v>
      </c>
      <c r="E8" s="6" t="n">
        <v>663</v>
      </c>
      <c r="F8" s="4" t="inlineStr">
        <is>
          <t xml:space="preserve"> </t>
        </is>
      </c>
    </row>
    <row r="9">
      <c r="A9" s="4" t="inlineStr">
        <is>
          <t>Proved developed and undeveloped reserves, production | MMBoe</t>
        </is>
      </c>
      <c r="C9" s="6" t="n">
        <v>-240</v>
      </c>
      <c r="D9" s="6" t="n">
        <v>-223</v>
      </c>
      <c r="E9" s="6" t="n">
        <v>-209</v>
      </c>
      <c r="F9" s="4" t="inlineStr">
        <is>
          <t xml:space="preserve"> </t>
        </is>
      </c>
    </row>
    <row r="10">
      <c r="A10" s="4" t="inlineStr">
        <is>
          <t>Proved developed and undeveloped reserves, sale of reserves | MMBoe</t>
        </is>
      </c>
      <c r="C10" s="6" t="n">
        <v>-1</v>
      </c>
      <c r="D10" s="6" t="n">
        <v>-3</v>
      </c>
      <c r="E10" s="6" t="n">
        <v>-7</v>
      </c>
      <c r="F10" s="4" t="inlineStr">
        <is>
          <t xml:space="preserve"> </t>
        </is>
      </c>
    </row>
    <row r="11">
      <c r="A11" s="4" t="inlineStr">
        <is>
          <t>Proved developed and undeveloped reserves, ending balance</t>
        </is>
      </c>
      <c r="C11" s="6" t="n">
        <v>1817</v>
      </c>
      <c r="D11" s="6" t="n">
        <v>1815</v>
      </c>
      <c r="E11" s="6" t="n">
        <v>1625</v>
      </c>
      <c r="F11" s="4" t="inlineStr">
        <is>
          <t xml:space="preserve"> </t>
        </is>
      </c>
    </row>
    <row r="12">
      <c r="A12" s="4" t="inlineStr">
        <is>
          <t>Proved developed reserves | MMBoe</t>
        </is>
      </c>
      <c r="C12" s="6" t="n">
        <v>1425</v>
      </c>
      <c r="D12" s="6" t="n">
        <v>1419</v>
      </c>
      <c r="E12" s="6" t="n">
        <v>1285</v>
      </c>
      <c r="F12" s="6" t="n">
        <v>574</v>
      </c>
    </row>
    <row r="13">
      <c r="A13" s="4" t="inlineStr">
        <is>
          <t>Proved developed producing reserves | MMBoe</t>
        </is>
      </c>
      <c r="C13" s="6" t="n">
        <v>1390</v>
      </c>
      <c r="D13" s="6" t="n">
        <v>1397</v>
      </c>
      <c r="E13" s="6" t="n">
        <v>1260</v>
      </c>
      <c r="F13" s="6" t="n">
        <v>564</v>
      </c>
    </row>
    <row r="14">
      <c r="A14" s="4" t="inlineStr">
        <is>
          <t>Proved undeveloped reserves | MMBoe</t>
        </is>
      </c>
      <c r="C14" s="6" t="n">
        <v>392</v>
      </c>
      <c r="D14" s="6" t="n">
        <v>396</v>
      </c>
      <c r="E14" s="6" t="n">
        <v>340</v>
      </c>
      <c r="F14" s="6" t="n">
        <v>178</v>
      </c>
    </row>
    <row r="15">
      <c r="A15" s="4" t="inlineStr">
        <is>
          <t>Conversion rate of gas reserves from barrels of oil to Boe</t>
        </is>
      </c>
      <c r="C15" s="6" t="n">
        <v>6</v>
      </c>
      <c r="D15" s="4" t="inlineStr">
        <is>
          <t xml:space="preserve"> </t>
        </is>
      </c>
      <c r="E15" s="4" t="inlineStr">
        <is>
          <t xml:space="preserve"> </t>
        </is>
      </c>
      <c r="F15" s="4" t="inlineStr">
        <is>
          <t xml:space="preserve"> </t>
        </is>
      </c>
    </row>
    <row r="16">
      <c r="A16" s="4" t="inlineStr">
        <is>
          <t>Oil [Member]</t>
        </is>
      </c>
      <c r="C16" s="4" t="inlineStr">
        <is>
          <t xml:space="preserve"> </t>
        </is>
      </c>
      <c r="D16" s="4" t="inlineStr">
        <is>
          <t xml:space="preserve"> </t>
        </is>
      </c>
      <c r="E16" s="4" t="inlineStr">
        <is>
          <t xml:space="preserve"> </t>
        </is>
      </c>
      <c r="F16" s="4" t="inlineStr">
        <is>
          <t xml:space="preserve"> </t>
        </is>
      </c>
    </row>
    <row r="17">
      <c r="A17" s="3" t="inlineStr">
        <is>
          <t>Reserve Quantities [Line Items]</t>
        </is>
      </c>
      <c r="C17" s="4" t="inlineStr">
        <is>
          <t xml:space="preserve"> </t>
        </is>
      </c>
      <c r="D17" s="4" t="inlineStr">
        <is>
          <t xml:space="preserve"> </t>
        </is>
      </c>
      <c r="E17" s="4" t="inlineStr">
        <is>
          <t xml:space="preserve"> </t>
        </is>
      </c>
      <c r="F17" s="4" t="inlineStr">
        <is>
          <t xml:space="preserve"> </t>
        </is>
      </c>
    </row>
    <row r="18">
      <c r="A18" s="4" t="inlineStr">
        <is>
          <t>Proved developed and undeveloped reserves, beginning balance</t>
        </is>
      </c>
      <c r="C18" s="6" t="n">
        <v>793</v>
      </c>
      <c r="D18" s="6" t="n">
        <v>709</v>
      </c>
      <c r="E18" s="6" t="n">
        <v>282</v>
      </c>
      <c r="F18" s="4" t="inlineStr">
        <is>
          <t xml:space="preserve"> </t>
        </is>
      </c>
    </row>
    <row r="19">
      <c r="A19" s="4" t="inlineStr">
        <is>
          <t>Proved developed and undeveloped reserves, revisions due to prices</t>
        </is>
      </c>
      <c r="C19" s="6" t="n">
        <v>-25</v>
      </c>
      <c r="D19" s="6" t="n">
        <v>15</v>
      </c>
      <c r="E19" s="6" t="n">
        <v>55</v>
      </c>
      <c r="F19" s="4" t="inlineStr">
        <is>
          <t xml:space="preserve"> </t>
        </is>
      </c>
    </row>
    <row r="20">
      <c r="A20" s="4" t="inlineStr">
        <is>
          <t>Proved developed and undeveloped reserves, revisions other than price</t>
        </is>
      </c>
      <c r="C20" s="6" t="n">
        <v>-12</v>
      </c>
      <c r="D20" s="6" t="n">
        <v>-55</v>
      </c>
      <c r="E20" s="6" t="n">
        <v>-23</v>
      </c>
      <c r="F20" s="4" t="inlineStr">
        <is>
          <t xml:space="preserve"> </t>
        </is>
      </c>
    </row>
    <row r="21">
      <c r="A21" s="4" t="inlineStr">
        <is>
          <t>Proved developed and undeveloped reserves, extensions and discoveries</t>
        </is>
      </c>
      <c r="C21" s="6" t="n">
        <v>147</v>
      </c>
      <c r="D21" s="6" t="n">
        <v>127</v>
      </c>
      <c r="E21" s="6" t="n">
        <v>112</v>
      </c>
      <c r="F21" s="4" t="inlineStr">
        <is>
          <t xml:space="preserve"> </t>
        </is>
      </c>
    </row>
    <row r="22">
      <c r="A22" s="4" t="inlineStr">
        <is>
          <t>Proved developed and undeveloped reserves, Purchase of reserves</t>
        </is>
      </c>
      <c r="C22" s="4" t="inlineStr">
        <is>
          <t xml:space="preserve"> </t>
        </is>
      </c>
      <c r="D22" s="6" t="n">
        <v>106</v>
      </c>
      <c r="E22" s="6" t="n">
        <v>393</v>
      </c>
      <c r="F22" s="4" t="inlineStr">
        <is>
          <t xml:space="preserve"> </t>
        </is>
      </c>
    </row>
    <row r="23">
      <c r="A23" s="4" t="inlineStr">
        <is>
          <t>Proved developed and undeveloped reserves, production</t>
        </is>
      </c>
      <c r="C23" s="6" t="n">
        <v>-117</v>
      </c>
      <c r="D23" s="6" t="n">
        <v>-109</v>
      </c>
      <c r="E23" s="6" t="n">
        <v>-106</v>
      </c>
      <c r="F23" s="4" t="inlineStr">
        <is>
          <t xml:space="preserve"> </t>
        </is>
      </c>
    </row>
    <row r="24">
      <c r="A24" s="4" t="inlineStr">
        <is>
          <t>Proved developed and undeveloped reserves, sale of reserves</t>
        </is>
      </c>
      <c r="C24" s="6" t="n">
        <v>0</v>
      </c>
      <c r="D24" s="6" t="n">
        <v>0</v>
      </c>
      <c r="E24" s="6" t="n">
        <v>-4</v>
      </c>
      <c r="F24" s="4" t="inlineStr">
        <is>
          <t xml:space="preserve"> </t>
        </is>
      </c>
    </row>
    <row r="25">
      <c r="A25" s="4" t="inlineStr">
        <is>
          <t>Proved developed and undeveloped reserves, ending balance</t>
        </is>
      </c>
      <c r="C25" s="6" t="n">
        <v>786</v>
      </c>
      <c r="D25" s="6" t="n">
        <v>793</v>
      </c>
      <c r="E25" s="6" t="n">
        <v>709</v>
      </c>
      <c r="F25" s="4" t="inlineStr">
        <is>
          <t xml:space="preserve"> </t>
        </is>
      </c>
    </row>
    <row r="26">
      <c r="A26" s="4" t="inlineStr">
        <is>
          <t>Proved developed reserves</t>
        </is>
      </c>
      <c r="C26" s="6" t="n">
        <v>603</v>
      </c>
      <c r="D26" s="6" t="n">
        <v>596</v>
      </c>
      <c r="E26" s="6" t="n">
        <v>544</v>
      </c>
      <c r="F26" s="6" t="n">
        <v>194</v>
      </c>
    </row>
    <row r="27">
      <c r="A27" s="4" t="inlineStr">
        <is>
          <t>Proved developed producing reserves</t>
        </is>
      </c>
      <c r="C27" s="6" t="n">
        <v>586</v>
      </c>
      <c r="D27" s="6" t="n">
        <v>585</v>
      </c>
      <c r="E27" s="6" t="n">
        <v>533</v>
      </c>
      <c r="F27" s="6" t="n">
        <v>190</v>
      </c>
    </row>
    <row r="28">
      <c r="A28" s="4" t="inlineStr">
        <is>
          <t>Proved undeveloped reserves</t>
        </is>
      </c>
      <c r="C28" s="6" t="n">
        <v>183</v>
      </c>
      <c r="D28" s="6" t="n">
        <v>197</v>
      </c>
      <c r="E28" s="6" t="n">
        <v>165</v>
      </c>
      <c r="F28" s="6" t="n">
        <v>88</v>
      </c>
    </row>
    <row r="29">
      <c r="A29" s="4" t="inlineStr">
        <is>
          <t>Natural Gas [Member]</t>
        </is>
      </c>
      <c r="C29" s="4" t="inlineStr">
        <is>
          <t xml:space="preserve"> </t>
        </is>
      </c>
      <c r="D29" s="4" t="inlineStr">
        <is>
          <t xml:space="preserve"> </t>
        </is>
      </c>
      <c r="E29" s="4" t="inlineStr">
        <is>
          <t xml:space="preserve"> </t>
        </is>
      </c>
      <c r="F29" s="4" t="inlineStr">
        <is>
          <t xml:space="preserve"> </t>
        </is>
      </c>
    </row>
    <row r="30">
      <c r="A30" s="3" t="inlineStr">
        <is>
          <t>Reserve Quantities [Line Items]</t>
        </is>
      </c>
      <c r="C30" s="4" t="inlineStr">
        <is>
          <t xml:space="preserve"> </t>
        </is>
      </c>
      <c r="D30" s="4" t="inlineStr">
        <is>
          <t xml:space="preserve"> </t>
        </is>
      </c>
      <c r="E30" s="4" t="inlineStr">
        <is>
          <t xml:space="preserve"> </t>
        </is>
      </c>
      <c r="F30" s="4" t="inlineStr">
        <is>
          <t xml:space="preserve"> </t>
        </is>
      </c>
    </row>
    <row r="31">
      <c r="A31" s="4" t="inlineStr">
        <is>
          <t>Proved developed and undeveloped reserves, beginning balance | MMcf</t>
        </is>
      </c>
      <c r="B31" s="4" t="inlineStr">
        <is>
          <t>[1]</t>
        </is>
      </c>
      <c r="C31" s="6" t="n">
        <v>3175000</v>
      </c>
      <c r="D31" s="6" t="n">
        <v>2878000</v>
      </c>
      <c r="E31" s="6" t="n">
        <v>1512000</v>
      </c>
      <c r="F31" s="4" t="inlineStr">
        <is>
          <t xml:space="preserve"> </t>
        </is>
      </c>
    </row>
    <row r="32">
      <c r="A32" s="4" t="inlineStr">
        <is>
          <t>Proved developed and undeveloped reserves, revisions due to prices</t>
        </is>
      </c>
      <c r="B32" s="4" t="inlineStr">
        <is>
          <t>[1]</t>
        </is>
      </c>
      <c r="C32" s="6" t="n">
        <v>-189000</v>
      </c>
      <c r="D32" s="6" t="n">
        <v>61000</v>
      </c>
      <c r="E32" s="6" t="n">
        <v>382000</v>
      </c>
      <c r="F32" s="4" t="inlineStr">
        <is>
          <t xml:space="preserve"> </t>
        </is>
      </c>
    </row>
    <row r="33">
      <c r="A33" s="4" t="inlineStr">
        <is>
          <t>Proved developed and undeveloped reserves, revisions other than price | MMcf</t>
        </is>
      </c>
      <c r="B33" s="4" t="inlineStr">
        <is>
          <t>[1]</t>
        </is>
      </c>
      <c r="C33" s="6" t="n">
        <v>58000</v>
      </c>
      <c r="D33" s="6" t="n">
        <v>13000</v>
      </c>
      <c r="E33" s="6" t="n">
        <v>11000</v>
      </c>
      <c r="F33" s="4" t="inlineStr">
        <is>
          <t xml:space="preserve"> </t>
        </is>
      </c>
    </row>
    <row r="34">
      <c r="A34" s="4" t="inlineStr">
        <is>
          <t>Proved developed and undeveloped reserves, extensions and discoveries | MMcf</t>
        </is>
      </c>
      <c r="B34" s="4" t="inlineStr">
        <is>
          <t>[1]</t>
        </is>
      </c>
      <c r="C34" s="6" t="n">
        <v>525000</v>
      </c>
      <c r="D34" s="6" t="n">
        <v>449000</v>
      </c>
      <c r="E34" s="6" t="n">
        <v>348000</v>
      </c>
      <c r="F34" s="4" t="inlineStr">
        <is>
          <t xml:space="preserve"> </t>
        </is>
      </c>
    </row>
    <row r="35">
      <c r="A35" s="4" t="inlineStr">
        <is>
          <t>Proved developed and undeveloped reserves, Purchase of reserves | MMcf</t>
        </is>
      </c>
      <c r="B35" s="4" t="inlineStr">
        <is>
          <t>[1]</t>
        </is>
      </c>
      <c r="C35" s="4" t="inlineStr">
        <is>
          <t xml:space="preserve"> </t>
        </is>
      </c>
      <c r="D35" s="6" t="n">
        <v>137000</v>
      </c>
      <c r="E35" s="6" t="n">
        <v>961000</v>
      </c>
      <c r="F35" s="4" t="inlineStr">
        <is>
          <t xml:space="preserve"> </t>
        </is>
      </c>
    </row>
    <row r="36">
      <c r="A36" s="4" t="inlineStr">
        <is>
          <t>Proved developed and undeveloped reserves, production | MMcf</t>
        </is>
      </c>
      <c r="B36" s="4" t="inlineStr">
        <is>
          <t>[1]</t>
        </is>
      </c>
      <c r="C36" s="6" t="n">
        <v>-385000</v>
      </c>
      <c r="D36" s="6" t="n">
        <v>-356000</v>
      </c>
      <c r="E36" s="6" t="n">
        <v>-325000</v>
      </c>
      <c r="F36" s="4" t="inlineStr">
        <is>
          <t xml:space="preserve"> </t>
        </is>
      </c>
    </row>
    <row r="37">
      <c r="A37" s="4" t="inlineStr">
        <is>
          <t>Proved developed and undeveloped reserves, sale of reserves | MMcf</t>
        </is>
      </c>
      <c r="B37" s="4" t="inlineStr">
        <is>
          <t>[1]</t>
        </is>
      </c>
      <c r="C37" s="6" t="n">
        <v>-2000</v>
      </c>
      <c r="D37" s="6" t="n">
        <v>-7000</v>
      </c>
      <c r="E37" s="6" t="n">
        <v>-11000</v>
      </c>
      <c r="F37" s="4" t="inlineStr">
        <is>
          <t xml:space="preserve"> </t>
        </is>
      </c>
    </row>
    <row r="38">
      <c r="A38" s="4" t="inlineStr">
        <is>
          <t>Proved developed and undeveloped reserves, ending balance</t>
        </is>
      </c>
      <c r="B38" s="4" t="inlineStr">
        <is>
          <t>[1]</t>
        </is>
      </c>
      <c r="C38" s="6" t="n">
        <v>3182000</v>
      </c>
      <c r="D38" s="6" t="n">
        <v>3175000</v>
      </c>
      <c r="E38" s="6" t="n">
        <v>2878000</v>
      </c>
      <c r="F38" s="4" t="inlineStr">
        <is>
          <t xml:space="preserve"> </t>
        </is>
      </c>
    </row>
    <row r="39">
      <c r="A39" s="4" t="inlineStr">
        <is>
          <t>Proved developed reserves | MMcf</t>
        </is>
      </c>
      <c r="B39" s="4" t="inlineStr">
        <is>
          <t>[1]</t>
        </is>
      </c>
      <c r="C39" s="6" t="n">
        <v>2560000</v>
      </c>
      <c r="D39" s="6" t="n">
        <v>2595000</v>
      </c>
      <c r="E39" s="6" t="n">
        <v>2361000</v>
      </c>
      <c r="F39" s="6" t="n">
        <v>1244000</v>
      </c>
    </row>
    <row r="40">
      <c r="A40" s="4" t="inlineStr">
        <is>
          <t>Proved developed producing reserves | MMcf</t>
        </is>
      </c>
      <c r="B40" s="4" t="inlineStr">
        <is>
          <t>[1]</t>
        </is>
      </c>
      <c r="C40" s="6" t="n">
        <v>2505000</v>
      </c>
      <c r="D40" s="6" t="n">
        <v>2553000</v>
      </c>
      <c r="E40" s="6" t="n">
        <v>2316000</v>
      </c>
      <c r="F40" s="6" t="n">
        <v>1223000</v>
      </c>
    </row>
    <row r="41">
      <c r="A41" s="4" t="inlineStr">
        <is>
          <t>Proved undeveloped reserves | MMcf</t>
        </is>
      </c>
      <c r="B41" s="4" t="inlineStr">
        <is>
          <t>[1]</t>
        </is>
      </c>
      <c r="C41" s="6" t="n">
        <v>622000</v>
      </c>
      <c r="D41" s="6" t="n">
        <v>580000</v>
      </c>
      <c r="E41" s="6" t="n">
        <v>517000</v>
      </c>
      <c r="F41" s="6" t="n">
        <v>268000</v>
      </c>
    </row>
    <row r="42">
      <c r="A42" s="4" t="inlineStr">
        <is>
          <t>Natural Gas Liquids [Member]</t>
        </is>
      </c>
      <c r="C42" s="4" t="inlineStr">
        <is>
          <t xml:space="preserve"> </t>
        </is>
      </c>
      <c r="D42" s="4" t="inlineStr">
        <is>
          <t xml:space="preserve"> </t>
        </is>
      </c>
      <c r="E42" s="4" t="inlineStr">
        <is>
          <t xml:space="preserve"> </t>
        </is>
      </c>
      <c r="F42" s="4" t="inlineStr">
        <is>
          <t xml:space="preserve"> </t>
        </is>
      </c>
    </row>
    <row r="43">
      <c r="A43" s="3" t="inlineStr">
        <is>
          <t>Reserve Quantities [Line Items]</t>
        </is>
      </c>
      <c r="C43" s="4" t="inlineStr">
        <is>
          <t xml:space="preserve"> </t>
        </is>
      </c>
      <c r="D43" s="4" t="inlineStr">
        <is>
          <t xml:space="preserve"> </t>
        </is>
      </c>
      <c r="E43" s="4" t="inlineStr">
        <is>
          <t xml:space="preserve"> </t>
        </is>
      </c>
      <c r="F43" s="4" t="inlineStr">
        <is>
          <t xml:space="preserve"> </t>
        </is>
      </c>
    </row>
    <row r="44">
      <c r="A44" s="4" t="inlineStr">
        <is>
          <t>Proved developed and undeveloped reserves, beginning balance</t>
        </is>
      </c>
      <c r="C44" s="6" t="n">
        <v>493</v>
      </c>
      <c r="D44" s="6" t="n">
        <v>437</v>
      </c>
      <c r="E44" s="6" t="n">
        <v>218</v>
      </c>
      <c r="F44" s="4" t="inlineStr">
        <is>
          <t xml:space="preserve"> </t>
        </is>
      </c>
    </row>
    <row r="45">
      <c r="A45" s="4" t="inlineStr">
        <is>
          <t>Proved developed and undeveloped reserves, revisions due to prices</t>
        </is>
      </c>
      <c r="C45" s="6" t="n">
        <v>-22</v>
      </c>
      <c r="D45" s="6" t="n">
        <v>8</v>
      </c>
      <c r="E45" s="6" t="n">
        <v>36</v>
      </c>
      <c r="F45" s="4" t="inlineStr">
        <is>
          <t xml:space="preserve"> </t>
        </is>
      </c>
    </row>
    <row r="46">
      <c r="A46" s="4" t="inlineStr">
        <is>
          <t>Proved developed and undeveloped reserves, revisions other than price</t>
        </is>
      </c>
      <c r="C46" s="6" t="n">
        <v>1</v>
      </c>
      <c r="D46" s="6" t="n">
        <v>3</v>
      </c>
      <c r="E46" s="6" t="n">
        <v>64</v>
      </c>
      <c r="F46" s="4" t="inlineStr">
        <is>
          <t xml:space="preserve"> </t>
        </is>
      </c>
    </row>
    <row r="47">
      <c r="A47" s="4" t="inlineStr">
        <is>
          <t>Proved developed and undeveloped reserves, extensions and discoveries</t>
        </is>
      </c>
      <c r="C47" s="6" t="n">
        <v>87</v>
      </c>
      <c r="D47" s="6" t="n">
        <v>76</v>
      </c>
      <c r="E47" s="6" t="n">
        <v>58</v>
      </c>
      <c r="F47" s="4" t="inlineStr">
        <is>
          <t xml:space="preserve"> </t>
        </is>
      </c>
    </row>
    <row r="48">
      <c r="A48" s="4" t="inlineStr">
        <is>
          <t>Proved developed and undeveloped reserves, Purchase of reserves</t>
        </is>
      </c>
      <c r="C48" s="4" t="inlineStr">
        <is>
          <t xml:space="preserve"> </t>
        </is>
      </c>
      <c r="D48" s="6" t="n">
        <v>24</v>
      </c>
      <c r="E48" s="6" t="n">
        <v>110</v>
      </c>
      <c r="F48" s="4" t="inlineStr">
        <is>
          <t xml:space="preserve"> </t>
        </is>
      </c>
    </row>
    <row r="49">
      <c r="A49" s="4" t="inlineStr">
        <is>
          <t>Proved developed and undeveloped reserves, production</t>
        </is>
      </c>
      <c r="C49" s="6" t="n">
        <v>-59</v>
      </c>
      <c r="D49" s="6" t="n">
        <v>-54</v>
      </c>
      <c r="E49" s="6" t="n">
        <v>-48</v>
      </c>
      <c r="F49" s="4" t="inlineStr">
        <is>
          <t xml:space="preserve"> </t>
        </is>
      </c>
    </row>
    <row r="50">
      <c r="A50" s="4" t="inlineStr">
        <is>
          <t>Proved developed and undeveloped reserves, sale of reserves</t>
        </is>
      </c>
      <c r="C50" s="6" t="n">
        <v>0</v>
      </c>
      <c r="D50" s="6" t="n">
        <v>-1</v>
      </c>
      <c r="E50" s="6" t="n">
        <v>-1</v>
      </c>
      <c r="F50" s="4" t="inlineStr">
        <is>
          <t xml:space="preserve"> </t>
        </is>
      </c>
    </row>
    <row r="51">
      <c r="A51" s="4" t="inlineStr">
        <is>
          <t>Proved developed and undeveloped reserves, ending balance</t>
        </is>
      </c>
      <c r="C51" s="6" t="n">
        <v>500</v>
      </c>
      <c r="D51" s="6" t="n">
        <v>493</v>
      </c>
      <c r="E51" s="6" t="n">
        <v>437</v>
      </c>
      <c r="F51" s="4" t="inlineStr">
        <is>
          <t xml:space="preserve"> </t>
        </is>
      </c>
    </row>
    <row r="52">
      <c r="A52" s="4" t="inlineStr">
        <is>
          <t>Proved developed reserves</t>
        </is>
      </c>
      <c r="C52" s="6" t="n">
        <v>395</v>
      </c>
      <c r="D52" s="6" t="n">
        <v>391</v>
      </c>
      <c r="E52" s="6" t="n">
        <v>348</v>
      </c>
      <c r="F52" s="6" t="n">
        <v>173</v>
      </c>
    </row>
    <row r="53">
      <c r="A53" s="4" t="inlineStr">
        <is>
          <t>Proved developed producing reserves</t>
        </is>
      </c>
      <c r="C53" s="6" t="n">
        <v>386</v>
      </c>
      <c r="D53" s="6" t="n">
        <v>387</v>
      </c>
      <c r="E53" s="6" t="n">
        <v>341</v>
      </c>
      <c r="F53" s="6" t="n">
        <v>171</v>
      </c>
    </row>
    <row r="54">
      <c r="A54" s="4" t="inlineStr">
        <is>
          <t>Proved undeveloped reserves</t>
        </is>
      </c>
      <c r="C54" s="6" t="n">
        <v>105</v>
      </c>
      <c r="D54" s="6" t="n">
        <v>102</v>
      </c>
      <c r="E54" s="6" t="n">
        <v>89</v>
      </c>
      <c r="F54" s="6" t="n">
        <v>45</v>
      </c>
    </row>
    <row r="55"/>
    <row r="56">
      <c r="A56" s="4" t="inlineStr">
        <is>
          <t>[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is>
      </c>
    </row>
  </sheetData>
  <mergeCells count="4">
    <mergeCell ref="A1:B2"/>
    <mergeCell ref="C1:E1"/>
    <mergeCell ref="A55:E55"/>
    <mergeCell ref="A56:E5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action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Transaction Costs</t>
        </is>
      </c>
      <c r="B4" s="4" t="inlineStr">
        <is>
          <t xml:space="preserve">Restructuring and Transaction Costs The following table summarizes Devon’s restructuring and transaction costs.
Year Ended December 31,
2023 2022 2021
Restructuring costs $ — $ — $ 210
Transaction costs — — 48
Total costs $ — $ — $ 258 In conjunction with the Merger closing, Devon recognized $ 210 million of restructuring expense in 2021 related to employee severance and termination benefits, settlements and curtailments from defined retirement benefits and contract terminations. Of these expenses, $ 66 million related to non-cash charges which primarily consisted of settlements and curtailments of defined retirement benefits of $ 41 million and the accelerated vesting of share-based grants of $ 21 million. Additionally, in conjunction primarily with the Merger closing, Devon recognized $ 48 million of transaction costs primarily comprised of bank, legal and accounting fees. The following table summarizes Devon’s restructuring liabilities. The remaining restructuring liability as of December 31, 2023 primarily relates to obligations associated with an abandoned Canadian firm transportation agreement.
Other Other
Current Long-term
Liabilities Liabilities Total
Balance as of December 31, 2021 $ 38 $ 111 $ 149
Changes related to prior years' restructurings ( 4 ) ( 30 ) ( 34 )
Balance as of December 31, 2022 $ 34 $ 81 $ 115
Changes related to prior years' restructurings ( 21 ) ( 9 ) ( 30 )
Balance as of December 31, 2023 $ 13 $ 72 $ 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44" customWidth="1" min="2" max="2"/>
    <col width="28" customWidth="1" min="3" max="3"/>
    <col width="28" customWidth="1" min="4" max="4"/>
    <col width="22" customWidth="1" min="5" max="5"/>
    <col width="22" customWidth="1" min="6" max="6"/>
    <col width="22" customWidth="1" min="7" max="7"/>
  </cols>
  <sheetData>
    <row r="1">
      <c r="A1" s="1" t="inlineStr">
        <is>
          <t>Supplemental Information on Oil and Gas Operations (Unaudited) (Narrative) (Details) $ in Millions</t>
        </is>
      </c>
      <c r="B1" s="2" t="inlineStr">
        <is>
          <t>12 Months Ended</t>
        </is>
      </c>
    </row>
    <row r="2">
      <c r="B2" s="2" t="inlineStr">
        <is>
          <t>Dec. 31, 2023 USD ($) MMBoe $ / bbl $ / Mcf</t>
        </is>
      </c>
      <c r="C2" s="2" t="inlineStr">
        <is>
          <t>Dec. 31, 2022 USD ($) MMBoe</t>
        </is>
      </c>
      <c r="D2" s="2" t="inlineStr">
        <is>
          <t>Dec. 31, 2021 USD ($) MMBoe</t>
        </is>
      </c>
      <c r="E2" s="2" t="inlineStr">
        <is>
          <t>Dec. 31, 2026 USD ($)</t>
        </is>
      </c>
      <c r="F2" s="2" t="inlineStr">
        <is>
          <t>Dec. 31, 2025 USD ($)</t>
        </is>
      </c>
      <c r="G2" s="2" t="inlineStr">
        <is>
          <t>Dec. 31, 2024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ed developed and undeveloped reserves, revisions due to prices</t>
        </is>
      </c>
      <c r="B4" s="6" t="n">
        <v>-78</v>
      </c>
      <c r="C4" s="6" t="n">
        <v>34</v>
      </c>
      <c r="D4" s="6" t="n">
        <v>155</v>
      </c>
      <c r="E4" s="4" t="inlineStr">
        <is>
          <t xml:space="preserve"> </t>
        </is>
      </c>
      <c r="F4" s="4" t="inlineStr">
        <is>
          <t xml:space="preserve"> </t>
        </is>
      </c>
      <c r="G4" s="4" t="inlineStr">
        <is>
          <t xml:space="preserve"> </t>
        </is>
      </c>
    </row>
    <row r="5">
      <c r="A5" s="4" t="inlineStr">
        <is>
          <t>Proved developed and undeveloped reserves, revisions other than price (MMBoe)</t>
        </is>
      </c>
      <c r="B5" s="6" t="n">
        <v>-1</v>
      </c>
      <c r="C5" s="6" t="n">
        <v>-49</v>
      </c>
      <c r="D5" s="6" t="n">
        <v>43</v>
      </c>
      <c r="E5" s="4" t="inlineStr">
        <is>
          <t xml:space="preserve"> </t>
        </is>
      </c>
      <c r="F5" s="4" t="inlineStr">
        <is>
          <t xml:space="preserve"> </t>
        </is>
      </c>
      <c r="G5" s="4" t="inlineStr">
        <is>
          <t xml:space="preserve"> </t>
        </is>
      </c>
    </row>
    <row r="6">
      <c r="A6" s="4" t="inlineStr">
        <is>
          <t>Proved developed reserve net energy period increase decrease</t>
        </is>
      </c>
      <c r="B6" s="6" t="n">
        <v>1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ved developed and undeveloped reserves, additional downward revisions other than price(MMBoe)</t>
        </is>
      </c>
      <c r="B7" s="6" t="n">
        <v>-12</v>
      </c>
      <c r="C7" s="4" t="inlineStr">
        <is>
          <t xml:space="preserve"> </t>
        </is>
      </c>
      <c r="D7" s="6" t="n">
        <v>10</v>
      </c>
      <c r="E7" s="4" t="inlineStr">
        <is>
          <t xml:space="preserve"> </t>
        </is>
      </c>
      <c r="F7" s="4" t="inlineStr">
        <is>
          <t xml:space="preserve"> </t>
        </is>
      </c>
      <c r="G7" s="4" t="inlineStr">
        <is>
          <t xml:space="preserve"> </t>
        </is>
      </c>
    </row>
    <row r="8">
      <c r="A8" s="4" t="inlineStr">
        <is>
          <t>Proved developed and undeveloped reserves, extensions and discoveries</t>
        </is>
      </c>
      <c r="B8" s="6" t="n">
        <v>322</v>
      </c>
      <c r="C8" s="6" t="n">
        <v>278</v>
      </c>
      <c r="D8" s="6" t="n">
        <v>228</v>
      </c>
      <c r="E8" s="4" t="inlineStr">
        <is>
          <t xml:space="preserve"> </t>
        </is>
      </c>
      <c r="F8" s="4" t="inlineStr">
        <is>
          <t xml:space="preserve"> </t>
        </is>
      </c>
      <c r="G8" s="4" t="inlineStr">
        <is>
          <t xml:space="preserve"> </t>
        </is>
      </c>
    </row>
    <row r="9">
      <c r="A9" s="4" t="inlineStr">
        <is>
          <t>Proved developed and undeveloped reserves revisions due to change in previously adopted development plans</t>
        </is>
      </c>
      <c r="B9" s="6" t="n">
        <v>-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ed developed and undeveloped reserves, Purchase of reserves</t>
        </is>
      </c>
      <c r="B10" s="4" t="inlineStr">
        <is>
          <t xml:space="preserve"> </t>
        </is>
      </c>
      <c r="C10" s="6" t="n">
        <v>153</v>
      </c>
      <c r="D10" s="6" t="n">
        <v>663</v>
      </c>
      <c r="E10" s="4" t="inlineStr">
        <is>
          <t xml:space="preserve"> </t>
        </is>
      </c>
      <c r="F10" s="4" t="inlineStr">
        <is>
          <t xml:space="preserve"> </t>
        </is>
      </c>
      <c r="G10" s="4" t="inlineStr">
        <is>
          <t xml:space="preserve"> </t>
        </is>
      </c>
    </row>
    <row r="11">
      <c r="A11" s="4" t="inlineStr">
        <is>
          <t>Proved undeveloped reserves increased percentage</t>
        </is>
      </c>
      <c r="B11" s="10"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ed undeveloped reserves as percentage of entire proved reserves</t>
        </is>
      </c>
      <c r="B12" s="10" t="n">
        <v>0.2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ed undeveloped reserves due to drilling and development activities (MMBoe)</t>
        </is>
      </c>
      <c r="B13" s="6" t="n">
        <v>17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to proved developed reserves</t>
        </is>
      </c>
      <c r="B14" s="6" t="n">
        <v>1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incurred related to development and conversion of proved undeveloped reserves | $</t>
        </is>
      </c>
      <c r="B15" s="7"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ed Undeveloped Reserves Revisions with Additional Revisions</t>
        </is>
      </c>
      <c r="B16" s="6"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estimated future realized price per barrel of oil used to estimate future cash inflows for proved oil reserves | $ / bbl</t>
        </is>
      </c>
      <c r="B17" s="12" t="n">
        <v>76.29000000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estimated future realized price per Mcf of gas used to estimate future cash inflows for proved gas reserves | $ / Mcf</t>
        </is>
      </c>
      <c r="B18" s="12" t="n">
        <v>1.7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estimated future realized price per barrel of natural gas liquids used to estimate future cash inflows for proved NGL reserves | $ / bbl</t>
        </is>
      </c>
      <c r="B19" s="12" t="n">
        <v>20.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ture development costs | $</t>
        </is>
      </c>
      <c r="B20" s="7" t="n">
        <v>5241</v>
      </c>
      <c r="C20" s="7" t="n">
        <v>5176</v>
      </c>
      <c r="D20" s="7" t="n">
        <v>3689</v>
      </c>
      <c r="E20" s="4" t="inlineStr">
        <is>
          <t xml:space="preserve"> </t>
        </is>
      </c>
      <c r="F20" s="4" t="inlineStr">
        <is>
          <t xml:space="preserve"> </t>
        </is>
      </c>
      <c r="G20" s="4" t="inlineStr">
        <is>
          <t xml:space="preserve"> </t>
        </is>
      </c>
    </row>
    <row r="21">
      <c r="A21" s="4" t="inlineStr">
        <is>
          <t>Future dismantlement, abandonment and rehabilitation costs | $</t>
        </is>
      </c>
      <c r="B21" s="7" t="n">
        <v>9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cenario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uture development costs | $</t>
        </is>
      </c>
      <c r="B24" s="4" t="inlineStr">
        <is>
          <t xml:space="preserve"> </t>
        </is>
      </c>
      <c r="C24" s="4" t="inlineStr">
        <is>
          <t xml:space="preserve"> </t>
        </is>
      </c>
      <c r="D24" s="4" t="inlineStr">
        <is>
          <t xml:space="preserve"> </t>
        </is>
      </c>
      <c r="E24" s="7" t="n">
        <v>800</v>
      </c>
      <c r="F24" s="7" t="n">
        <v>1000</v>
      </c>
      <c r="G24" s="7" t="n">
        <v>1800</v>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ved developed and undeveloped reserves, revisions other than price (MMBoe)</t>
        </is>
      </c>
      <c r="B27" s="4" t="inlineStr">
        <is>
          <t xml:space="preserve"> </t>
        </is>
      </c>
      <c r="C27" s="4" t="inlineStr">
        <is>
          <t xml:space="preserve"> </t>
        </is>
      </c>
      <c r="D27" s="6" t="n">
        <v>53</v>
      </c>
      <c r="E27" s="4" t="inlineStr">
        <is>
          <t xml:space="preserve"> </t>
        </is>
      </c>
      <c r="F27" s="4" t="inlineStr">
        <is>
          <t xml:space="preserve"> </t>
        </is>
      </c>
      <c r="G27" s="4" t="inlineStr">
        <is>
          <t xml:space="preserve"> </t>
        </is>
      </c>
    </row>
    <row r="28">
      <c r="A28" s="4" t="inlineStr">
        <is>
          <t>Delaware Bas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ved developed and undeveloped reserves, revisions other than price (MMBoe)</t>
        </is>
      </c>
      <c r="B30" s="6" t="n">
        <v>7</v>
      </c>
      <c r="C30" s="6" t="n">
        <v>33</v>
      </c>
      <c r="D30" s="6" t="n">
        <v>23</v>
      </c>
      <c r="E30" s="4" t="inlineStr">
        <is>
          <t xml:space="preserve"> </t>
        </is>
      </c>
      <c r="F30" s="4" t="inlineStr">
        <is>
          <t xml:space="preserve"> </t>
        </is>
      </c>
      <c r="G30" s="4" t="inlineStr">
        <is>
          <t xml:space="preserve"> </t>
        </is>
      </c>
    </row>
    <row r="31">
      <c r="A31" s="4" t="inlineStr">
        <is>
          <t>Proved developed and undeveloped reserves, extensions and discoveries</t>
        </is>
      </c>
      <c r="B31" s="6" t="n">
        <v>212</v>
      </c>
      <c r="C31" s="6" t="n">
        <v>255</v>
      </c>
      <c r="D31" s="6" t="n">
        <v>209</v>
      </c>
      <c r="E31" s="4" t="inlineStr">
        <is>
          <t xml:space="preserve"> </t>
        </is>
      </c>
      <c r="F31" s="4" t="inlineStr">
        <is>
          <t xml:space="preserve"> </t>
        </is>
      </c>
      <c r="G31" s="4" t="inlineStr">
        <is>
          <t xml:space="preserve"> </t>
        </is>
      </c>
    </row>
    <row r="32">
      <c r="A32" s="4" t="inlineStr">
        <is>
          <t>Proved developed and undeveloped reserves, Purchase of reserves</t>
        </is>
      </c>
      <c r="B32" s="4" t="inlineStr">
        <is>
          <t xml:space="preserve"> </t>
        </is>
      </c>
      <c r="C32" s="4" t="inlineStr">
        <is>
          <t xml:space="preserve"> </t>
        </is>
      </c>
      <c r="D32" s="6" t="n">
        <v>538</v>
      </c>
      <c r="E32" s="4" t="inlineStr">
        <is>
          <t xml:space="preserve"> </t>
        </is>
      </c>
      <c r="F32" s="4" t="inlineStr">
        <is>
          <t xml:space="preserve"> </t>
        </is>
      </c>
      <c r="G32" s="4" t="inlineStr">
        <is>
          <t xml:space="preserve"> </t>
        </is>
      </c>
    </row>
    <row r="33">
      <c r="A33" s="4" t="inlineStr">
        <is>
          <t>Proved undeveloped reserves percentage</t>
        </is>
      </c>
      <c r="B33" s="10" t="n">
        <v>0.7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extensions and discoveries proved undeveloped reserves</t>
        </is>
      </c>
      <c r="B34" s="10" t="n">
        <v>0.5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ved undeveloped reserves revisions other than price</t>
        </is>
      </c>
      <c r="B35" s="6" t="n">
        <v>-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ved Undeveloped Reserves Revisions with Additional Revisions</t>
        </is>
      </c>
      <c r="B36" s="6" t="n">
        <v>-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illiston Bas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erve Quant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ved developed and undeveloped reserves, revisions other than price (MMBoe)</t>
        </is>
      </c>
      <c r="B39" s="6" t="n">
        <v>-19</v>
      </c>
      <c r="C39" s="4" t="inlineStr">
        <is>
          <t xml:space="preserve"> </t>
        </is>
      </c>
      <c r="D39" s="6" t="n">
        <v>12</v>
      </c>
      <c r="E39" s="4" t="inlineStr">
        <is>
          <t xml:space="preserve"> </t>
        </is>
      </c>
      <c r="F39" s="4" t="inlineStr">
        <is>
          <t xml:space="preserve"> </t>
        </is>
      </c>
      <c r="G39" s="4" t="inlineStr">
        <is>
          <t xml:space="preserve"> </t>
        </is>
      </c>
    </row>
    <row r="40">
      <c r="A40" s="4" t="inlineStr">
        <is>
          <t>Proved developed and undeveloped reserves, extensions and discoveries</t>
        </is>
      </c>
      <c r="B40" s="6" t="n">
        <v>19</v>
      </c>
      <c r="C40" s="6" t="n">
        <v>5</v>
      </c>
      <c r="D40" s="6" t="n">
        <v>6</v>
      </c>
      <c r="E40" s="4" t="inlineStr">
        <is>
          <t xml:space="preserve"> </t>
        </is>
      </c>
      <c r="F40" s="4" t="inlineStr">
        <is>
          <t xml:space="preserve"> </t>
        </is>
      </c>
      <c r="G40" s="4" t="inlineStr">
        <is>
          <t xml:space="preserve"> </t>
        </is>
      </c>
    </row>
    <row r="41">
      <c r="A41" s="4" t="inlineStr">
        <is>
          <t>Proved developed and undeveloped reserves, Purchase of reserves</t>
        </is>
      </c>
      <c r="B41" s="4" t="inlineStr">
        <is>
          <t xml:space="preserve"> </t>
        </is>
      </c>
      <c r="C41" s="6" t="n">
        <v>66</v>
      </c>
      <c r="D41" s="6" t="n">
        <v>125</v>
      </c>
      <c r="E41" s="4" t="inlineStr">
        <is>
          <t xml:space="preserve"> </t>
        </is>
      </c>
      <c r="F41" s="4" t="inlineStr">
        <is>
          <t xml:space="preserve"> </t>
        </is>
      </c>
      <c r="G41" s="4" t="inlineStr">
        <is>
          <t xml:space="preserve"> </t>
        </is>
      </c>
    </row>
    <row r="42">
      <c r="A42" s="4" t="inlineStr">
        <is>
          <t>Percentage of extensions and discoveries proved undeveloped reserves</t>
        </is>
      </c>
      <c r="B42" s="10" t="n">
        <v>0.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ved undeveloped reserves revisions other than price</t>
        </is>
      </c>
      <c r="B43" s="6" t="n">
        <v>-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ved Undeveloped Reserves Revisions with Additional Revisions</t>
        </is>
      </c>
      <c r="B44" s="6"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erve Qua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ved developed and undeveloped reserves, revisions other than price (MMBoe)</t>
        </is>
      </c>
      <c r="B47" s="6" t="n">
        <v>4</v>
      </c>
      <c r="C47" s="4" t="inlineStr">
        <is>
          <t xml:space="preserve"> </t>
        </is>
      </c>
      <c r="D47" s="6" t="n">
        <v>12</v>
      </c>
      <c r="E47" s="4" t="inlineStr">
        <is>
          <t xml:space="preserve"> </t>
        </is>
      </c>
      <c r="F47" s="4" t="inlineStr">
        <is>
          <t xml:space="preserve"> </t>
        </is>
      </c>
      <c r="G47" s="4" t="inlineStr">
        <is>
          <t xml:space="preserve"> </t>
        </is>
      </c>
    </row>
    <row r="48">
      <c r="A48" s="4" t="inlineStr">
        <is>
          <t>Proved developed and undeveloped reserves, extensions and discoveries</t>
        </is>
      </c>
      <c r="B48" s="4" t="inlineStr">
        <is>
          <t xml:space="preserve"> </t>
        </is>
      </c>
      <c r="C48" s="6" t="n">
        <v>5</v>
      </c>
      <c r="D48" s="6" t="n">
        <v>8</v>
      </c>
      <c r="E48" s="4" t="inlineStr">
        <is>
          <t xml:space="preserve"> </t>
        </is>
      </c>
      <c r="F48" s="4" t="inlineStr">
        <is>
          <t xml:space="preserve"> </t>
        </is>
      </c>
      <c r="G48" s="4" t="inlineStr">
        <is>
          <t xml:space="preserve"> </t>
        </is>
      </c>
    </row>
    <row r="49">
      <c r="A49" s="4" t="inlineStr">
        <is>
          <t>Eagle For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erve Qua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ved developed and undeveloped reserves, revisions other than price (MMBoe)</t>
        </is>
      </c>
      <c r="B51" s="6" t="n">
        <v>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ved developed and undeveloped reserves, extensions and discoveries</t>
        </is>
      </c>
      <c r="B52" s="6" t="n">
        <v>32</v>
      </c>
      <c r="C52" s="6" t="n">
        <v>6</v>
      </c>
      <c r="D52" s="6" t="n">
        <v>3</v>
      </c>
      <c r="E52" s="4" t="inlineStr">
        <is>
          <t xml:space="preserve"> </t>
        </is>
      </c>
      <c r="F52" s="4" t="inlineStr">
        <is>
          <t xml:space="preserve"> </t>
        </is>
      </c>
      <c r="G52" s="4" t="inlineStr">
        <is>
          <t xml:space="preserve"> </t>
        </is>
      </c>
    </row>
    <row r="53">
      <c r="A53" s="4" t="inlineStr">
        <is>
          <t>Proved developed and undeveloped reserves, Purchase of reserves</t>
        </is>
      </c>
      <c r="B53" s="4" t="inlineStr">
        <is>
          <t xml:space="preserve"> </t>
        </is>
      </c>
      <c r="C53" s="6" t="n">
        <v>87</v>
      </c>
      <c r="D53" s="4" t="inlineStr">
        <is>
          <t xml:space="preserve"> </t>
        </is>
      </c>
      <c r="E53" s="4" t="inlineStr">
        <is>
          <t xml:space="preserve"> </t>
        </is>
      </c>
      <c r="F53" s="4" t="inlineStr">
        <is>
          <t xml:space="preserve"> </t>
        </is>
      </c>
      <c r="G53" s="4" t="inlineStr">
        <is>
          <t xml:space="preserve"> </t>
        </is>
      </c>
    </row>
    <row r="54">
      <c r="A54" s="4" t="inlineStr">
        <is>
          <t>Percentage of extensions and discoveries proved undeveloped reserves</t>
        </is>
      </c>
      <c r="B54" s="10" t="n">
        <v>0.1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ved Undeveloped Reserves Revisions with Additional Revisions</t>
        </is>
      </c>
      <c r="B55" s="6"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owder River Basi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erve Quant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ved developed and undeveloped reserves, revisions other than price (MMBoe)</t>
        </is>
      </c>
      <c r="B58" s="6" t="n">
        <v>2</v>
      </c>
      <c r="C58" s="6" t="n">
        <v>5</v>
      </c>
      <c r="D58" s="4" t="inlineStr">
        <is>
          <t xml:space="preserve"> </t>
        </is>
      </c>
      <c r="E58" s="4" t="inlineStr">
        <is>
          <t xml:space="preserve"> </t>
        </is>
      </c>
      <c r="F58" s="4" t="inlineStr">
        <is>
          <t xml:space="preserve"> </t>
        </is>
      </c>
      <c r="G58" s="4" t="inlineStr">
        <is>
          <t xml:space="preserve"> </t>
        </is>
      </c>
    </row>
    <row r="59">
      <c r="A59" s="4" t="inlineStr">
        <is>
          <t>Proved developed and undeveloped reserves, extensions and discoveries</t>
        </is>
      </c>
      <c r="B59" s="6" t="n">
        <v>26</v>
      </c>
      <c r="C59" s="6" t="n">
        <v>7</v>
      </c>
      <c r="D59" s="6" t="n">
        <v>2</v>
      </c>
      <c r="E59" s="4" t="inlineStr">
        <is>
          <t xml:space="preserve"> </t>
        </is>
      </c>
      <c r="F59" s="4" t="inlineStr">
        <is>
          <t xml:space="preserve"> </t>
        </is>
      </c>
      <c r="G59" s="4" t="inlineStr">
        <is>
          <t xml:space="preserve"> </t>
        </is>
      </c>
    </row>
    <row r="60">
      <c r="A60" s="4" t="inlineStr">
        <is>
          <t>Percentage of extensions and discoveries proved undeveloped reserves</t>
        </is>
      </c>
      <c r="B60" s="10" t="n">
        <v>0.1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ved undeveloped reserves revisions other than price</t>
        </is>
      </c>
      <c r="B61" s="6" t="n">
        <v>-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nadarko Bas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serve Quant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ved developed and undeveloped reserves, revisions other than price (MMBoe)</t>
        </is>
      </c>
      <c r="B64" s="4" t="inlineStr">
        <is>
          <t xml:space="preserve"> </t>
        </is>
      </c>
      <c r="C64" s="6" t="n">
        <v>4</v>
      </c>
      <c r="D64" s="4" t="inlineStr">
        <is>
          <t xml:space="preserve"> </t>
        </is>
      </c>
      <c r="E64" s="4" t="inlineStr">
        <is>
          <t xml:space="preserve"> </t>
        </is>
      </c>
      <c r="F64" s="4" t="inlineStr">
        <is>
          <t xml:space="preserve"> </t>
        </is>
      </c>
      <c r="G64" s="4" t="inlineStr">
        <is>
          <t xml:space="preserve"> </t>
        </is>
      </c>
    </row>
    <row r="65">
      <c r="A65" s="4" t="inlineStr">
        <is>
          <t>Proved developed and undeveloped reserves, extensions and discoveries</t>
        </is>
      </c>
      <c r="B65" s="6" t="n">
        <v>3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extensions and discoveries proved undeveloped reserves</t>
        </is>
      </c>
      <c r="B66" s="10" t="n">
        <v>0.14</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pplemental Information on Oil and Gas Operations (Unaudited) (Proved Undeveloped Reserves) (Details)</t>
        </is>
      </c>
      <c r="B1" s="2" t="inlineStr">
        <is>
          <t>12 Months Ended</t>
        </is>
      </c>
    </row>
    <row r="2">
      <c r="B2" s="2" t="inlineStr">
        <is>
          <t>Dec. 31, 2023 MMBoe</t>
        </is>
      </c>
    </row>
    <row r="3">
      <c r="A3" s="3" t="inlineStr">
        <is>
          <t>Reserve Quantities [Line Items]</t>
        </is>
      </c>
      <c r="B3" s="4" t="inlineStr">
        <is>
          <t xml:space="preserve"> </t>
        </is>
      </c>
    </row>
    <row r="4">
      <c r="A4" s="4" t="inlineStr">
        <is>
          <t>Proved undeveloped reserves (MMBoe) beginning balance</t>
        </is>
      </c>
      <c r="B4" s="6" t="n">
        <v>396</v>
      </c>
    </row>
    <row r="5">
      <c r="A5" s="4" t="inlineStr">
        <is>
          <t>Extensions and discoveries</t>
        </is>
      </c>
      <c r="B5" s="6" t="n">
        <v>177</v>
      </c>
    </row>
    <row r="6">
      <c r="A6" s="4" t="inlineStr">
        <is>
          <t>Revisions due to prices</t>
        </is>
      </c>
      <c r="B6" s="6" t="n">
        <v>-4</v>
      </c>
    </row>
    <row r="7">
      <c r="A7" s="4" t="inlineStr">
        <is>
          <t>Revisions other than price</t>
        </is>
      </c>
      <c r="B7" s="6" t="n">
        <v>-12</v>
      </c>
    </row>
    <row r="8">
      <c r="A8" s="4" t="inlineStr">
        <is>
          <t>Conversion to proved developed reserves</t>
        </is>
      </c>
      <c r="B8" s="6" t="n">
        <v>-165</v>
      </c>
    </row>
    <row r="9">
      <c r="A9" s="4" t="inlineStr">
        <is>
          <t>Proved undeveloped reserves (MMBoe) ending balance</t>
        </is>
      </c>
      <c r="B9" s="6" t="n">
        <v>39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Gas Operations (Unaudited) (Standardized Measure Of Discounted Future Net Cash Flows Related To Proved Reserves) (Details) - USD ($) $ in Millions</t>
        </is>
      </c>
      <c r="B1" s="2" t="inlineStr">
        <is>
          <t>Dec. 31, 2023</t>
        </is>
      </c>
      <c r="C1" s="2" t="inlineStr">
        <is>
          <t>Dec. 31, 2022</t>
        </is>
      </c>
      <c r="D1" s="2" t="inlineStr">
        <is>
          <t>Dec. 31, 2021</t>
        </is>
      </c>
      <c r="E1" s="2" t="inlineStr">
        <is>
          <t>Dec. 31, 2020</t>
        </is>
      </c>
    </row>
    <row r="2">
      <c r="A2" s="3" t="inlineStr">
        <is>
          <t>Oil and Gas Exploration and Production Industries Disclosur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75734</v>
      </c>
      <c r="C3" s="7" t="n">
        <v>108361</v>
      </c>
      <c r="D3" s="7" t="n">
        <v>66321</v>
      </c>
      <c r="E3" s="4" t="inlineStr">
        <is>
          <t xml:space="preserve"> </t>
        </is>
      </c>
    </row>
    <row r="4">
      <c r="A4" s="3" t="inlineStr">
        <is>
          <t>Future costs:</t>
        </is>
      </c>
      <c r="B4" s="4" t="inlineStr">
        <is>
          <t xml:space="preserve"> </t>
        </is>
      </c>
      <c r="C4" s="4" t="inlineStr">
        <is>
          <t xml:space="preserve"> </t>
        </is>
      </c>
      <c r="D4" s="4" t="inlineStr">
        <is>
          <t xml:space="preserve"> </t>
        </is>
      </c>
      <c r="E4" s="4" t="inlineStr">
        <is>
          <t xml:space="preserve"> </t>
        </is>
      </c>
    </row>
    <row r="5">
      <c r="A5" s="4" t="inlineStr">
        <is>
          <t>Development</t>
        </is>
      </c>
      <c r="B5" s="6" t="n">
        <v>-5241</v>
      </c>
      <c r="C5" s="6" t="n">
        <v>-5176</v>
      </c>
      <c r="D5" s="6" t="n">
        <v>-3689</v>
      </c>
      <c r="E5" s="4" t="inlineStr">
        <is>
          <t xml:space="preserve"> </t>
        </is>
      </c>
    </row>
    <row r="6">
      <c r="A6" s="4" t="inlineStr">
        <is>
          <t>Production</t>
        </is>
      </c>
      <c r="B6" s="6" t="n">
        <v>-31648</v>
      </c>
      <c r="C6" s="6" t="n">
        <v>-35264</v>
      </c>
      <c r="D6" s="6" t="n">
        <v>-22975</v>
      </c>
      <c r="E6" s="4" t="inlineStr">
        <is>
          <t xml:space="preserve"> </t>
        </is>
      </c>
    </row>
    <row r="7">
      <c r="A7" s="4" t="inlineStr">
        <is>
          <t>Future income tax expense</t>
        </is>
      </c>
      <c r="B7" s="6" t="n">
        <v>-6644</v>
      </c>
      <c r="C7" s="6" t="n">
        <v>-13216</v>
      </c>
      <c r="D7" s="6" t="n">
        <v>-6423</v>
      </c>
      <c r="E7" s="4" t="inlineStr">
        <is>
          <t xml:space="preserve"> </t>
        </is>
      </c>
    </row>
    <row r="8">
      <c r="A8" s="4" t="inlineStr">
        <is>
          <t>Future net cash flow</t>
        </is>
      </c>
      <c r="B8" s="6" t="n">
        <v>32201</v>
      </c>
      <c r="C8" s="6" t="n">
        <v>54705</v>
      </c>
      <c r="D8" s="6" t="n">
        <v>33234</v>
      </c>
      <c r="E8" s="4" t="inlineStr">
        <is>
          <t xml:space="preserve"> </t>
        </is>
      </c>
    </row>
    <row r="9">
      <c r="A9" s="4" t="inlineStr">
        <is>
          <t>10% discount to reflect timing of cash flows</t>
        </is>
      </c>
      <c r="B9" s="6" t="n">
        <v>-12888</v>
      </c>
      <c r="C9" s="6" t="n">
        <v>-23391</v>
      </c>
      <c r="D9" s="6" t="n">
        <v>-13933</v>
      </c>
      <c r="E9" s="4" t="inlineStr">
        <is>
          <t xml:space="preserve"> </t>
        </is>
      </c>
    </row>
    <row r="10">
      <c r="A10" s="4" t="inlineStr">
        <is>
          <t>Standardized measure of discounted future net cash flows</t>
        </is>
      </c>
      <c r="B10" s="7" t="n">
        <v>19313</v>
      </c>
      <c r="C10" s="7" t="n">
        <v>31314</v>
      </c>
      <c r="D10" s="7" t="n">
        <v>19301</v>
      </c>
      <c r="E10" s="7" t="n">
        <v>34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Operations (Unaudited) (Schedule Of Principal Changes In The Standardized Measure Of Discounted Future Net Cash Flows Attributable To Proved Reserves) (Details) - USD ($) $ in Millions</t>
        </is>
      </c>
      <c r="B1" s="2" t="inlineStr">
        <is>
          <t>12 Months Ended</t>
        </is>
      </c>
    </row>
    <row r="2">
      <c r="B2" s="2" t="inlineStr">
        <is>
          <t>Dec. 31, 2023</t>
        </is>
      </c>
      <c r="C2" s="2" t="inlineStr">
        <is>
          <t>Dec. 31, 2022</t>
        </is>
      </c>
      <c r="D2" s="2" t="inlineStr">
        <is>
          <t>Dec. 31, 2021</t>
        </is>
      </c>
    </row>
    <row r="3">
      <c r="A3" s="3" t="inlineStr">
        <is>
          <t>Supplemental Information On Oil And Gas Operations [Abstract]</t>
        </is>
      </c>
      <c r="B3" s="4" t="inlineStr">
        <is>
          <t xml:space="preserve"> </t>
        </is>
      </c>
      <c r="C3" s="4" t="inlineStr">
        <is>
          <t xml:space="preserve"> </t>
        </is>
      </c>
      <c r="D3" s="4" t="inlineStr">
        <is>
          <t xml:space="preserve"> </t>
        </is>
      </c>
    </row>
    <row r="4">
      <c r="A4" s="4" t="inlineStr">
        <is>
          <t>Standardized measure of discounted future net cash flows, beginning balance</t>
        </is>
      </c>
      <c r="B4" s="7" t="n">
        <v>31314</v>
      </c>
      <c r="C4" s="7" t="n">
        <v>19301</v>
      </c>
      <c r="D4" s="7" t="n">
        <v>3472</v>
      </c>
    </row>
    <row r="5">
      <c r="A5" s="4" t="inlineStr">
        <is>
          <t>Net changes in prices and production costs</t>
        </is>
      </c>
      <c r="B5" s="6" t="n">
        <v>-16797</v>
      </c>
      <c r="C5" s="6" t="n">
        <v>14081</v>
      </c>
      <c r="D5" s="6" t="n">
        <v>8274</v>
      </c>
    </row>
    <row r="6">
      <c r="A6" s="4" t="inlineStr">
        <is>
          <t>Oil, gas and NGL sales, net of production costs</t>
        </is>
      </c>
      <c r="B6" s="6" t="n">
        <v>-7863</v>
      </c>
      <c r="C6" s="6" t="n">
        <v>-11285</v>
      </c>
      <c r="D6" s="6" t="n">
        <v>-7400</v>
      </c>
    </row>
    <row r="7">
      <c r="A7" s="4" t="inlineStr">
        <is>
          <t>Changes in estimated future development costs</t>
        </is>
      </c>
      <c r="B7" s="6" t="n">
        <v>218</v>
      </c>
      <c r="C7" s="6" t="n">
        <v>-216</v>
      </c>
      <c r="D7" s="6" t="n">
        <v>-414</v>
      </c>
    </row>
    <row r="8">
      <c r="A8" s="4" t="inlineStr">
        <is>
          <t>Extensions and discoveries, net of future development costs</t>
        </is>
      </c>
      <c r="B8" s="6" t="n">
        <v>5222</v>
      </c>
      <c r="C8" s="6" t="n">
        <v>7279</v>
      </c>
      <c r="D8" s="6" t="n">
        <v>3877</v>
      </c>
    </row>
    <row r="9">
      <c r="A9" s="4" t="inlineStr">
        <is>
          <t>Purchase of reserves</t>
        </is>
      </c>
      <c r="B9" s="6" t="n">
        <v>0</v>
      </c>
      <c r="C9" s="6" t="n">
        <v>4185</v>
      </c>
      <c r="D9" s="6" t="n">
        <v>12460</v>
      </c>
    </row>
    <row r="10">
      <c r="A10" s="4" t="inlineStr">
        <is>
          <t>Sales of reserves in place</t>
        </is>
      </c>
      <c r="B10" s="6" t="n">
        <v>-9</v>
      </c>
      <c r="C10" s="6" t="n">
        <v>-20</v>
      </c>
      <c r="D10" s="6" t="n">
        <v>-12</v>
      </c>
    </row>
    <row r="11">
      <c r="A11" s="4" t="inlineStr">
        <is>
          <t>Revisions of quantity estimates</t>
        </is>
      </c>
      <c r="B11" s="6" t="n">
        <v>-747</v>
      </c>
      <c r="C11" s="6" t="n">
        <v>-874</v>
      </c>
      <c r="D11" s="6" t="n">
        <v>838</v>
      </c>
    </row>
    <row r="12">
      <c r="A12" s="4" t="inlineStr">
        <is>
          <t>Previously estimated development costs incurred during the period</t>
        </is>
      </c>
      <c r="B12" s="6" t="n">
        <v>1567</v>
      </c>
      <c r="C12" s="6" t="n">
        <v>956</v>
      </c>
      <c r="D12" s="6" t="n">
        <v>663</v>
      </c>
    </row>
    <row r="13">
      <c r="A13" s="4" t="inlineStr">
        <is>
          <t>Accretion of discount</t>
        </is>
      </c>
      <c r="B13" s="6" t="n">
        <v>2972</v>
      </c>
      <c r="C13" s="6" t="n">
        <v>2059</v>
      </c>
      <c r="D13" s="6" t="n">
        <v>1218</v>
      </c>
    </row>
    <row r="14">
      <c r="A14" s="4" t="inlineStr">
        <is>
          <t>Net change in income taxes and other</t>
        </is>
      </c>
      <c r="B14" s="6" t="n">
        <v>3436</v>
      </c>
      <c r="C14" s="6" t="n">
        <v>-4152</v>
      </c>
      <c r="D14" s="6" t="n">
        <v>-3675</v>
      </c>
    </row>
    <row r="15">
      <c r="A15" s="4" t="inlineStr">
        <is>
          <t>Standardized measure of discounted future net cash flows, ending balance</t>
        </is>
      </c>
      <c r="B15" s="7" t="n">
        <v>19313</v>
      </c>
      <c r="C15" s="7" t="n">
        <v>31314</v>
      </c>
      <c r="D15" s="7" t="n">
        <v>193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et</t>
        </is>
      </c>
      <c r="B1" s="2" t="inlineStr">
        <is>
          <t>12 Months Ended</t>
        </is>
      </c>
    </row>
    <row r="2">
      <c r="B2" s="2" t="inlineStr">
        <is>
          <t>Dec. 31, 2023</t>
        </is>
      </c>
    </row>
    <row r="3">
      <c r="A3" s="3" t="inlineStr">
        <is>
          <t>Other Expenses [Abstract]</t>
        </is>
      </c>
      <c r="B3" s="4" t="inlineStr">
        <is>
          <t xml:space="preserve"> </t>
        </is>
      </c>
    </row>
    <row r="4">
      <c r="A4" s="4" t="inlineStr">
        <is>
          <t>Other, Net</t>
        </is>
      </c>
      <c r="B4" s="4" t="inlineStr">
        <is>
          <t xml:space="preserve">6. Other, Net The following table summarizes Devon’s other expenses (income) presented in the accompanying consolidated comprehensive statements of earnings.
Year Ended December 31,
2023 2022 2021
Estimated future obligation under a performance guarantee $ — $ ( 144 ) $ ( 18 )
Ukraine charitable pledge — 20 —
Asset retirement obligation accretion 29 25 28
Severance and other non-income tax refunds — ( 5 ) ( 39 )
Other 9 9 ( 14 )
Total $ 38 $ ( 95 ) $ ( 43 ) Devon has guaranteed performance through 2026 for a minimum volume commitment associated with assets divested in 2018. Due to improved commodity prices, market conditions, and performance by the purchaser of the assets, the purchaser was able to fully satisfy the performance obligation due in 2023 and 2022, as well as reimburse Devon for shortfall payments previously made on the purchasers’ behalf in 2021 and 2020. Additionally, at March 31, 2022, Devon reduced the estimated future exposure of the performance guarantee. The effect of these cash collections and liability revisions resulted in a $ 144 million benefit in 2022. During 2022, Devon paid approximately $ 20 million for humanitarian relief for the Ukrainian people and surrounding countries supporting refugees. During 2022 and 2021, Devon received severance and other non-income tax refunds of $ 5 million and $ 39 million, respectively, related to prior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Income Tax Expense The following table presents Devon’s income tax components.
Year Ended December 31,
2023 2022 2021
Current income tax expense (benefit):
U.S. federal $ 441 $ 501 $ 10
Various states 27 65 9
Canada ( 3 ) ( 7 ) ( 3 )
Total current income tax expense 465 559 16
Deferred income tax expense:
U.S. federal 365 1,090 18
Various states 11 82 22
Canada — 7 9
Total deferred income tax expense 376 1,179 49
Total income tax expense $ 841 $ 1,738 $ 65 Total income tax expense differed from the amounts computed by applying the U.S. federal income tax rate to earnings before income taxes as a result of the following:
Year Ended December 31,
2023 2022 2021
Earnings before income taxes $ 4,623 $ 7,775 $ 2,898
U.S. statutory income tax rate 21 % 21 % 21 %
State income taxes 1 % 1 % 1 %
Income tax credits ( 3 %) 0 % 0 %
Other ( 1 %) 0 % 2 %
Deferred tax asset valuation allowance 0 % 0 % ( 22 %)
Effective income tax rate 18 % 22 % 2 % 2023 In 2023, Devon recognized income tax credits associated with its qualified research activities. This includes actual credits generated in the 2018-2022 tax years as well as estimated credits for the 2023 tax year. 2021 Prior to 2021, Devon maintained a valuation allowance against all U.S. federal deferred tax assets. Devon recognized approximately $ 250 million of deferred tax liabilities to account for the Merger. The recognition of these deferred tax liabilities caused a decrease to Devon’s net deferred tax assets and a corresponding decrease to the valuation allowance Devon had recognized on its U.S. federal deferred tax assets. Due to significant increases in commodity pricing and projections of future income, in the fourth quarter of 2021, Devon reassessed its evaluation of the realizability of deferred tax assets in future years and determined that a U.S. federal valuation allowance was no longer necessary. As such, Devon removed its remaining $ 84 million U.S. federal valuation allowance. Deferred Tax Assets and Liabilities The following table presents the tax effects of temporary differences that gave rise to Devon’s deferred tax assets and liabilities.
December 31,
2023 2022
Deferred tax assets:
Capital loss carryforwards $ 542 $ 523
Net operating loss carryforwards 447 526
Accrued liabilities 194 209
Asset retirement obligation 148 119
Other, including tax credits 25 14
Total deferred tax assets before valuation allowance 1,356 1,391
Less: valuation allowance ( 826 ) ( 814 )
Net deferred tax assets 530 577
Deferred tax liabilities:
Property and equipment ( 2,304 ) ( 1,969 )
Fair value of derivative financial instruments ( 50 ) ( 33 )
Other ( 14 ) ( 38 )
Total deferred tax liabilities ( 2,368 ) ( 2,040 )
Net deferred tax liability $ ( 1,838 ) $ ( 1,463 ) At December 31, 2023, Devon has recognized $ 447 million of deferred tax assets related to various net operating loss carryforwards available to offset future taxable income. Devon has $ 139 million of U.S. federal net operating loss carryforwards, of which $ 117 million expires between 2030 and 2036, and $ 22 million does not expire. Devon has $ 5 million of Canadian net operating loss carryforwards, all of which are covered by a valuation allowance. Devon also has $ 303 million of state net operating loss carryforwards primarily expiring between 2024 and 2040, $ 264 million of which are covered by a valuation allowance. Devon’s remaining $ 139 million U.S. federal net operating losses were acquired from WPX as a result of the Merger. These net operating losses are subject to limitation pursuant to Section 382 of the Internal Revenue Code of 1986, which relates to limitations upon the 50 % or greater change of ownership of an entity during any three-year period. The Company anticipates utilizing these net operating losses prior to their expiration. Devon's remaining Canadian deferred tax assets of $ 557 million, primarily made up of $ 542 million of capital losses, are fully covered by a valuation allowance. Unrecognized Tax Benefits The following table presents changes in Devon’s unrecognized tax benefits.
December 31,
2023 2022
(Millions)
Balance at beginning of year $ 73 $ 36
Tax positions taken in prior periods 10 51
Settlements — ( 14 )
Balance at end of year $ 83 $ 73 Devon's 2023 unrecognized tax benefit balance includes $ 4 million of interest. At December 31, 2023 and December 31, 2022, there were $ 83 million and $ 73 million, respectively, of current unrecognized tax benefits that if recognized would affect the annual effective tax rate. Deferred unrecognized tax benefits of $ 42 million at December 31, 2021 are not included in the table above but are accounted for in Devon’s deferred tax disclosure above. Due to utilization of tax attributes in 2022, $ 42 million of Devon’s deferred unrecognized tax benefits were reclassified as current unrecognized tax benefits. Included below is a summary of the tax years, by jurisdiction, that remain subject to examination by taxing authorities.
Jurisdiction Tax Years Open
U.S. federal 2015 - 2023
Various U.S. states 2019 - 2023
Canada 2006 - 2023 Certain statute of limitation expirations are scheduled to occur in the next twelve months. Devon is currently in various stages of the audit and administrative review process for certain open tax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3</t>
        </is>
      </c>
    </row>
    <row r="3">
      <c r="A3" s="3" t="inlineStr">
        <is>
          <t>Earnings Per Share [Abstract]</t>
        </is>
      </c>
      <c r="B3" s="4" t="inlineStr">
        <is>
          <t xml:space="preserve"> </t>
        </is>
      </c>
    </row>
    <row r="4">
      <c r="A4" s="4" t="inlineStr">
        <is>
          <t>Net Earnings Per Share</t>
        </is>
      </c>
      <c r="B4" s="4" t="inlineStr">
        <is>
          <t xml:space="preserve">Net Earnings Per Share The following table reconciles net earnings available to common shareholders and weighted-average common shares outstanding used in the calculations of basic and diluted net earnings per share.
Year Ended December 31,
2023 2022 2021
Net earnings available to common shareholders - basic and diluted $ 3,747 $ 5,958 $ 2,783
Common shares:
Average common shares outstanding - basic 639 651 663
Dilutive effect of potential common shares issuable 3 2 2
Average common shares outstanding - diluted 642 653 665
Net earnings per share available to common shareholders:
Basic $ 5.86 $ 9.15 $ 4.20
Diluted $ 5.84 $ 9.12 $ 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Other Comprehensive Earnings (Loss)</t>
        </is>
      </c>
      <c r="B4" s="4" t="inlineStr">
        <is>
          <t xml:space="preserve">9. Other Compr ehensive Earnings (Loss) Components of other comprehensive earnings (loss) consist of the following:
Year Ended December 31,
2023 2022 2021
Pension and postretirement benefit plans:
Beginning accumulated pension and postretirement benefits $ ( 116 ) $ ( 132 ) $ ( 127 )
Net actuarial gain (loss) and prior service cost arising in current year ( 15 ) 15 ( 35 )
Recognition of net actuarial loss and prior service cost in earnings (1) 5 6 3
Settlement of pension benefits (2) — — 19
Other (3) — — 7
Income tax benefit (expense) 2 ( 5 ) 1
Accumulated other comprehensive loss, net of tax $ ( 124 ) $ ( 116 ) $ ( 132 ) (1) Recognition of net actuarial loss and prior service cost are included in the computation of net periodic benefit cost, which is a component of other, net in the accompanying consolidated statements of comprehensive earnings. See Note 16 for additional details. (2) In 2021, the Merger triggered settlement payments to certain plan participants, and the expense associated with this settlement is recognized as a component of restructuring and transaction costs in the accompanying consolidated statements of comprehensive earnings. (3) Other includes a remeasurement of the pension obligation due to the Merger, which was partially offset by a change in mortality assum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Year Ended December 31,
2023 2022 2021
Changes in assets and liabilities, net:
Accounts receivable $ 191 $ ( 142 ) $ ( 526 )
Other current assets 95 ( 119 ) 30
Other long-term assets ( 36 ) 90 12
Accounts payable and revenues and royalties payable ( 335 ) 152 539
Other current liabilities ( 50 ) ( 97 ) ( 18 )
Other long-term liabilities ( 9 ) ( 110 ) ( 153 )
Total $ ( 144 ) $ ( 226 ) $ ( 116 )
Supplementary cash flow data:
Interest paid $ 378 $ 370 $ 404
Income taxes paid (refunded) $ 400 $ 438 $ ( 116 ) Devon's non-cash investing activities for 2023 included approximately $ 150 million of contributions of other property and equipment for the formation of the Water JV. As of December 31, 2023, 2022 and 2021, Devon had approximately $ 348 million, $ 413 million and $ 205 million, respectively, of accrued capital expenditures included in total property and equipment, net and accounts payable o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t>
        </is>
      </c>
      <c r="B4" s="4" t="inlineStr">
        <is>
          <t xml:space="preserve">Accounts Receivable Components of accounts receivable include the following:
December 31, 2023 December 31, 2022
Oil, gas and NGL sales $ 965 $ 1,153
Joint interest billings 251 162
Marketing and midstream revenues 342 428
Other 22 33
Gross accounts receivable 1,580 1,776
Allowance for doubtful accounts ( 7 ) ( 9 )
Net accounts receivable $ 1,573 $ 1,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12 Months Ended</t>
        </is>
      </c>
    </row>
    <row r="2">
      <c r="B2" s="2" t="inlineStr">
        <is>
          <t>Dec. 31, 2023</t>
        </is>
      </c>
    </row>
    <row r="3">
      <c r="A3" s="3" t="inlineStr">
        <is>
          <t>Extractive Industries [Abstract]</t>
        </is>
      </c>
      <c r="B3" s="4" t="inlineStr">
        <is>
          <t xml:space="preserve"> </t>
        </is>
      </c>
    </row>
    <row r="4">
      <c r="A4" s="4" t="inlineStr">
        <is>
          <t>Property, Plant and Equipment</t>
        </is>
      </c>
      <c r="B4" s="4" t="inlineStr">
        <is>
          <t>Property, Plant and Equipment Capitalized Costs The following table presents the aggregate capitalized costs related to Devon’s oil and gas and non-oil and gas activities.
December 31, 2023 December 31, 2022
Property and equipment:
Proved $ 46,659 $ 42,734
Unproved and properties under development 1,279 1,548
Total oil and gas 47,938 44,282
Less accumulated DD&amp;A ( 30,113 ) ( 27,715 )
Oil and gas property and equipment, net 17,825 16,567
Other property and equipment 2,289 2,280
Less accumulated DD&amp;A ( 786 ) ( 741 )
Other property and equipment, net (1) 1,503 1,539
Property and equipment, net $ 19,328 $ 18,106 (1) $ 136 million and $ 109 million related to CDM in 2023 and 2022, respectively. Suspended Exploratory Well Costs The following summarizes the changes in suspended exploratory well costs for the three years ended December 31, 2023.
Year Ended December 31,
2023 2022 2021
(Millions)
Beginning balance $ 126 $ 66 $ 18
Acquired WPX costs — — 34
Additions pending determination of proved reserves 522 462 206
Charges to exploration expense ( 1 ) ( 1 ) ( 2 )
Reclassifications to proved properties ( 511 ) ( 401 ) ( 190 )
Ending balance $ 136 $ 126 $ 66 Devon had no projects with material suspended exploratory well costs capitalized for a period greater than one year since the completion of drilling as of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Expenses</t>
        </is>
      </c>
      <c r="B1" s="2" t="inlineStr">
        <is>
          <t>12 Months Ended</t>
        </is>
      </c>
    </row>
    <row r="2">
      <c r="B2" s="2" t="inlineStr">
        <is>
          <t>Dec. 31, 2023</t>
        </is>
      </c>
    </row>
    <row r="3">
      <c r="A3" s="3" t="inlineStr">
        <is>
          <t>Debt Disclosure [Abstract]</t>
        </is>
      </c>
      <c r="B3" s="4" t="inlineStr">
        <is>
          <t xml:space="preserve"> </t>
        </is>
      </c>
    </row>
    <row r="4">
      <c r="A4" s="4" t="inlineStr">
        <is>
          <t>Debt and Related Expenses</t>
        </is>
      </c>
      <c r="B4" s="4" t="inlineStr">
        <is>
          <t xml:space="preserve">Debt and Related Expenses See below for a summary of debt instruments and balances. The notes and debentures are senior, unsecured obligations of Devon unless otherwise noted in the table below.
December 31, 2023 December 31, 2022
8.25 % due August 1, 2023 (1) $ — $ 242
5.25 % due September 15, 2024 (1) 472 472
5.85 % due December 15, 2025 485 485
7.50 % due September 15, 2027 (2) 73 73
5.25 % due October 15, 2027 (1) 390 390
5.875 % due June 15, 2028 (1) 325 325
4.50 % due January 15, 2030 (1) 585 585
7.875 % due September 30, 2031 675 675
7.95 % due April 15, 2032 366 366
5.60 % due July 15, 2041 1,250 1,250
4.75 % due May 15, 2042 750 750
5.00 % due June 15, 2045 750 750
Net premium on debentures and notes 64 103
Debt issuance costs ( 30 ) ( 26 )
Total debt $ 6,155 $ 6,440
Less amount classified as short-term debt 483 251
Total long-term debt $ 5,672 $ 6,189 (1) These instruments were assumed by Devon in January 2021 in conjunction with the Merger. Approximately $ 35 million of these instruments remain the unsecured and unsubordinated obligation of WPX, a wholly-owned subsidiary of Devon. (2) This instrument was assumed by Devon in April 2003 in conjunction with the merger with Ocean Energy. The fair value and effective rate of this note at the time assumed was $ 169 million and 6.5 %, respectively. This instrument is the unsecured and unsubordinated obligation of Devon OEI Operating, L.L.C. and is guaranteed by Devon Energy Production Company, L.P. Each of these entities is a wholly-owned subsidiary of Devon. Debt maturities as of December 31, 2023, excluding debt issuance costs, premiums and discounts, are as follows:
Total
2024 $ 472
2025 485
2026 —
2027 463
2028 325
Thereafter 4,376
Total $ 6,121 On or after the dates in the following schedule, Devon has the option to redeem the notes, in whole or in part, at the applicable redemption prices set forth in the indenture documents, plus accrued and unpaid interest thereon to the redemption date as more fully described in the indenture documents governing the notes to be redeemed. At any time prior to the dates in the following schedule, Devon has the option to redeem some or all of the notes at a specified “make whole” premium as described in such documents. Other than with respect to the notes identified in the schedule below, Devon's senior notes generally include more limited redemption provisions, such as "par call" rights near the maturity date or “make whole” redemption rights.
Optional Redemption
5.25% due October 15, 2027 October 15, 2022
5.875% due June 15, 2028 June 15, 2023
4.50% due January 15, 2030 January 15, 2025 Retirement of Senior Notes On August 1, 2023, Devon repaid the $ 242 million of 8.25 % senior notes at maturity. During 2021, Devon redeemed approximately $ 1.2 billion of senior notes, resulting in $ 30 million of gains on early retirement of debt, consisting of $ 89 million of non-cash premium accelerations, partially offset by $ 59 million of cash retirement costs. The gain on early retirement is included in financing costs, net in the consolidated statements of comprehensive earnings. Credit Lines During 2023, Devon amended and restated its 2018 Senior Credit Facility to provide for a new $ 3.0 billion revolving 2023 Senior Credit Facility with a financial covenant and other terms similar to the 2018 Senior Credit Facility. As of December 31, 2023, Devon had $ 3 million in outstanding letters of credit under the 2023 Senior Credit Facility. There were no borrowings under the 2023 Senior Credit Facility as of December 31, 2023. The 2023 Senior Credit Facility matures on March 24, 2028, with the option to extend the maturity date by three additional one-year periods, subject to lender consent. Amounts borrowed under the 2023 Senior Credit Facility may, at the election of Devon, bear interest at various fixed rate options for periods of up to twelve months. Such rates are generally less than the prime rate. However, Devon may elect to borrow at the prime rate. The 2023 Senior Credit Facility currently provides for an annual facility fee of approximately $ 5 million. The 2023 Senior Credit Facility contains only one material financial covenant. This covenant requires Devon’s ratio of total funded debt to total capitalization, as defined in the credit agreement, to be no greater than 65 %. The credit agreement contains definitions of total funded debt and total capitalization that include adjustments to the respective amounts reported in the accompanying consolidated financial statements. For example, total capitalization is adjusted to add back certain noncash financial write-downs, such as asset impairments. As of December 31, 2023, Devon was in compliance with this covenant with a debt-to-capitalization ratio of 22 %. Commercial Paper Devon’s 2023 Senior Credit Facility supports its $ 3.0 billion of short-term credit under its commercial paper program. Commercial paper debt generally has a maturity of between 1 and 90 days, although it can have a maturity of up to 365 days, and bears interest at rates agreed to at the time of the borrowing. As of December 31, 2023, Devon had no outstanding commercial paper borrowings. Net Financing Costs The following schedule includes the components of net financing costs.
Year Ended December 31,
2023 2022 2021
Interest based on debt outstanding $ 369 $ 370 $ 388
Gain on early retirement of debt — — ( 30 )
Interest income ( 55 ) ( 38 ) ( 2 )
Other ( 6 ) ( 23 ) ( 27 )
Total net financing costs $ 308 $ 309 $ 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3</t>
        </is>
      </c>
      <c r="C2" s="2" t="inlineStr">
        <is>
          <t>Dec. 31, 2022</t>
        </is>
      </c>
      <c r="D2" s="2" t="inlineStr">
        <is>
          <t>Dec. 31, 2021</t>
        </is>
      </c>
    </row>
    <row r="3">
      <c r="A3" s="4" t="inlineStr">
        <is>
          <t>Revenues from contracts with customers</t>
        </is>
      </c>
      <c r="B3" s="7" t="n">
        <v>15140</v>
      </c>
      <c r="C3" s="7" t="n">
        <v>19827</v>
      </c>
      <c r="D3" s="7" t="n">
        <v>13750</v>
      </c>
    </row>
    <row r="4">
      <c r="A4" s="4" t="inlineStr">
        <is>
          <t>Oil, gas and NGL derivatives</t>
        </is>
      </c>
      <c r="B4" s="6" t="n">
        <v>118</v>
      </c>
      <c r="C4" s="6" t="n">
        <v>-658</v>
      </c>
      <c r="D4" s="6" t="n">
        <v>-1544</v>
      </c>
    </row>
    <row r="5">
      <c r="A5" s="4" t="inlineStr">
        <is>
          <t>Total revenues</t>
        </is>
      </c>
      <c r="B5" s="6" t="n">
        <v>15258</v>
      </c>
      <c r="C5" s="6" t="n">
        <v>19169</v>
      </c>
      <c r="D5" s="6" t="n">
        <v>12206</v>
      </c>
    </row>
    <row r="6">
      <c r="A6" s="4" t="inlineStr">
        <is>
          <t>Production expenses</t>
        </is>
      </c>
      <c r="B6" s="6" t="n">
        <v>2928</v>
      </c>
      <c r="C6" s="6" t="n">
        <v>2797</v>
      </c>
      <c r="D6" s="6" t="n">
        <v>2131</v>
      </c>
    </row>
    <row r="7">
      <c r="A7" s="4" t="inlineStr">
        <is>
          <t>Exploration expenses</t>
        </is>
      </c>
      <c r="B7" s="6" t="n">
        <v>20</v>
      </c>
      <c r="C7" s="6" t="n">
        <v>29</v>
      </c>
      <c r="D7" s="6" t="n">
        <v>14</v>
      </c>
    </row>
    <row r="8">
      <c r="A8" s="4" t="inlineStr">
        <is>
          <t>Depreciation, depletion and amortization</t>
        </is>
      </c>
      <c r="B8" s="6" t="n">
        <v>2554</v>
      </c>
      <c r="C8" s="6" t="n">
        <v>2223</v>
      </c>
      <c r="D8" s="6" t="n">
        <v>2158</v>
      </c>
    </row>
    <row r="9">
      <c r="A9" s="4" t="inlineStr">
        <is>
          <t>Asset dispositions</t>
        </is>
      </c>
      <c r="B9" s="6" t="n">
        <v>-30</v>
      </c>
      <c r="C9" s="6" t="n">
        <v>-44</v>
      </c>
      <c r="D9" s="6" t="n">
        <v>-168</v>
      </c>
    </row>
    <row r="10">
      <c r="A10" s="4" t="inlineStr">
        <is>
          <t>General and administrative expenses</t>
        </is>
      </c>
      <c r="B10" s="6" t="n">
        <v>408</v>
      </c>
      <c r="C10" s="6" t="n">
        <v>395</v>
      </c>
      <c r="D10" s="6" t="n">
        <v>391</v>
      </c>
    </row>
    <row r="11">
      <c r="A11" s="4" t="inlineStr">
        <is>
          <t>Financing costs, net</t>
        </is>
      </c>
      <c r="B11" s="6" t="n">
        <v>308</v>
      </c>
      <c r="C11" s="6" t="n">
        <v>309</v>
      </c>
      <c r="D11" s="6" t="n">
        <v>329</v>
      </c>
    </row>
    <row r="12">
      <c r="A12" s="4" t="inlineStr">
        <is>
          <t>Restructuring and transaction costs</t>
        </is>
      </c>
      <c r="B12" s="6" t="n">
        <v>0</v>
      </c>
      <c r="C12" s="6" t="n">
        <v>0</v>
      </c>
      <c r="D12" s="6" t="n">
        <v>258</v>
      </c>
    </row>
    <row r="13">
      <c r="A13" s="4" t="inlineStr">
        <is>
          <t>Other, net</t>
        </is>
      </c>
      <c r="B13" s="6" t="n">
        <v>38</v>
      </c>
      <c r="C13" s="6" t="n">
        <v>-95</v>
      </c>
      <c r="D13" s="6" t="n">
        <v>-43</v>
      </c>
    </row>
    <row r="14">
      <c r="A14" s="4" t="inlineStr">
        <is>
          <t>Total expenses</t>
        </is>
      </c>
      <c r="B14" s="6" t="n">
        <v>10635</v>
      </c>
      <c r="C14" s="6" t="n">
        <v>11394</v>
      </c>
      <c r="D14" s="6" t="n">
        <v>9308</v>
      </c>
    </row>
    <row r="15">
      <c r="A15" s="4" t="inlineStr">
        <is>
          <t>Earnings (loss) from continuing operations before income taxes</t>
        </is>
      </c>
      <c r="B15" s="6" t="n">
        <v>4623</v>
      </c>
      <c r="C15" s="6" t="n">
        <v>7775</v>
      </c>
      <c r="D15" s="6" t="n">
        <v>2898</v>
      </c>
    </row>
    <row r="16">
      <c r="A16" s="4" t="inlineStr">
        <is>
          <t>Income tax expense (benefit)</t>
        </is>
      </c>
      <c r="B16" s="6" t="n">
        <v>841</v>
      </c>
      <c r="C16" s="6" t="n">
        <v>1738</v>
      </c>
      <c r="D16" s="6" t="n">
        <v>65</v>
      </c>
    </row>
    <row r="17">
      <c r="A17" s="4" t="inlineStr">
        <is>
          <t>Net earnings (loss)</t>
        </is>
      </c>
      <c r="B17" s="6" t="n">
        <v>3782</v>
      </c>
      <c r="C17" s="6" t="n">
        <v>6037</v>
      </c>
      <c r="D17" s="6" t="n">
        <v>2833</v>
      </c>
    </row>
    <row r="18">
      <c r="A18" s="4" t="inlineStr">
        <is>
          <t>Net earnings attributable to noncontrolling interests</t>
        </is>
      </c>
      <c r="B18" s="6" t="n">
        <v>35</v>
      </c>
      <c r="C18" s="6" t="n">
        <v>22</v>
      </c>
      <c r="D18" s="6" t="n">
        <v>20</v>
      </c>
    </row>
    <row r="19">
      <c r="A19" s="4" t="inlineStr">
        <is>
          <t>Net earnings (loss) attributable to Devon</t>
        </is>
      </c>
      <c r="B19" s="7" t="n">
        <v>3747</v>
      </c>
      <c r="C19" s="7" t="n">
        <v>6015</v>
      </c>
      <c r="D19" s="7" t="n">
        <v>2813</v>
      </c>
    </row>
    <row r="20">
      <c r="A20" s="3" t="inlineStr">
        <is>
          <t>Basic net earnings (loss) per share:</t>
        </is>
      </c>
      <c r="B20" s="4" t="inlineStr">
        <is>
          <t xml:space="preserve"> </t>
        </is>
      </c>
      <c r="C20" s="4" t="inlineStr">
        <is>
          <t xml:space="preserve"> </t>
        </is>
      </c>
      <c r="D20" s="4" t="inlineStr">
        <is>
          <t xml:space="preserve"> </t>
        </is>
      </c>
    </row>
    <row r="21">
      <c r="A21" s="4" t="inlineStr">
        <is>
          <t>Basic net earnings per share</t>
        </is>
      </c>
      <c r="B21" s="8" t="n">
        <v>5.86</v>
      </c>
      <c r="C21" s="8" t="n">
        <v>9.15</v>
      </c>
      <c r="D21" s="5" t="n">
        <v>4.2</v>
      </c>
    </row>
    <row r="22">
      <c r="A22" s="3" t="inlineStr">
        <is>
          <t>Diluted net earnings (loss) per share:</t>
        </is>
      </c>
      <c r="B22" s="4" t="inlineStr">
        <is>
          <t xml:space="preserve"> </t>
        </is>
      </c>
      <c r="C22" s="4" t="inlineStr">
        <is>
          <t xml:space="preserve"> </t>
        </is>
      </c>
      <c r="D22" s="4" t="inlineStr">
        <is>
          <t xml:space="preserve"> </t>
        </is>
      </c>
    </row>
    <row r="23">
      <c r="A23" s="4" t="inlineStr">
        <is>
          <t>Diluted net earnings (loss) per share</t>
        </is>
      </c>
      <c r="B23" s="8" t="n">
        <v>5.84</v>
      </c>
      <c r="C23" s="8" t="n">
        <v>9.119999999999999</v>
      </c>
      <c r="D23" s="8" t="n">
        <v>4.19</v>
      </c>
    </row>
    <row r="24">
      <c r="A24" s="3" t="inlineStr">
        <is>
          <t>Comprehensive earnings (loss):</t>
        </is>
      </c>
      <c r="B24" s="4" t="inlineStr">
        <is>
          <t xml:space="preserve"> </t>
        </is>
      </c>
      <c r="C24" s="4" t="inlineStr">
        <is>
          <t xml:space="preserve"> </t>
        </is>
      </c>
      <c r="D24" s="4" t="inlineStr">
        <is>
          <t xml:space="preserve"> </t>
        </is>
      </c>
    </row>
    <row r="25">
      <c r="A25" s="4" t="inlineStr">
        <is>
          <t>Net earnings</t>
        </is>
      </c>
      <c r="B25" s="7" t="n">
        <v>3782</v>
      </c>
      <c r="C25" s="7" t="n">
        <v>6037</v>
      </c>
      <c r="D25" s="7" t="n">
        <v>2833</v>
      </c>
    </row>
    <row r="26">
      <c r="A26" s="3" t="inlineStr">
        <is>
          <t>Other comprehensive earnings (loss), net of tax:</t>
        </is>
      </c>
      <c r="B26" s="4" t="inlineStr">
        <is>
          <t xml:space="preserve"> </t>
        </is>
      </c>
      <c r="C26" s="4" t="inlineStr">
        <is>
          <t xml:space="preserve"> </t>
        </is>
      </c>
      <c r="D26" s="4" t="inlineStr">
        <is>
          <t xml:space="preserve"> </t>
        </is>
      </c>
    </row>
    <row r="27">
      <c r="A27" s="4" t="inlineStr">
        <is>
          <t>Pension and postretirement plans</t>
        </is>
      </c>
      <c r="B27" s="6" t="n">
        <v>-8</v>
      </c>
      <c r="C27" s="6" t="n">
        <v>16</v>
      </c>
      <c r="D27" s="6" t="n">
        <v>-5</v>
      </c>
    </row>
    <row r="28">
      <c r="A28" s="4" t="inlineStr">
        <is>
          <t>Other comprehensive loss, net of tax</t>
        </is>
      </c>
      <c r="B28" s="6" t="n">
        <v>-8</v>
      </c>
      <c r="C28" s="6" t="n">
        <v>16</v>
      </c>
      <c r="D28" s="6" t="n">
        <v>-5</v>
      </c>
    </row>
    <row r="29">
      <c r="A29" s="4" t="inlineStr">
        <is>
          <t>Comprehensive earnings (loss):</t>
        </is>
      </c>
      <c r="B29" s="6" t="n">
        <v>3774</v>
      </c>
      <c r="C29" s="6" t="n">
        <v>6053</v>
      </c>
      <c r="D29" s="6" t="n">
        <v>2828</v>
      </c>
    </row>
    <row r="30">
      <c r="A30" s="4" t="inlineStr">
        <is>
          <t>Comprehensive earnings attributable to noncontrolling interests</t>
        </is>
      </c>
      <c r="B30" s="6" t="n">
        <v>35</v>
      </c>
      <c r="C30" s="6" t="n">
        <v>22</v>
      </c>
      <c r="D30" s="6" t="n">
        <v>20</v>
      </c>
    </row>
    <row r="31">
      <c r="A31" s="4" t="inlineStr">
        <is>
          <t>Comprehensive earnings (loss) attributable to Devon</t>
        </is>
      </c>
      <c r="B31" s="6" t="n">
        <v>3739</v>
      </c>
      <c r="C31" s="6" t="n">
        <v>6031</v>
      </c>
      <c r="D31" s="6" t="n">
        <v>2808</v>
      </c>
    </row>
    <row r="32">
      <c r="A32" s="4" t="inlineStr">
        <is>
          <t>Oil, Gas and NGL Sales [Member]</t>
        </is>
      </c>
      <c r="B32" s="4" t="inlineStr">
        <is>
          <t xml:space="preserve"> </t>
        </is>
      </c>
      <c r="C32" s="4" t="inlineStr">
        <is>
          <t xml:space="preserve"> </t>
        </is>
      </c>
      <c r="D32" s="4" t="inlineStr">
        <is>
          <t xml:space="preserve"> </t>
        </is>
      </c>
    </row>
    <row r="33">
      <c r="A33" s="4" t="inlineStr">
        <is>
          <t>Revenues from contracts with customers</t>
        </is>
      </c>
      <c r="B33" s="6" t="n">
        <v>10791</v>
      </c>
      <c r="C33" s="6" t="n">
        <v>14082</v>
      </c>
      <c r="D33" s="6" t="n">
        <v>9531</v>
      </c>
    </row>
    <row r="34">
      <c r="A34" s="4" t="inlineStr">
        <is>
          <t>Marketing and Midstream Revenues [Member]</t>
        </is>
      </c>
      <c r="B34" s="4" t="inlineStr">
        <is>
          <t xml:space="preserve"> </t>
        </is>
      </c>
      <c r="C34" s="4" t="inlineStr">
        <is>
          <t xml:space="preserve"> </t>
        </is>
      </c>
      <c r="D34" s="4" t="inlineStr">
        <is>
          <t xml:space="preserve"> </t>
        </is>
      </c>
    </row>
    <row r="35">
      <c r="A35" s="4" t="inlineStr">
        <is>
          <t>Revenues from contracts with customers</t>
        </is>
      </c>
      <c r="B35" s="6" t="n">
        <v>4349</v>
      </c>
      <c r="C35" s="6" t="n">
        <v>5745</v>
      </c>
      <c r="D35" s="6" t="n">
        <v>4219</v>
      </c>
    </row>
    <row r="36">
      <c r="A36" s="4" t="inlineStr">
        <is>
          <t>Marketing and Midstream Expenses [Member]</t>
        </is>
      </c>
      <c r="B36" s="4" t="inlineStr">
        <is>
          <t xml:space="preserve"> </t>
        </is>
      </c>
      <c r="C36" s="4" t="inlineStr">
        <is>
          <t xml:space="preserve"> </t>
        </is>
      </c>
      <c r="D36" s="4" t="inlineStr">
        <is>
          <t xml:space="preserve"> </t>
        </is>
      </c>
    </row>
    <row r="37">
      <c r="A37" s="4" t="inlineStr">
        <is>
          <t>Marketing and midstream expenses</t>
        </is>
      </c>
      <c r="B37" s="7" t="n">
        <v>4409</v>
      </c>
      <c r="C37" s="7" t="n">
        <v>5780</v>
      </c>
      <c r="D37" s="7" t="n">
        <v>42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Devon’s right-of-use operating lease assets are for certain leases related to real estate, drilling rigs and other equipment related to the exploration, development and production of oil and gas. Devon’s right-of-use financing lease assets are related to real estate. During 2023, Devon's financing lease right-of-use assets and the associated liabilities increased primarily from an amendment of lease terms. Certain of Devon’s lease agreements include variable payments based on usage or rental payments adjusted periodically for inflation. Devon’s financing lease arrangement contains various covenants, including covenants similar to the 2023 Senior Credit Facility. The following table presents Devon’s right-of-use assets and lease liabilities.
December 31, 2023 December 31, 2022
Finance Operating Total Finance Operating Total
Right-of-use assets $ 246 $ 21 $ 267 $ 203 $ 21 $ 224
Lease liabilities:
Current lease liabilities (1) $ 21 $ 12 $ 33 $ 8 $ 13 $ 21
Long-term lease liabilities 286 9 295 249 8 257
Total lease liabilities (2) $ 307 $ 21 $ 328 $ 257 $ 21 $ 278 (1) Current lease liabilities are included in other current liabilities on the consolidated balance sheets. (2) Devon has entered into certain leases of equipment related to the exploration, development and production of oil and gas that had terms not yet commenced as of December 31, 2023 and are therefore excluded from the amounts shown above. T he following table presents Devon’s total lease cost.
Year Ended December 31,
2023 2022 2021
Operating lease cost Property and equipment; LOE; G&amp;A $ 13 $ 22 $ 25
Short-term lease cost (1) Property and equipment; LOE; G&amp;A 193 140 89
Financing lease cost:
Amortization of right-of-use assets DD&amp;A 9 8 8
Interest on lease liabilities Net financing costs 15 11 11
Variable lease cost G&amp;A 5 — ( 4 )
Lease income G&amp;A ( 10 ) ( 8 ) ( 8 )
Net lease cost $ 225 $ 173 $ 121 (1) Short-term lease cost excludes leases with terms of one month or less. The following table presents Devon’s additional lease information.
Year Ended December 31,
2023 2022
Finance Operating Finance Operating
Cash outflows for lease liabilities:
Operating cash flows $ 15 $ 13 $ 8 $ 14
Investing cash flows $ — $ 1 $ — $ 9
Right-of-use assets obtained in exchange for new $ — $ 13 $ — $ 20
Weighted average remaining lease term (years) 9.4 2.2 5.0 1.7
Weighted average discount rate 6.1 % 4.9 % 4.2 % 2.8 % The following table presents Devon’s maturity analysis as of December 31, 2023 for leases expiring in each of the next 5 years and thereafter.
Finance Operating Total
2024 $ 21 $ 12 $ 33
2025 21 6 27
2026 21 4 25
2027 21 — 21
2028 21 — 21
Thereafter (1) 372 — 372
Total lease payments 477 22 499
Less: interest ( 170 ) ( 1 ) ( 171 )
Present value of lease liabilities $ 307 $ 21 $ 328 (1) Devon has one real estate lease that contains a residual value guarantee. Under the lease terms, the residual value guarantee stipulates that if the lessor were to sell the leased property and receive sale proceeds less than 90 % of the lease liability at the time of sale, Devon would be required to make a shortfall payment to the lessor for the difference. Devon rents or subleases certain real estate to third parties. The following table presents Devon’s expected lease income as of December 31, 2023 for each of the next 5 years and thereafter.
Operating
Lease Income
2024 $ 11
2025 13
2026 13
2027 13
2028 14
Thereafter 61
Total $ 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table presents the changes in asset retirement obligations.
Year Ended December 31,
2023 2022
Asset retirement obligations as of beginning of period $ 529 $ 485
Liabilities incurred and assumed through acquisitions 110 73
Liabilities settled and divested ( 30 ) ( 19 )
Revision of estimated obligation 27 ( 35 )
Accretion expense on discounted obligation 29 25
Asset retirement obligations as of end of period 665 529
Less current portion 22 18
Asset retirement obligations, long-term $ 643 $ 511 Devon's asset retirement obligations recorded during 2023 include a potential obligation to decommission two California offshore oil and gas production platforms and related facilities pursuant to an order of the Department of the Interior, Bureau of Safety and Environmental Enforcement. For additional information, see Note 18 . Devon also increased its asset retirement obligations during 2023 by approximately $ 27 million primarily due to inflation-driven increases in current cost estimates. During 2022, Devon increased its asset retirement obligations by approximately $ 38 million due to asset acquisitions in the Eagle Ford and Williston Basin. During this same time period, Devon reduced its asset retirement obligations by $ 35 million primarily due to extended retirement dates for oil and gas assets, partially offset by inflation-driven increases to current settlement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Defined Contribution Plans Devon sponsors defined contribution plans covering its employees. Such plans include its 401(k) plan and enhanced contribution plan. Devon makes matching contributions and additional retirement contributions, with the matching contributions being primarily based upon percentages of annual compensation and years of service. In addition, each plan is subject to regulatory limitations by the U.S. government. Devon contributed $ 38 million, $ 37 million and $ 33 million to these plans in 2023, 2022 and 2021, respectively. Defined Benefit Plans Devon has various non-contributory defined benefit pension plans, including qualified plans and nonqualified plans covering eligible employees and former employees meeting certain age and service requirements. Benefits under the defined benefit plans have been closed to new employees and effective, as of December 31, 2020, Devon’s benefits committee approved a freeze of all future benefit accruals under the plans. Benefits are primarily funded from assets held in the plans’ trusts. Devon’s investment objective for its plans’ assets is to achieve stability of the funded status while providing long-term growth of invested capital and income to ensure benefit payments can be funded when required. Devon has established certain investment strategies, including target allocation percentages and permitted and prohibited investments, designed to mitigate risks inherent with investing. Devon’s target allocations for its plan assets are 90 % fixed income and 10 % equity. See the following discussion for Devon’s pension assets by asset class. Fixed-income – Devon’s fixed-income securities consist of U.S. Treasury obligations, bonds issued by investment-grade companies from diverse industries and asset-backed securities. These fixed-income securities do not consistently trade actively in an established market. The fair values of these Level 2 securities are estimated based upon rates available for securities with similar terms and maturity when active trading is not available and were $ 418 million and $ 384 million at December 31, 2023 and 2022, respectively. Equity – Devon’s equity securities include commingled global equity funds that invest in large, mid and small capitalization stocks across the world’s developed and emerging markets and international large cap equity securities. These equity securities can be sold on demand but are not actively traded. The fair values of these securities are based upon the net asset values provided by the investment managers and were $ 44 million and $ 49 million at December 31, 2023 and 2022, respectively. Other – Devon’s other securities include short-term investment funds that invest both long and short term using a variety of investment strategies. The fair value of these securities is based upon the net asset values provided by investment managers and were $ 14 million and $ 25 million at December 31, 2023 and 2022, respectively. Defined Postretirement Plans Devon also has defined benefit postretirement plans that provide benefits for substantially all qualifying retirees. Benefit obligations for such plans are estimated based on Devon’s future cost-sharing intentions. Devon’s funding policy for the plans is to fund the benefits as they become payable with available cash and cash equivalents. Benefit Obligations and Funded Status The following table summarizes the benefit obligations, assets, funded status and balance sheet impacts associated with Devon’s defined pension and postretirement plans. Devon’s benefit obligations and plan assets are measured each year as of December 31. The accumulated benefit obligation for pension plans approximated the projected benefit obligation at December 31, 2023 and 2022.
Pension Benefits Postretirement Benefits
2023 2022 2023 2022
Change in benefit obligation:
Benefit obligation at beginning of year $ 629 $ 880 $ 7 $ 12
Interest cost 34 19 — —
Actuarial loss (gain) 46 ( 215 ) 1 ( 4 )
Participant contributions — — 1 1
Benefits paid ( 54 ) ( 55 ) ( 2 ) ( 2 )
Benefit obligation at end of year 655 629 7 7
Change in plan assets:
Fair value of plan assets at beginning of year 458 671 — —
Actual return on plan assets 58 ( 172 ) — —
Employer contributions 14 14 1 1
Participant contributions — — 1 1
Benefits paid ( 54 ) ( 55 ) ( 2 ) ( 2 )
Fair value of plan assets at end of year 476 458 — —
Funded status at end of year $ ( 179 ) $ ( 171 ) $ ( 7 ) $ ( 7 )
Amounts recognized in balance sheet:
Other current liabilities $ ( 13 ) $ ( 14 ) $ ( 1 ) $ ( 1 )
Other long-term liabilities ( 166 ) ( 157 ) ( 6 ) ( 6 )
Net amount $ ( 179 ) $ ( 171 ) $ ( 7 ) $ ( 7 )
Amounts recognized in accumulated other
Net actuarial loss (gain) $ 198 $ 189 $ ( 14 ) $ ( 15 )
Prior service cost — — 1 1
Total $ 198 $ 189 $ ( 13 ) $ ( 14 ) Certain of Devon’s pension plans have a combined projected benefit obligation or accumulated benefit obligation in excess of plan assets at December 31, 2023, and December 31, 2022, as presented in the table below.
December 31,
2023 2022
Projected and accumulated benefit obligation $ 655 $ 629
Fair value of plan assets $ 476 $ 458 The following table presents the components of net periodic benefit cost and other comprehensive earnings.
Pension Benefits Postretirement Benefits
2023 2022 2021 2023 2022 2021
Net periodic benefit cost:
Interest cost $ 34 $ 19 $ 18 $ — $ — $ —
Expected return on plan assets ( 27 ) ( 31 ) ( 34 ) — — —
Recognition of net actuarial loss (gain) (1) 6 6 4 ( 1 ) ( 1 ) ( 1 )
Total net periodic benefit cost (2) 13 ( 6 ) ( 12 ) ( 1 ) ( 1 ) ( 1 )
Other comprehensive loss (earnings):
Actuarial loss (gain) arising in current year 16 ( 11 ) 28 — ( 4 ) ( 1 )
Prior service cost arising in current year — — — — — 1
Recognition of net actuarial (loss) gain, including ( 6 ) ( 6 ) ( 23 ) 1 1 1
Total other comprehensive loss (earnings) 10 ( 17 ) 5 1 ( 3 ) 1
Total $ 23 $ ( 23 ) $ ( 7 ) $ — $ ( 4 ) $ —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net in the accompanying consolidated statements of comprehensive earnings. Assumptions
Pension Benefits Postretirement Benefits
2023 2022 2021 2023 2022 2021
Assumptions to determine benefit obligations:
Discount rate 5.01 % 5.78 % 2.71 % 4.96 % 5.71 % 2.34 %
Assumptions to determine net periodic benefit cost:
Discount rate - service cost N/A N/A N/A 5.81 % 2.83 % 2.51 %
Discount rate - interest cost 5.61 % 2.18 % 2.11 % 5.49 % 1.57 % 1.01 %
Expected return on plan assets 6.21 % 4.80 % 5.00 % N/A N/A N/A Discount rate – Future pension and post-retirement obligations are discounted based on the rate at which obligations could be effectively settled, considering the timing of expected future cash flows related to the plans. This rate is based on high-quality bond yields, after allowing for call and default risk. Expected return on plan assets – This was determined by evaluating input from external consultants and economists, as well as long-term inflation assumptions and consideration of target allocation of investment types. Mortality rate – Devon utilized the Society of Actuaries produced mortality tables. Other assumptions – For measurement of the 2023 benefit obligation for the other postretirement medical plans, a 6.6 % annual rate of increase in the per capita cost of covered health care benefits was assumed for 2024. The rate was assumed to decrease annually to an ultimate rate of 5 % in the year 2031 and remain at that level thereafter. Expected Cash Flows Devon expects benefit plan payments to average approximately $ 52 million a year for the next five years and $ 244 million total for the five years thereafter. Of these payments to be paid in 2024, $ 15 million is expected to be funded from Devon’s available cash, cash equivalents and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The authorized capital stock of Devon consists of 1.0 billion shares of common stock, par value $ 0.10 per share, and 4.5 million shares of preferred stock, par value $ 1.00 per share. The preferred stock may be issued in one or more series, and the terms and rights of such stock will be determined by the Board of Directors. Share Repurchase Program In November 2021, Devon announced a new share repurchase program of $ 1.0 billion with a December 31, 2022 expiration date. In 2022, the Board of Directors authorized expansions of the share repurchase program to $ 2.0 billion and extended the expiration date to May 4, 2023 . In May 2023, the Board of Directors authorized a further expansion to $ 3.0 billion and extended the expiration date to December 31, 2024 . The table below provides information regarding purchases of Devon’s common stock that were made under the share repurchase program (shares in thousands).
Total Number of Dollar Value of Average Price Paid
$3.0 Billion Plan
2021 13,983 $ 589 $ 42.15
2022 11,708 718 61.36
2023 19,350 992 51.23
Total plan 45,041 $ 2,299 $ 51.05 Dividends Devon pays a quarterly dividend which is comprised of a fixed dividend and a variable dividend. The variable dividend is dependent on quarterly cash flows, among other factors. Devon has raised its fixed quarterly dividend multiple times over the past four calendar years from $ 0.11 per share in 2021 to $ 0.22 per share beginning in the first quarter of 2024. The following table summarizes the dividends Devon has paid on its common stock in 2023, 2022 and 2021, respectively.
Fixed Variable Total Rate Per Share
2023:
First quarter $ 133 $ 463 $ 596 $ 0.89
Second quarter 128 334 462 $ 0.72
Third quarter 127 185 312 $ 0.49
Fourth quarter 127 361 488 $ 0.77
Total year-to-date $ 515 $ 1,343 $ 1,858
2022:
First quarter $ 109 $ 558 $ 667 $ 1.00
Second quarter 105 725 830 $ 1.27
Third quarter 117 890 1,007 $ 1.55
Fourth quarter 117 758 875 $ 1.35
Total year-to-date $ 448 $ 2,931 $ 3,379
2021:
First quarter $ 76 $ 127 $ 203 $ 0.30
Second quarter 75 154 229 $ 0.34
Third quarter 74 255 329 $ 0.49
Fourth quarter 73 481 554 $ 0.84
Total year-to-date $ 298 $ 1,017 $ 1,315 In February 2024, Devon raised its fixed quarterly dividend by 10 %, to $ 0.22 per share, and announced a cash dividend in the amount of $ 0.44 per share payable in the first quarter of 2024. The dividend consists of a $ 0.22 per share fixed quarterly dividend and a $ 0.22 per share variable quarterly dividend and will total approximately $ 280 million. Noncontrolling Interests The noncontrolling interests’ share of CDM’s net earnings and the contributions from and distributions to the noncontrolling interests are presented as components of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paid royalty proceeds in an untimely manner without including required interest,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Environmental and Climate Change Matters Devon’s business is subject to numerous federal, state, tribal and local laws and regulations governing the discharge of materials into the environment or otherwise relating to environmental protection. Failure to comply with these laws and regulations may result in the assessment of administrative, civil and criminal fines and penalties, as well as remediation costs. Although Devon believes that it is in substantial compliance with applicable environmental laws and regulations and that continued compliance with existing requirements will not have a material adverse impact on its business, there can be no assurance that this will continue in the future. Beginning in 2013, various parishes in Louisiana filed suit against numerous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claims against Devon relate primarily to the operations of several of Devon’s corporate predecessors. The plaintiffs seek, among other things, payment of the costs necessary to clear, re-vegetate and otherwise restore the allegedly impacted areas. Although Devon cannot predict the ultimate outcome of these matters, Devon denies the allegations in these lawsuits and intends to vigorously defend against these claims. The State of Delaware and various municipalities and other governmental and private parties in California have filed legal proceedings against numerous oil and gas companies, including Devon, seeking relief to abate alleged impacts of climate change. These proceedings include far-reaching claims for monetary damages and injunctive relief. Although Devon cannot predict the ultimate outcome of these matters, Devon denies the allegations asserted in these lawsuits and intends to vigorously defend against these claims. Other Indemnifications and Legacy Matters Pursuant to various sale agreements relating to divested businesses and assets, Devon has indemnified various purchasers against liabilities that they may incur with respect to the businesses and assets acquired from Devon. Additionally, federal, state and other laws in areas of former operations may require previous operators (including corporate successors of previous operators) to perform or make payments in certain circumstances where the current operator may no longer be able to satisfy the applicable obligation. Such obligations may include plugging and abandoning wells, removing production facilities, undertaking other restorative actions or performing requirements under surface agreements in existence at the time of disposition. In November 2020, the Department of the Interior, Bureau of Safety and Environmental Enforcement ordered several oil and gas operators, including Devon, to perform decommissioning and reclamation activities on two California offshore oil and gas production platforms and related facilities. The current operator and owner of the platforms contends that it does not have the financial ability to perform these obligations and relinquished the related federal lease in October 2020. In response to the apparent insolvency of the current operator, the government has ordered the former operators and alleged former lease record title owners to decommission the platforms and related facilities. The government contends that an alleged corporate predecessor of Devon owned a partial interest in the subject lease and platforms. Devon denies any obligation to decommission the subject platforms and has appealed the order. In the third quarter of 2023, Devon settled certain defense and indemnity claims against a third party related to these potential decommissioning obligations. Pursuant to that settlement agreement, Devon received a settlement payment in the fourth quarter of 2023 which Devon believes will offset any potential decommissioning liability it may incur related to the subject platforms. Although Devon continues to pursue its appeal of the government's order and deny any obligation to decommission the subject platforms, in conjunction with the third-party settlement, Devon recorded an increase to its asset retirement obligations in 2023. Commitments The following table presents Devon’s commitments that have initial or remaining noncancelable terms in excess of one year as of December 31, 2023.
Year Ending December 31, Drilling and Facility Obligations (1) Operational (1) Office and Equipment Leases and Other
2024 $ 190 $ 523 $ 103
2025 25 550 83
2026 19 514 58
2027 23 384 42
2028 35 362 37
Thereafter 4 1,132 432
Total $ 296 $ 3,465 $ 755 (1) Total costs incurred under take-or-pay and throughput obligations were approximately $ 750 million, $ 650 million and $ 500 million in 2023, 2022 and 2021, respectively. Devon has certain drilling and facility obligations under contractual agreements with third-party service providers to procure drilling rigs and other related services for developmental and exploratory drilling and facilities construction. The value of the drilling obligations reported is based on gross contractual value. Devon has certain operational agreements whereby Devon has committed to transport or process certain volumes of oil, gas and NGLs for a fixed fee. Devon has entered into these agreements to aid the movement of its production to downstream markets. Devon leases certain office space and equipment under financing and operating lease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ovides carrying value and fair value measurement information for certain of Devon’s financial assets and liabilities. The carrying values of cash, restricted cash, accounts receivable, other current receivables, accounts payable, other current payables, accrued expenses and lease liabilities included in the accompanying consolidated balance sheets approximated fair value at December 31, 2023 and December 31, 2022, as applicable. Therefore, such financial assets and liabilities are not presented in the following table.
Fair Value Measurements Using:
Carrying Total Fair Level 1 Level 2 Level 3
Amount Value Inputs Inputs Inputs
December 31, 2023 assets (liabilities):
Cash equivalents $ 306 $ 306 $ 306 $ — $ —
Commodity derivatives $ 208 $ 208 $ — $ 208 $ —
Commodity derivatives $ ( 9 ) $ ( 9 ) $ — $ ( 9 ) $ —
Debt $ ( 6,155 ) $ ( 6,090 ) $ — $ ( 6,090 ) $ —
Contingent earnout payments $ 55 $ 55 $ — $ — $ 55
December 31, 2022 assets (liabilities):
Cash equivalents $ 708 $ 708 $ 708 $ — $ —
Commodity derivatives $ 131 $ 131 $ — $ 131 $ —
Commodity derivatives $ ( 3 ) $ ( 3 ) $ — $ ( 3 ) $ —
Debt $ ( 6,440 ) $ ( 6,231 ) $ — $ ( 6,231 ) $ —
Contingent earnout payments $ 157 $ 157 $ — $ — $ 157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consistently trade actively in an established market. The fair values of its debt are estimated based on rates available for debt with similar terms and maturity when active trading is not available. Level 3 Fair Value Measurements Contingent Earnout Payments – Devon has the right to receive contingent consideration related to the Barnett asset divestiture based on future oil and gas prices. These values were derived using a Monte Carlo valuation model and qualify as a level 3 fair value measurement. For additional information, see Note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Operations (Unaudited)</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pplemental Information on Oil and Gas Operations (Unaudited)</t>
        </is>
      </c>
      <c r="B4" s="4" t="inlineStr">
        <is>
          <t xml:space="preserve">Supplemental Information on Oil and Gas Operations (Unaudited) Supplemental unaudited information regarding Devon’s oil and gas activities is presented in this note. All of Devon’s reserves are located within the U.S. Costs Incurred The following tables reflect the costs incurred in oil and gas property acquisition, exploration and development activities.
Year Ended December 31,
2023 2022 2021
Property acquisition costs:
Proved properties $ 2 $ 1,760 $ 7,017
Unproved properties 63 803 2,381
Exploration costs 534 472 212
Development costs 3,160 2,132 1,643
Costs incurred $ 3,759 $ 5,167 $ 11,253 Acquisition costs for 2022 in the table above pertain primarily to the Eagle Ford and Williston Basin acquisitions which closed in the third quarter of 2022. Acquisition costs for 2021 primarily relate to the Merger. Development costs in the tables above include additions and revisions to Devon’s asset retirement obligations. Results of Operations The following table includes revenues and expenses associated with Devon’s oil and gas producing activities. It does not include any allocation of Devon’s interest costs or general corporate overhead and, therefore, is not necessarily indicative of the contribution to net earnings of Devon’s oil and gas operations. Income tax expense has been calculated using statutory income tax rates, and then giving effect to permanent differences associated with oil and gas producing activities.
Year Ended December 31,
2023 2022 2021
Oil, gas and NGL sales $ 10,791 $ 14,082 $ 9,531
Production expenses ( 2,928 ) ( 2,797 ) ( 2,131 )
Exploration expenses ( 20 ) ( 29 ) ( 14 )
Depreciation, depletion and amortization ( 2,464 ) ( 2,119 ) ( 2,050 )
Asset dispositions ( 33 ) 43 170
Accretion of asset retirement obligations ( 29 ) ( 25 ) ( 28 )
Income tax expense ( 1,044 ) ( 2,041 ) ( 1,238 )
Results of operations $ 4,273 $ 7,114 $ 4,240
Depreciation, depletion and amortization per Boe $ 10.27 $ 9.52 $ 9.83 Proved Reserves The following table presents Devon’s estimated proved reserves by product.
Oil (MMBbls) Gas (Bcf) (1) NGL (MMBbls) Combined (MMBoe)
Proved developed and undeveloped reserves:
December 31, 2020 282 1,512 218 752
Revisions due to prices 55 382 36 155
Revisions other than price ( 23 ) 11 64 43
Extensions and discoveries 112 348 58 228
Purchase of reserves 393 961 110 663
Production ( 106 ) ( 325 ) ( 48 ) ( 209 )
Sale of reserves ( 4 ) ( 11 ) ( 1 ) ( 7 )
December 31, 2021 709 2,878 437 1,625
Revisions due to prices 15 61 8 34
Revisions other than price ( 55 ) 13 3 ( 49 )
Extensions and discoveries 127 449 76 278
Purchase of reserves 106 137 24 153
Production ( 109 ) ( 356 ) ( 54 ) ( 223 )
Sale of reserves — ( 7 ) ( 1 ) ( 3 )
December 31, 2022 793 3,175 493 1,815
Revisions due to prices ( 25 ) ( 189 ) ( 22 ) ( 78 )
Revisions other than price ( 12 ) 58 1 ( 1 )
Extensions and discoveries 147 525 87 322
Production ( 117 ) ( 385 ) ( 59 ) ( 240 )
Sale of reserves — ( 2 ) — ( 1 )
December 31, 2023 786 3,182 500 1,817
Proved developed reserves:
December 31, 2020 194 1,244 173 574
December 31, 2021 544 2,361 348 1,285
December 31, 2022 596 2,595 391 1,419
December 31, 2023 603 2,560 395 1,425
Proved developed-producing reserves:
December 31, 2020 190 1,223 171 564
December 31, 2021 533 2,316 341 1,260
December 31, 2022 585 2,553 387 1,397
December 31, 2023 586 2,505 386 1,390
Proved undeveloped reserves:
December 31, 2020 88 268 45 178
December 31, 2021 165 517 89 340
December 31, 2022 197 580 102 396
December 31, 2023 183 622 105 392 (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 Price Revisions Reserves decreased 78 MMBoe in 2023 primarily due to price decreases in the trailing 12 month averages for oil, gas and NGLs. Reserves increased 34 MMBoe in 2022 primarily due to price increases in the trailing 12 month averages for oil, gas and NGLs. Reserves increased 155 MMBoe in 2021 primarily due to price increases in the trailing 12 month averages for oil, gas and NGLs. Revisions Other Than Price 2023 – Total revisions other than price (- 1 MMBoe) are the result of upward revisions due to well performance exceeding previous estimates on developed properties ( 11 MMBoe), which were offset by downward revisions to proved undeveloped reserves (- 12 MMBoe) as noted below. In total, we recorded modest upward revisions in the Delaware Basin ( 7 MMboe), Eagle Ford ( 5 MMBoe), Anadarko Basin ( 4 MMBoe) and Powder River Basin ( 2 MMBoe) which were offset by downward revisions in the Williston Basin (- 19 MMboe) due to reduced well performance compared to previous estimates. 2022 – Total revisions other than price (- 49 MMBoe) were driven by higher operating costs across all areas of operation and revisions to proved undeveloped reserves. These downward revisions were partially offset by upward revisions due to well performance exceeding previous estimates primarily in the Delaware Basin. In total, after accounting for these compensating factors, we recorded negative revisions across each of our operating areas with the most significant changes being located in the Delaware Basin (- 33 MMBoe), followed by the Powder River Basin (- 5 MMBoe) and the Anadarko Basin (- 4 MMBoe). 2021 – Total revisions other than price ( 43 MMBoe) were primarily due to well performance exceeding previous estimates modestly across all areas of operation ( 53 MMBoe) and the removal of proved undeveloped locations (- 10 MMBoe). The upward revisions were driven by the Delaware Basin ( 23 MMBoe), Williston Basin ( 12 MMBoe) and Anadarko Basin ( 12 MMBoe). Extensions and Discoveries Each year, Devon’s proved reserves extensions and discoveries consist of adding proved undeveloped reserves to locations classified as undeveloped at year-end and adding proved developed reserves from successful development wells drilled on locations outside the areas classified as proved at the previous year-end. Therefore, it is not uncommon for Devon’s total proved extensions and discoveries to differ from the extensions and discoveries for Devon’s proved undeveloped reserves. Furthermore, because annual additions are classified according to reserve determinations made at the previous year-end and because Devon operates a multi-basin portfolio with assets at varying stages of maturity, extensions and discoveries for proved developed and proved undeveloped reserves can differ significantly in any particular year. 2023 – Of the 322 MMBoe of additions from extensions and discoveries, 212 MMBoe were in the Delaware Basin, 33 MMBoe were in the Anadarko Basin, 32 MMBoe were in Eagle Ford, 26 MMBoe were in the Powder River Basin and 19 MMBoe were in the Williston Basin. 2022 – Of the 278 MMBoe of additions from extensions and discoveries, 255 MMBoe were in the Delaware Basin, 7 MMBoe were in the Powder River Basin, 6 MMBoe were in Eagle Ford, 5 MMBoe were in the Anadarko Basin and 5 MMBoe were in the Williston Basin. 2021 – Of the 228 MMBoe of additions from extensions and discoveries, 209 MMBoe were in the Delaware Basin, 8 MMBoe were in the Anadarko Basin, 6 MMBoe were in the Williston Basin, 3 MMBoe were in Eagle Ford and 2 MMBoe were in the Powder River Basin. Purchase of Reserves During 2022, Devon had reserve additions due to the acquisitions of 66 MMBoe in the Williston Basin and 87 MMBoe in the Eagle Ford. For additional information on these asset additions, see Note 2 . During 2021, Devon had reserve additions due to the Merger of 538 MMBoe in the Delaware Basin and 125 MMBoe in the Williston Basin. For additional information on these asset additions, see Note 2 . Sale of Reserves During 2021, Devon had U.S. non-core asset divestitures. For additional information on these divestitures, see Note 2 . Proved Undeveloped Reserves The following table presents the changes in Devon’s total proved undeveloped reserves during 2023 (MMBoe).
Total
Proved undeveloped reserves as of December 31, 2022 396
Extensions and discoveries 177
Revisions due to prices ( 4 )
Revisions other than price ( 12 )
Conversion to proved developed reserves ( 165 )
Proved undeveloped reserves as of December 31, 2023 392 Total proved undeveloped reserves decreased 1 % from 2022 to 2023 with the year-end 2023 balance representing 22 % of total proved reserves. Approximately 59 % of the 177 MMBoe in extensions and discoveries were the result of Devon’s drilling and development activities in the Delaware Basin, followed by the Anadarko Basin ( 14 %), Eagle Ford ( 12 %), Powder River Basin ( 11 %) and Williston Basin ( 4 %). Development in the Delaware Basin accounted for approximately 78 % of the 165 MMBoe of proved undeveloped reserves being converted to proved developed reserves in 2023. Costs incurred in 2023 to develop and convert Devon’s proved undeveloped reserves were approximately $ 1.5 billion. Proved undeveloped reserves revisions other than price (- 12 MMBoe) were due to changes in previously adopted development plans (- 8 MMBoe) in the Williston Basin (- 5 MMBoe), Delaware Basin (- 2 MMBoe) and Powder River Basin (- 1 MMBoe), combined with modest downward revisions (- 4 MMBoe) caused by continued evaluation of well performance in the Delaware Basin (- 2 MMBoe), Williston Basin (- 1 MMBoe) and Eagle Ford (- 1 MMBoe). Standardized Measure The following tables reflect Devon’s standardized measure of discounted future net cash flows from its proved reserves.
Year Ended December 31,
2023 2022 2021
Future cash inflows $ 75,734 $ 108,361 $ 66,321
Future costs:
Development ( 5,241 ) ( 5,176 ) ( 3,689 )
Production ( 31,648 ) ( 35,264 ) ( 22,975 )
Future income tax expense ( 6,644 ) ( 13,216 ) ( 6,423 )
Future net cash flow 32,201 54,705 33,234
10% discount to reflect timing of cash flows ( 12,888 ) ( 23,391 ) ( 13,933 )
Standardized measure of discounted future net cash flows $ 19,313 $ 31,314 $ 19,301 Future cash inflows, development costs and production costs were computed using the same assumptions for prices and costs that were used to estimate Devon’s proved oil and gas reserves at the end of each year. For 2023 estimates, Devon’s future realized prices were assumed to be $ 76.29 per Bbl of oil, $ 1.74 per Mcf of gas and $ 20.43 per Bbl of NGLs. Of the $ 5.2 billion of future development costs as of the end of 2023, $ 1.8 billion, $ 1.0 billion and $ 0.8 billion are estimated to be spent in 2024, 2025 and 2026, respectively. Future development costs include not only development costs but also future asset retirement costs. Included as part of the $ 5.2 billion of future development costs are $ 0.9 billion of future asset retirement costs. The future income tax expenses have been computed using statutory tax rates, giving effect to allowable tax deductions and tax credits under current laws. The principal changes in Devon’s standardized measure of discounted future net cash flows are as follows:
Year Ended December 31,
2023 2022 2021
Beginning balance $ 31,314 $ 19,301 $ 3,472
Net changes in prices and production costs ( 16,797 ) 14,081 8,274
Oil, gas and NGL sales, net of production costs ( 7,863 ) ( 11,285 ) ( 7,400 )
Changes in estimated future development costs 218 ( 216 ) ( 414 )
Extensions and discoveries, net of future development costs 5,222 7,279 3,877
Purchase of reserves — 4,185 12,460
Sales of reserves in place ( 9 ) ( 20 ) ( 12 )
Revisions of quantity estimates ( 747 ) ( 874 ) 838
Previously estimated development costs incurred during the period 1,567 956 663
Accretion of discount 2,972 2,059 1,218
Net change in income taxes and other 3,436 ( 4,152 ) ( 3,675 )
Ending balance $ 19,313 $ 31,314 $ 19,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Devon, entities in which it holds a controlling interest and VIEs for which Devon is the primary beneficiary.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in non-controlled entities over which Devon does not have the ability to exercise significant influence are initially recognized at cost and subsequently adjusted for contributions and distributions. Variable Interest Entity In 2019, Devon and an affiliate of QL Capital Partners, LP (“QLCP”) formed CDM, a joint venture in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Devon, through its controlling interest in CDM, has the power to direct the activities that significantly affect the economic performance of CDM and the obligation to absorb losses or the right to receive benefits that could be significant to CDM; therefore, Devon is considered the primary beneficiary and consolidates CDM. CDM maintains its own capital structure that is separate from Devon. During 2023, 2022 and 2021, QLCP distributions from CDM were approximately $ 45 million, $ 30 million and $ 20 million, respectively. During 2023 and 2021 QLCP contributions to CDM were approximately $ 37 million and $ 3 million, respectively.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 Investments Devon has an interest in Catalyst, which is a joint venture established among WPX,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Devon accounts for the investment in Catalyst as an equity method investment. Devon's share of the earnings are reflected as a component of other, net in the accompanying consolidated statements of comprehensive earnings. In the second quarter of 2023, Devon made an investment in the Water JV, a joint venture entity formed with an affiliate of WaterBridge NDB LLC (“WaterBridge”), for the purpose of providing increased capacity and flexibility in disposing of produced water in the Delaware Basin and Eagle Ford. Under terms of the arrangement, Devon contributed water infrastructure assets and committed to a water gathering and disposal dedication to the Water JV through 2038, in exchange for a 30 % voting interest in the joint venture legal entity. WaterBridge contributed water infrastructure assets to the Water JV, in exchange for a 70 % voting interest in the joint venture legal entity and is serving as the operator. At closing of the Water JV, Devon recognized a $ 64 million gain in asset dispositions in the consolidated statements of comprehensive earnings, which represented the excess of the estimated fair value of Devon's interest in the Water JV over the carrying value of the water infrastructure assets Devon contributed to the Water JV. Devon accounts for the investment in the Water JV as an equity method investment. Devon's investment in the Water JV is shown within investments on the consolidated balance sheets and Devon's share of the Water JV earnings are reflected as a component of other, net in the accompanying consolidated statements of comprehensive earnings. During 2023 and 2022, Devon made investments in Matterhorn. Matterhorn is a joint venture entity and was formed for the purpose of constructing a natural gas pipeline that will transport natural gas from the Permian Basin to the Katy, Texas area. Devon’s investment in Matterhorn does not give it the ability to exercise significant influence over Matterhorn. Devon has other investments largely focused on midstream, new technologies and energy transition initiatives. Devon does not have the ability to exercise significant influence over these investments. The following table presents Devon's investments that are shown on the consolidated balance sheet.
Carrying Amount
Investments % Interest December 31, 2023 December 31, 2022
Catalyst 50 % $ 311 $ 339
Water JV 30 % 216 —
Matterhorn 12.5 % 90 54
Other Various 49 47
Total $ 666 $ 440 As of December 31, 2023, Devon’s $ 311 million investment in Catalyst exceeded the underlying equity in net assets by approximately $ 112 million. The basis difference results primarily from intangible assets associated with Devon’s acreage dedication and is amortized over the remaining 14-year term of the associated oil gathering and natural gas processing agreements. As of December 31, 2023, Devon's $ 216 million investment in the Water JV exceeded the underlying equity in net assets by approximately $ 27 million. The basis difference results primarily from acreage dedicated to the Water JV's water systems and services and is amortized over the remaining 14-year term of those water system services. Devon's investments provided certain gathering, processing and marketing services to Devon in the ordinary course of business. The impact from these services on Devon’s consolidated statement of comprehensive earnings and consolidated balance sheet for the years ended and as of December 31, 2023 and 2022, respectively, relate primarily to Catalyst and are summarized below.
Year ended December 31,
2023 2022 2021
Oil, gas and NGL sales $ 213 $ 405 $ 264
Production expenses $ 93 $ 55 $ 42
Accounts receivable $ 11 $ 14 $ 22 I n February 2024, Devon committed to invest approximately $ 90 million in a geothermal technology company and expects to fund the commitment throughout 2024.</t>
        </is>
      </c>
    </row>
    <row r="5">
      <c r="A5" s="4" t="inlineStr">
        <is>
          <t>Segment Information</t>
        </is>
      </c>
      <c r="B5" s="4" t="inlineStr">
        <is>
          <t>Segment Information Devon’s oil and gas exploration and production activities are solely focused in the U.S. For financial reporting purposes, Devon aggregates its U.S. operating segments into one reporting segment due to the similar nature of these operations.</t>
        </is>
      </c>
    </row>
    <row r="6">
      <c r="A6" s="4" t="inlineStr">
        <is>
          <t>Use Of Estimates</t>
        </is>
      </c>
      <c r="B6"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legal and environmental risks and exposures; • the fair value of contingent earnout payments; and • general credit risk associated with receivables and other assets.</t>
        </is>
      </c>
    </row>
    <row r="7">
      <c r="A7" s="4" t="inlineStr">
        <is>
          <t>Revenue Recognition</t>
        </is>
      </c>
      <c r="B7" s="4" t="inlineStr">
        <is>
          <t>Revenue Recognition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statements of comprehensive earnings. Devon acts as a principal in sales transactions when control of the product is retained prior to delivery to the ultimate third-party customer or acts as an agent when services are rendered on behalf of the principal in the transactions. A control-based assessment is performed to identify whether Devon is a principal or an agent in the transaction, which determines whether revenue and the related expenses are presented on a gross or net basis, respectively.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where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statements of comprehensive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statements of comprehensive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statements of comprehensive earnings. Marketing Revenues Marketing revenues are generated primarily as a result of Devon selling commodities purchased from third parties. Marketing revenues are recognized when performance obligations are satisfied. This occurs at the time contract-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Marketing revenues and expenses attributable to oil, gas and NGL purchases are reported on a gross basis when Devon takes control of the products and has risks and rewards of ownership. Midstream Revenues Devon’s reported midstream revenue primarily relates to its interest in CDM. CDM provides gathering, compression and dehydration services to Devon and other producers’ natural gas production. An evaluation is performed to determine whether CDM is a principal or agent in these transactions. Under the terms of these gathering, compression and dehydration contracts, CDM has concluded it is the agent as title to the gas production remains with the CDM affiliate producer or a third-party producer. Revenue is recognized on a net basis since CDM is strictly providing a service. Costs to maintain CDM’s assets are presented as marketing and midstream expenses in the consolidated statements of comprehensive earnings. Revenue is recognized for sales at the time the gathering, compression and dehydration service has been rendered or performed. Satisfaction of Performance Obligations and Revenue Recognition Because Devon has a right to consideration from its customers in amounts that correspond directly to the value that the customer receives from the performance completed on each contract, Devon recognizes revenue for sales at the time the crude oil, natural gas or NGLs are delivered at a fixed or determinable price. Transaction Price Allocated to Remaining Performance Obligations Most of Devon’s contracts are short-term in nature with a contract term of one year or less. Devon applies the practical expedient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23. Devon’s product sales and marketing contracts do not give rise to contract assets. Disaggregation of Revenue The following table presents revenue from contracts with customers that are disaggregated based on the type of good.
Year Ended December 31,
2023 2022 2021
Oil $ 8,879 $ 10,281 $ 6,996
Gas 703 1,948 1,104
NGL 1,209 1,853 1,431
Oil, gas and NGL sales 10,791 14,082 9,531
Oil 3,018 3,305 2,451
Gas 572 1,163 718
NGL 759 1,277 1,050
Marketing and midstream revenues 4,349 5,745 4,219
Total revenues from contracts with customers $ 15,140 $ 19,827 $ 13,750 Customers For the year ended December 31, 2023, sales to two customers accounted for approximately 14 % and 10 % of Devon's sales revenue. For the year ended December 31, 2022, sales to one customer accounted for approximately 15 % of Devon's sales revenue. For the year ended December 31, 2021 sales to two customers accounted for approximately 19 % and 12 % of Devon's sales revenue. If any one of Devon’s major customers were to stop purchasing our production, the Company believes there are a number of other purchasers to whom the company could sell Devon’s production. If multiple significant customers were to discontinue purchasing Devon’s production abruptly, the Company believes it would have the resources needed to access alternative customers or markets and avoid or materially mitigate associated sales disruptions.</t>
        </is>
      </c>
    </row>
    <row r="8">
      <c r="A8" s="4" t="inlineStr">
        <is>
          <t>Derivative Financial Instruments</t>
        </is>
      </c>
      <c r="B8" s="4" t="inlineStr">
        <is>
          <t>Derivative Financial Instruments Devon is exposed to certain risks relating to its ongoing business operations, including risks related to commodity prices and interest rates. As discussed more fully below, Devon uses derivative instruments primarily to manage commodity price risk. Devon does not intend to issue or hold derivative financial instruments for speculative trading purpos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utilizes two-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All derivative financial instruments are recognized at their current fair value as either assets or liabilities in the balance sheet. Amounts related to contracts allowed to be netted upon payment subject to a master netting arrangement with the same counterparty are reported on a net basis in the balance sheet. Changes in the fair value of these derivative financial instruments are recorded in earnings unless specific hedge accounting criteria are met. For derivative financial instruments held during the three-year period ended December 31, 2023,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23, Devon held no cash collateral of its counterparties no r posted collateral to its counterparties. Given Devon's current credit ratings and the terms of the underlying contracts, Devon is not currently required to post collateral to its counterparties with respect to its open derivative positions, and would not be required to post any such collateral as a result of any change to the amount of Devon's net liability for such positions.</t>
        </is>
      </c>
    </row>
    <row r="9">
      <c r="A9" s="4" t="inlineStr">
        <is>
          <t>General And Administrative Expenses</t>
        </is>
      </c>
      <c r="B9" s="4" t="inlineStr">
        <is>
          <t xml:space="preserve">General and Administrative Expenses G&amp;A is reported net of amounts reimbursed by working interest owners of the oil and gas properties operated by Devon. </t>
        </is>
      </c>
    </row>
    <row r="10">
      <c r="A10" s="4" t="inlineStr">
        <is>
          <t>Share-Based Compensation</t>
        </is>
      </c>
      <c r="B10" s="4" t="inlineStr">
        <is>
          <t>Share-Based Compensation Devon grants share-based awards to members of its Board of Directors, management and employees. All such awards are measured at fair value on the date of grant and are generally recognized as a component of G&amp;A in the accompanying consolidated statements of comprehensive earnings over the applicable requisite service periods. As a result of Devon’s restructuring activity discussed in Note 5 , certain share-based awards were accelerated and recognized as a component of restructuring and transaction costs in the accompanying consolidated statements of comprehensive earnings.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t>
        </is>
      </c>
    </row>
    <row r="11">
      <c r="A11" s="4" t="inlineStr">
        <is>
          <t>Income Taxes</t>
        </is>
      </c>
      <c r="B11" s="4" t="inlineStr">
        <is>
          <t>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significant negative evidence, such as cumulative losses in recent years. See Note 7 for further discussion.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t>
        </is>
      </c>
    </row>
    <row r="12">
      <c r="A12" s="4" t="inlineStr">
        <is>
          <t>Net Earnings Per Share Attributable to Devon</t>
        </is>
      </c>
      <c r="B12" s="4" t="inlineStr">
        <is>
          <t>Net Earnings Per Share Attributable to Devon Devon’s basic earnings per share amounts have been computed based on the average number of shares of common stock outstanding for the period. Devon applies the two-class method to stock awards deemed to be participating securities. The two-class method requires allocating net earnings to both common shares and participating securities based on their respective rights to receive dividends. Diluted earnings per share is calculated using the treasury stock method to reflect the assumed issuance of common shares for all potentially dilutive securities. Such securities primarily consist of unvested restricted stock awards and unvested performance share units.</t>
        </is>
      </c>
    </row>
    <row r="13">
      <c r="A13" s="4" t="inlineStr">
        <is>
          <t>Cash, Cash Equivalents, and Restricted Cash</t>
        </is>
      </c>
      <c r="B13" s="4" t="inlineStr">
        <is>
          <t xml:space="preserve">Cash, Cash Equivalents and Restricted Cash Devon considers all highly liquid investments with original contractual maturities of three months or less to be cash equivalents. Devon also considers cash balances subject to legal and contractual restrictions as restricted cash. As of December 31, 2022 and 2021, Devon's restricted cash also included $ 120 million and $ 160 million, respectively, associated with retained obligations related to previously disposed assets. As of December 31, 2023, the cash balances associated with these obligations are no longer considered restricted cash. </t>
        </is>
      </c>
    </row>
    <row r="14">
      <c r="A14" s="4" t="inlineStr">
        <is>
          <t>Accounts Receivable</t>
        </is>
      </c>
      <c r="B14" s="4" t="inlineStr">
        <is>
          <t>Accounts Receivable Devon’s accounts receivable balance primarily consists of oil and gas sales receivables, marketing and midstream revenue receivables and joint interest receivables. Devon does not require collateral security for joint interest receivables. Devon records an allowance for credit losses based on a forward-looking “expected loss” model. Credit risk is assessed by class of account type, which includes cash equivalents and oil and gas, marketing and midstream, joint interest and other accounts receivable. These classes are further evaluated using a probability-weighted scenario assessment based on historical losses and a probability of future default. This evaluation is supported by an assessment of risk factors such as the age of the receivable, current macro-economic conditions, credit rating of the counterparty and our historical loss rate.</t>
        </is>
      </c>
    </row>
    <row r="15">
      <c r="A15" s="4" t="inlineStr">
        <is>
          <t>Inventory</t>
        </is>
      </c>
      <c r="B15" s="4" t="inlineStr">
        <is>
          <t xml:space="preserve">Inventory Devon’s inventories primarily consist of oil and NGL inventory and equipment inventory. Oil and NGL inventory are recorded at weighted average cost and carried at the lower of cost or net realizable value. Equipment inventory is valued at weighted average cost and reviewed periodically for obsolescence or impairment when market conditions indicate. </t>
        </is>
      </c>
    </row>
    <row r="16">
      <c r="A16" s="4" t="inlineStr">
        <is>
          <t>Property And Equipment</t>
        </is>
      </c>
      <c r="B16" s="4" t="inlineStr">
        <is>
          <t>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Proved properties are assessed for impairment when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reserve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statements of comprehensive earnings. Partial common operating field sales or dispositions deemed not to significantly alter the DD&amp;A rates are generally accounted for as adjustments to capitalized costs with no gain or loss recognized. Devon capitalizes interest costs incurred that are attributable to material unproved oil and gas properties and major development projects of oil and gas properties.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corporate construction projects are also capitalized. Asset Retirement Obligations Devon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unless the associated asset has already been disposed.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is>
      </c>
    </row>
    <row r="17">
      <c r="A17" s="4" t="inlineStr">
        <is>
          <t>Leases</t>
        </is>
      </c>
      <c r="B17" s="4" t="inlineStr">
        <is>
          <t xml:space="preserve">Leases Devon establishes right-of-use assets and lease liabilities on the balance sheet for all leases with a term longer than 12 months. Devon’s right-of-use operating lease assets are for certain leases related to real estate, drilling rigs and other equipment related to the exploration, development and production of oil and gas. Devon’s right-of-use financing lease assets are related to real estate. Certain of Devon’s lease agreements include variable payments based on usage or rental payments adjusted periodically for inflation. </t>
        </is>
      </c>
    </row>
    <row r="18">
      <c r="A18" s="4" t="inlineStr">
        <is>
          <t>Goodwill</t>
        </is>
      </c>
      <c r="B18" s="4" t="inlineStr">
        <is>
          <t xml:space="preserve">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 qualitative assessment to determine whether it is more likely than not that the fair value of a reporting unit is less than its carrying amount. If the qualitative assessment determines that it is more likely than not that the fair value of a reporting unit is less than its carrying amount, including goodwill, then a quantitative goodwill impairment test is performed. The quantitative goodwill impairment test requires the fair value of the reporting unit be compared to the carrying value of the reporting unit. If the fair value of the reporting unit is less than the carrying value, an impairment charge will be recognized for the amount by which the carrying amount exceeds the fair value. The fair value of the reporting unit is estimated based upon market capitalization, comparable transactions of similar companies and premiums paid. Devon performed impairment tests of goodwill in the fourth quarters of 2023, 2022 and 2021. No impairment was required as a result of the annual tests in these time periods. </t>
        </is>
      </c>
    </row>
    <row r="19">
      <c r="A19" s="4" t="inlineStr">
        <is>
          <t>Commitments And Contingencies</t>
        </is>
      </c>
      <c r="B19" s="4" t="inlineStr">
        <is>
          <t>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t>
        </is>
      </c>
    </row>
    <row r="20">
      <c r="A20" s="4" t="inlineStr">
        <is>
          <t>Fair Value Measurements</t>
        </is>
      </c>
      <c r="B20" s="4" t="inlineStr">
        <is>
          <t>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is>
      </c>
    </row>
    <row r="21">
      <c r="A21" s="4" t="inlineStr">
        <is>
          <t>Noncontrolling Interests</t>
        </is>
      </c>
      <c r="B21" s="4" t="inlineStr">
        <is>
          <t>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t>
        </is>
      </c>
    </row>
    <row r="22">
      <c r="A22" s="4" t="inlineStr">
        <is>
          <t>Recently Issued Accounting Standards Not Yet Adopted</t>
        </is>
      </c>
      <c r="B22" s="4" t="inlineStr">
        <is>
          <t>Recently Issued Accounting Standards Not Yet Adopted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Devon is evaluating the impact this ASU will have on the disclosures that accompany its consolidated financial statements. In November 2023, the FASB issued ASU 2023-07, Improvements to Reportable Segments Disclosures. Under this ASU, the scope and frequency of segment disclosures is increased to provide investors with additional detail about information utilized by an entity’s “Chief Operating Decision Maker.” This ASU is effective for Devon beginning with our 2024 annual reporting and interim periods beginning in 2025. Devon is evaluating the impact this ASU will have on the disclosures that accompany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onents of Investment</t>
        </is>
      </c>
      <c r="B4" s="4" t="inlineStr">
        <is>
          <t xml:space="preserve">The following table presents Devon's investments that are shown on the consolidated balance sheet.
Carrying Amount
Investments % Interest December 31, 2023 December 31, 2022
Catalyst 50 % $ 311 $ 339
Water JV 30 % 216 —
Matterhorn 12.5 % 90 54
Other Various 49 47
Total $ 666 $ 440 </t>
        </is>
      </c>
    </row>
    <row r="5">
      <c r="A5" s="4" t="inlineStr">
        <is>
          <t>Schedule Of Additional Investment Information</t>
        </is>
      </c>
      <c r="B5" s="4" t="inlineStr">
        <is>
          <t>Devon's investments provided certain gathering, processing and marketing services to Devon in the ordinary course of business. The impact from these services on Devon’s consolidated statement of comprehensive earnings and consolidated balance sheet for the years ended and as of December 31, 2023 and 2022, respectively, relate primarily to Catalyst and are summarized below.
Year ended December 31,
2023 2022 2021
Oil, gas and NGL sales $ 213 $ 405 $ 264
Production expenses $ 93 $ 55 $ 42
Accounts receivable $ 11 $ 14 $ 22 I</t>
        </is>
      </c>
    </row>
    <row r="6">
      <c r="A6" s="4" t="inlineStr">
        <is>
          <t>Schedule of Revenue from Contracts with Customers Disaggregated Based on Type of Good</t>
        </is>
      </c>
      <c r="B6" s="4" t="inlineStr">
        <is>
          <t xml:space="preserve">The following table presents revenue from contracts with customers that are disaggregated based on the type of good.
Year Ended December 31,
2023 2022 2021
Oil $ 8,879 $ 10,281 $ 6,996
Gas 703 1,948 1,104
NGL 1,209 1,853 1,431
Oil, gas and NGL sales 10,791 14,082 9,531
Oil 3,018 3,305 2,451
Gas 572 1,163 718
NGL 759 1,277 1,050
Marketing and midstream revenues 4,349 5,745 4,219
Total revenues from contracts with customers $ 15,140 $ 19,827 $ 13,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pen Derivative Positions</t>
        </is>
      </c>
      <c r="B4" s="4" t="inlineStr">
        <is>
          <t xml:space="preserve">Commodity Derivatives As of December 31, 2023,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Weighted Volume Weighted Weighted
Q1-Q4 2024 27,486 $ 77.74 60,238 $ 65.71 $ 84.89
Oil Basis Swaps
Period Index Volume Weighted Average
Q1-Q4 2024 Midland Sweet 62,500 $ 1.17
Q1-Q4 2024 NYMEX Roll 26,000 $ 0.82
Q1-Q4 2025 Midland Sweet 53,000 $ 0.97 As of December 31, 2023,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1-Q4 2024 187,426 $ 3.30 40,527 $ 3.78 $ 7.05
Q1-Q4 2025 32,904 $ 3.22 — $ — $ —
Natural Gas Basis Swaps
Period Index Volume Weighted Average
Q1-Q4 2024 El Paso Natural Gas 34,863 $ ( 0.91 )
Q1-Q4 2024 Houston Ship Channel 110,000 $ ( 0.24 )
Q1-Q4 2024 WAHA 44,973 $ ( 0.58 ) As of December 31, 2023, Devon had the following open NGL derivative positions. Devon's NGL positions settle against the average of the prompt month OPIS Mont Belvieu, Texas index.
Price Swaps
Period Product Volume (Bbls/d) Weighted Average Price ($/Bbl)
Q1-Q4 2024 Natural Gasoline 3,000 $ 69.11
Q1-Q4 2024 Normal Butane 3,350 $ 37.58
Q1-Q4 2024 Propane 3,000 $ 32.20 </t>
        </is>
      </c>
    </row>
    <row r="5">
      <c r="A5" s="4" t="inlineStr">
        <is>
          <t>Schedule of Derivative Financial Instruments Included in the Consolidated Balance Sheets</t>
        </is>
      </c>
      <c r="B5" s="4" t="inlineStr">
        <is>
          <t xml:space="preserve">The table below presents a summary of these positions as of December 31, 2023 and 2022.
December 31, 2023 December 31, 2022
Gross Fair Value Amounts Netted Net Fair Value Gross Fair Value Amounts Netted Net Fair Value Balance Sheet Classification
Commodity derivatives:
Short-term derivative asset $ 213 $ ( 5 ) $ 208 $ 138 $ ( 19 ) $ 119 Other current assets
Long-term derivative asset — — — 12 — 12 Other long-term assets
Short-term derivative liability ( 7 ) 5 ( 2 ) ( 22 ) 19 ( 3 ) Other current liabilities
Long-term derivative liability ( 7 ) — ( 7 ) — — — Other long-term liabilities
Total derivative asset $ 199 $ — $ 199 $ 128 $ — $ 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cash equivalents and restricted cash</t>
        </is>
      </c>
      <c r="C3" s="7" t="n">
        <v>875</v>
      </c>
      <c r="D3" s="7" t="n">
        <v>1454</v>
      </c>
    </row>
    <row r="4">
      <c r="A4" s="4" t="inlineStr">
        <is>
          <t>Accounts receivable</t>
        </is>
      </c>
      <c r="C4" s="6" t="n">
        <v>1573</v>
      </c>
      <c r="D4" s="6" t="n">
        <v>1767</v>
      </c>
    </row>
    <row r="5">
      <c r="A5" s="4" t="inlineStr">
        <is>
          <t>Inventory</t>
        </is>
      </c>
      <c r="C5" s="6" t="n">
        <v>249</v>
      </c>
      <c r="D5" s="6" t="n">
        <v>201</v>
      </c>
    </row>
    <row r="6">
      <c r="A6" s="4" t="inlineStr">
        <is>
          <t>Other current assets</t>
        </is>
      </c>
      <c r="C6" s="6" t="n">
        <v>460</v>
      </c>
      <c r="D6" s="6" t="n">
        <v>469</v>
      </c>
    </row>
    <row r="7">
      <c r="A7" s="4" t="inlineStr">
        <is>
          <t>Total current assets</t>
        </is>
      </c>
      <c r="C7" s="6" t="n">
        <v>3157</v>
      </c>
      <c r="D7" s="6" t="n">
        <v>3891</v>
      </c>
    </row>
    <row r="8">
      <c r="A8" s="4" t="inlineStr">
        <is>
          <t>Oil and gas property and equipment, based on successful efforts accounting, net</t>
        </is>
      </c>
      <c r="C8" s="6" t="n">
        <v>17825</v>
      </c>
      <c r="D8" s="6" t="n">
        <v>16567</v>
      </c>
    </row>
    <row r="9">
      <c r="A9" s="4" t="inlineStr">
        <is>
          <t>Other property and equipment, net ($136 million and $109 million related to CDM in 2023 and 2022, respectively)</t>
        </is>
      </c>
      <c r="B9" s="4" t="inlineStr">
        <is>
          <t>[1]</t>
        </is>
      </c>
      <c r="C9" s="6" t="n">
        <v>1503</v>
      </c>
      <c r="D9" s="6" t="n">
        <v>1539</v>
      </c>
    </row>
    <row r="10">
      <c r="A10" s="4" t="inlineStr">
        <is>
          <t>Total property and equipment, net</t>
        </is>
      </c>
      <c r="C10" s="6" t="n">
        <v>19328</v>
      </c>
      <c r="D10" s="6" t="n">
        <v>18106</v>
      </c>
    </row>
    <row r="11">
      <c r="A11" s="4" t="inlineStr">
        <is>
          <t>Goodwill</t>
        </is>
      </c>
      <c r="C11" s="6" t="n">
        <v>753</v>
      </c>
      <c r="D11" s="6" t="n">
        <v>753</v>
      </c>
    </row>
    <row r="12">
      <c r="A12" s="4" t="inlineStr">
        <is>
          <t>Right-of-use assets</t>
        </is>
      </c>
      <c r="C12" s="6" t="n">
        <v>267</v>
      </c>
      <c r="D12" s="6" t="n">
        <v>224</v>
      </c>
    </row>
    <row r="13">
      <c r="A13" s="4" t="inlineStr">
        <is>
          <t>Investments</t>
        </is>
      </c>
      <c r="C13" s="6" t="n">
        <v>666</v>
      </c>
      <c r="D13" s="6" t="n">
        <v>440</v>
      </c>
    </row>
    <row r="14">
      <c r="A14" s="4" t="inlineStr">
        <is>
          <t>Other long-term assets</t>
        </is>
      </c>
      <c r="C14" s="6" t="n">
        <v>319</v>
      </c>
      <c r="D14" s="6" t="n">
        <v>307</v>
      </c>
    </row>
    <row r="15">
      <c r="A15" s="4" t="inlineStr">
        <is>
          <t>Total assets</t>
        </is>
      </c>
      <c r="C15" s="6" t="n">
        <v>24490</v>
      </c>
      <c r="D15" s="6" t="n">
        <v>23721</v>
      </c>
    </row>
    <row r="16">
      <c r="A16" s="3" t="inlineStr">
        <is>
          <t>LIABILITIES AND EQUITY</t>
        </is>
      </c>
      <c r="C16" s="4" t="inlineStr">
        <is>
          <t xml:space="preserve"> </t>
        </is>
      </c>
      <c r="D16" s="4" t="inlineStr">
        <is>
          <t xml:space="preserve"> </t>
        </is>
      </c>
    </row>
    <row r="17">
      <c r="A17" s="4" t="inlineStr">
        <is>
          <t>Accounts payable</t>
        </is>
      </c>
      <c r="C17" s="6" t="n">
        <v>760</v>
      </c>
      <c r="D17" s="6" t="n">
        <v>859</v>
      </c>
    </row>
    <row r="18">
      <c r="A18" s="4" t="inlineStr">
        <is>
          <t>Revenues and royalties payable</t>
        </is>
      </c>
      <c r="C18" s="6" t="n">
        <v>1222</v>
      </c>
      <c r="D18" s="6" t="n">
        <v>1506</v>
      </c>
    </row>
    <row r="19">
      <c r="A19" s="4" t="inlineStr">
        <is>
          <t>Short-term debt</t>
        </is>
      </c>
      <c r="C19" s="6" t="n">
        <v>483</v>
      </c>
      <c r="D19" s="6" t="n">
        <v>251</v>
      </c>
    </row>
    <row r="20">
      <c r="A20" s="4" t="inlineStr">
        <is>
          <t>Other current liabilities</t>
        </is>
      </c>
      <c r="C20" s="6" t="n">
        <v>484</v>
      </c>
      <c r="D20" s="6" t="n">
        <v>489</v>
      </c>
    </row>
    <row r="21">
      <c r="A21" s="4" t="inlineStr">
        <is>
          <t>Total current liabilities</t>
        </is>
      </c>
      <c r="C21" s="6" t="n">
        <v>2949</v>
      </c>
      <c r="D21" s="6" t="n">
        <v>3105</v>
      </c>
    </row>
    <row r="22">
      <c r="A22" s="4" t="inlineStr">
        <is>
          <t>Long-term debt</t>
        </is>
      </c>
      <c r="C22" s="6" t="n">
        <v>5672</v>
      </c>
      <c r="D22" s="6" t="n">
        <v>6189</v>
      </c>
    </row>
    <row r="23">
      <c r="A23" s="4" t="inlineStr">
        <is>
          <t>Lease liabilities</t>
        </is>
      </c>
      <c r="C23" s="6" t="n">
        <v>295</v>
      </c>
      <c r="D23" s="6" t="n">
        <v>257</v>
      </c>
    </row>
    <row r="24">
      <c r="A24" s="4" t="inlineStr">
        <is>
          <t>Asset retirement obligations</t>
        </is>
      </c>
      <c r="C24" s="6" t="n">
        <v>643</v>
      </c>
      <c r="D24" s="6" t="n">
        <v>511</v>
      </c>
    </row>
    <row r="25">
      <c r="A25" s="4" t="inlineStr">
        <is>
          <t>Other long-term liabilities</t>
        </is>
      </c>
      <c r="C25" s="6" t="n">
        <v>876</v>
      </c>
      <c r="D25" s="6" t="n">
        <v>900</v>
      </c>
    </row>
    <row r="26">
      <c r="A26" s="4" t="inlineStr">
        <is>
          <t>Deferred income taxes</t>
        </is>
      </c>
      <c r="C26" s="6" t="n">
        <v>1838</v>
      </c>
      <c r="D26" s="6" t="n">
        <v>1463</v>
      </c>
    </row>
    <row r="27">
      <c r="A27" s="3" t="inlineStr">
        <is>
          <t>Stockholders' equity:</t>
        </is>
      </c>
      <c r="C27" s="4" t="inlineStr">
        <is>
          <t xml:space="preserve"> </t>
        </is>
      </c>
      <c r="D27" s="4" t="inlineStr">
        <is>
          <t xml:space="preserve"> </t>
        </is>
      </c>
    </row>
    <row r="28">
      <c r="A28" s="4" t="inlineStr">
        <is>
          <t>Common stock, $0.10 par value. Authorized 1.0 billion shares; issued 636 million and 653 million shares in 2023 and 2022, respectively</t>
        </is>
      </c>
      <c r="C28" s="6" t="n">
        <v>64</v>
      </c>
      <c r="D28" s="6" t="n">
        <v>65</v>
      </c>
    </row>
    <row r="29">
      <c r="A29" s="4" t="inlineStr">
        <is>
          <t>Additional paid-in capital</t>
        </is>
      </c>
      <c r="C29" s="6" t="n">
        <v>5939</v>
      </c>
      <c r="D29" s="6" t="n">
        <v>6921</v>
      </c>
    </row>
    <row r="30">
      <c r="A30" s="4" t="inlineStr">
        <is>
          <t>Retained earnings</t>
        </is>
      </c>
      <c r="C30" s="6" t="n">
        <v>6195</v>
      </c>
      <c r="D30" s="6" t="n">
        <v>4297</v>
      </c>
    </row>
    <row r="31">
      <c r="A31" s="4" t="inlineStr">
        <is>
          <t>Accumulated other comprehensive loss</t>
        </is>
      </c>
      <c r="C31" s="6" t="n">
        <v>-124</v>
      </c>
      <c r="D31" s="6" t="n">
        <v>-116</v>
      </c>
    </row>
    <row r="32">
      <c r="A32" s="4" t="inlineStr">
        <is>
          <t>Treasury stock, at cost, 0.3 million shares in 2023</t>
        </is>
      </c>
      <c r="C32" s="6" t="n">
        <v>-13</v>
      </c>
      <c r="D32" s="4" t="inlineStr">
        <is>
          <t xml:space="preserve"> </t>
        </is>
      </c>
    </row>
    <row r="33">
      <c r="A33" s="4" t="inlineStr">
        <is>
          <t>Total stockholders’ equity attributable to Devon</t>
        </is>
      </c>
      <c r="C33" s="6" t="n">
        <v>12061</v>
      </c>
      <c r="D33" s="6" t="n">
        <v>11167</v>
      </c>
    </row>
    <row r="34">
      <c r="A34" s="4" t="inlineStr">
        <is>
          <t>Noncontrolling interests</t>
        </is>
      </c>
      <c r="C34" s="6" t="n">
        <v>156</v>
      </c>
      <c r="D34" s="6" t="n">
        <v>129</v>
      </c>
    </row>
    <row r="35">
      <c r="A35" s="4" t="inlineStr">
        <is>
          <t>Total equity</t>
        </is>
      </c>
      <c r="C35" s="6" t="n">
        <v>12217</v>
      </c>
      <c r="D35" s="6" t="n">
        <v>11296</v>
      </c>
    </row>
    <row r="36">
      <c r="A36" s="4" t="inlineStr">
        <is>
          <t>Total liabilities and equity</t>
        </is>
      </c>
      <c r="C36" s="7" t="n">
        <v>24490</v>
      </c>
      <c r="D36" s="7" t="n">
        <v>23721</v>
      </c>
    </row>
    <row r="37"/>
    <row r="38">
      <c r="A38" s="4" t="inlineStr">
        <is>
          <t>[1] $ 136 million and $ 109 million related to CDM in 2023 and 2022, respectively.</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Included in the Consolidated Statements of Comprehensive Earnings</t>
        </is>
      </c>
      <c r="B4" s="4" t="inlineStr">
        <is>
          <t xml:space="preserve">The table below presents the share-based compensation expense included in Devon’s accompanying consolidated statements of comprehensive earnings.
Year Ended December 31,
2023 2022 2021
G&amp;A $ 92 $ 87 $ 77
Exploration expenses 1 1 1
Restructuring and transaction costs — — 21
Total $ 93 $ 88 $ 99
Related income tax benefit $ 34 $ 34 $ 13 </t>
        </is>
      </c>
    </row>
    <row r="5">
      <c r="A5" s="4" t="inlineStr">
        <is>
          <t>Summary of Unvested Restricted Stock Awards, Performance-Based Restricted Stock Awards and Performance Share Units</t>
        </is>
      </c>
      <c r="B5" s="4" t="inlineStr">
        <is>
          <t>The following table presents a summary of Devon’s unvested restricted stock awards and units and performance share units granted under the plans.
Restricted Stock Awards &amp; Units Performance Share Units
Awards/Units Weighted Units Weighted
(Thousands, except fair value data)
Unvested at 12/31/22 5,788 $ 29.11 1,841 $ 31.33
Granted 1,298 $ 62.24 743 (1) $ 51.38
Vested ( 2,926 ) $ 25.25 ( 1,037 ) $ 27.89
Forfeited ( 127 ) $ 43.89 — $ —
Unvested at 12/31/23 4,033 $ 42.10 1,547 (2) $ 43.25 (1) These grants also include the impact of performance share units granted in prior year that vested higher than 100 % target due to Devon's TSR performance compared to applicable peers. (2) A maximum of 3.1 million common shares could be awarded based upon Devon’s final TSR ranking .</t>
        </is>
      </c>
    </row>
    <row r="6">
      <c r="A6" s="4" t="inlineStr">
        <is>
          <t>Schedule of Share Based Compensation Arrangement by Share Based Payment Award Aggregate Fair Value of Awards and Units</t>
        </is>
      </c>
      <c r="B6" s="4" t="inlineStr">
        <is>
          <t xml:space="preserve">The following table presents the aggregate fair value of awards and units that vested during the indicated period.
2023 2022 2021
Restricted Stock Awards and Units $ 172 $ 180 $ 115
Performance-Based Restricted Stock Awards $ — $ — $ 1
Performance Share Units $ 66 $ 62 $ 15 </t>
        </is>
      </c>
    </row>
    <row r="7">
      <c r="A7" s="4" t="inlineStr">
        <is>
          <t>Summary of Unrecognized Compensation Cost and Weighted Average Period for Recognition</t>
        </is>
      </c>
      <c r="B7" s="4" t="inlineStr">
        <is>
          <t xml:space="preserve">The following table presents the unrecognized compensation cost and the related weighted average recognition period associated with unvested awards and units as of December 31, 2023.
Restricted Stock Performance
Awards/Units Share Units
Unrecognized compensation cost $ 93 $ 18
Weighted average period for recognition (years) 2.5 1.7 </t>
        </is>
      </c>
    </row>
    <row r="8">
      <c r="A8" s="4" t="inlineStr">
        <is>
          <t>Summary of Performance Share Units Grant-Date Fair Values and their Related Assumptions</t>
        </is>
      </c>
      <c r="B8" s="4" t="inlineStr">
        <is>
          <t xml:space="preserve">The following table presents the assumptions related to performance share units granted.
2023 2022 2021
Grant-date fair value $ 81.70 $ 68.68 $ 18.08
Risk-free interest rate 4.15 % 1.81 % 0.18 %
Volatility factor 61.43 % 70.1 % 67.8 %
Contractual term (years) 2.89 2.89 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Transaction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Transaction Costs</t>
        </is>
      </c>
      <c r="B4" s="4" t="inlineStr">
        <is>
          <t xml:space="preserve">The following table summarizes Devon’s restructuring and transaction costs.
Year Ended December 31,
2023 2022 2021
Restructuring costs $ — $ — $ 210
Transaction costs — — 48
Total costs $ — $ — $ 258 </t>
        </is>
      </c>
    </row>
    <row r="5">
      <c r="A5" s="4" t="inlineStr">
        <is>
          <t>Schedule of the Activity and Balances Associated with Restructuring Liabilities</t>
        </is>
      </c>
      <c r="B5" s="4" t="inlineStr">
        <is>
          <t xml:space="preserve">The following table summarizes Devon’s restructuring liabilities. The remaining restructuring liability as of December 31, 2023 primarily relates to obligations associated with an abandoned Canadian firm transportation agreement.
Other Other
Current Long-term
Liabilities Liabilities Total
Balance as of December 31, 2021 $ 38 $ 111 $ 149
Changes related to prior years' restructurings ( 4 ) ( 30 ) ( 34 )
Balance as of December 31, 2022 $ 34 $ 81 $ 115
Changes related to prior years' restructurings ( 21 ) ( 9 ) ( 30 )
Balance as of December 31, 2023 $ 13 $ 72 $ 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et (Tables)</t>
        </is>
      </c>
      <c r="B1" s="2" t="inlineStr">
        <is>
          <t>12 Months Ended</t>
        </is>
      </c>
    </row>
    <row r="2">
      <c r="B2" s="2" t="inlineStr">
        <is>
          <t>Dec. 31, 2023</t>
        </is>
      </c>
    </row>
    <row r="3">
      <c r="A3" s="3" t="inlineStr">
        <is>
          <t>Other Expenses [Abstract]</t>
        </is>
      </c>
      <c r="B3" s="4" t="inlineStr">
        <is>
          <t xml:space="preserve"> </t>
        </is>
      </c>
    </row>
    <row r="4">
      <c r="A4" s="4" t="inlineStr">
        <is>
          <t>Schedule of Other Expenses (Income)</t>
        </is>
      </c>
      <c r="B4" s="4" t="inlineStr">
        <is>
          <t>The following table summarizes Devon’s other expenses (income) presented in the accompanying consolidated comprehensive statements of earnings.
Year Ended December 31,
2023 2022 2021
Estimated future obligation under a performance guarantee $ — $ ( 144 ) $ ( 18 )
Ukraine charitable pledge — 20 —
Asset retirement obligation accretion 29 25 28
Severance and other non-income tax refunds — ( 5 ) ( 39 )
Other 9 9 ( 14 )
Total $ 38 $ ( 95 ) $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The following table presents Devon’s income tax components.
Year Ended December 31,
2023 2022 2021
Current income tax expense (benefit):
U.S. federal $ 441 $ 501 $ 10
Various states 27 65 9
Canada ( 3 ) ( 7 ) ( 3 )
Total current income tax expense 465 559 16
Deferred income tax expense:
U.S. federal 365 1,090 18
Various states 11 82 22
Canada — 7 9
Total deferred income tax expense 376 1,179 49
Total income tax expense $ 841 $ 1,738 $ 65 </t>
        </is>
      </c>
    </row>
    <row r="5">
      <c r="A5" s="4" t="inlineStr">
        <is>
          <t>Schedule Of Effective Income Tax Rate Reconciliation</t>
        </is>
      </c>
      <c r="B5" s="4" t="inlineStr">
        <is>
          <t xml:space="preserve">Total income tax expense differed from the amounts computed by applying the U.S. federal income tax rate to earnings before income taxes as a result of the following:
Year Ended December 31,
2023 2022 2021
Earnings before income taxes $ 4,623 $ 7,775 $ 2,898
U.S. statutory income tax rate 21 % 21 % 21 %
State income taxes 1 % 1 % 1 %
Income tax credits ( 3 %) 0 % 0 %
Other ( 1 %) 0 % 2 %
Deferred tax asset valuation allowance 0 % 0 % ( 22 %)
Effective income tax rate 18 % 22 % 2 % </t>
        </is>
      </c>
    </row>
    <row r="6">
      <c r="A6" s="4" t="inlineStr">
        <is>
          <t>Schedule Of Deferred Tax Assets And Liabilities</t>
        </is>
      </c>
      <c r="B6" s="4" t="inlineStr">
        <is>
          <t>The following table presents the tax effects of temporary differences that gave rise to Devon’s deferred tax assets and liabilities.
December 31,
2023 2022
Deferred tax assets:
Capital loss carryforwards $ 542 $ 523
Net operating loss carryforwards 447 526
Accrued liabilities 194 209
Asset retirement obligation 148 119
Other, including tax credits 25 14
Total deferred tax assets before valuation allowance 1,356 1,391
Less: valuation allowance ( 826 ) ( 814 )
Net deferred tax assets 530 577
Deferred tax liabilities:
Property and equipment ( 2,304 ) ( 1,969 )
Fair value of derivative financial instruments ( 50 ) ( 33 )
Other ( 14 ) ( 38 )
Total deferred tax liabilities ( 2,368 ) ( 2,040 )
Net deferred tax liability $ ( 1,838 ) $ ( 1,463 )</t>
        </is>
      </c>
    </row>
    <row r="7">
      <c r="A7" s="4" t="inlineStr">
        <is>
          <t>Schedule Of Changes In Unrecognized Tax Benefits</t>
        </is>
      </c>
      <c r="B7" s="4" t="inlineStr">
        <is>
          <t xml:space="preserve">The following table presents changes in Devon’s unrecognized tax benefits.
December 31,
2023 2022
(Millions)
Balance at beginning of year $ 73 $ 36
Tax positions taken in prior periods 10 51
Settlements — ( 14 )
Balance at end of year $ 83 $ 73 </t>
        </is>
      </c>
    </row>
    <row r="8">
      <c r="A8" s="4" t="inlineStr">
        <is>
          <t>Summary Of The Tax Years By Jurisdiction That Remain Subject To Examination By Taxing Authorities</t>
        </is>
      </c>
      <c r="B8" s="4" t="inlineStr">
        <is>
          <t xml:space="preserve">Included below is a summary of the tax years, by jurisdiction, that remain subject to examination by taxing authorities.
Jurisdiction Tax Years Open
U.S. federal 2015 - 2023
Various U.S. states 2019 - 2023
Canada 2006 -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Net Earnings (Loss) Per Share Computations from Continuing Operations</t>
        </is>
      </c>
      <c r="B4" s="4" t="inlineStr">
        <is>
          <t xml:space="preserve">The following table reconciles net earnings available to common shareholders and weighted-average common shares outstanding used in the calculations of basic and diluted net earnings per share.
Year Ended December 31,
2023 2022 2021
Net earnings available to common shareholders - basic and diluted $ 3,747 $ 5,958 $ 2,783
Common shares:
Average common shares outstanding - basic 639 651 663
Dilutive effect of potential common shares issuable 3 2 2
Average common shares outstanding - diluted 642 653 665
Net earnings per share available to common shareholders:
Basic $ 5.86 $ 9.15 $ 4.20
Diluted $ 5.84 $ 9.12 $ 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Components Of Other Comprehensive Earnings (loss)</t>
        </is>
      </c>
      <c r="B4" s="4" t="inlineStr">
        <is>
          <t xml:space="preserve">Components of other comprehensive earnings (loss) consist of the following:
Year Ended December 31,
2023 2022 2021
Pension and postretirement benefit plans:
Beginning accumulated pension and postretirement benefits $ ( 116 ) $ ( 132 ) $ ( 127 )
Net actuarial gain (loss) and prior service cost arising in current year ( 15 ) 15 ( 35 )
Recognition of net actuarial loss and prior service cost in earnings (1) 5 6 3
Settlement of pension benefits (2) — — 19
Other (3) — — 7
Income tax benefit (expense) 2 ( 5 ) 1
Accumulated other comprehensive loss, net of tax $ ( 124 ) $ ( 116 ) $ ( 132 ) (1) Recognition of net actuarial loss and prior service cost are included in the computation of net periodic benefit cost, which is a component of other, net in the accompanying consolidated statements of comprehensive earnings. See Note 16 for additional details. (2) In 2021, the Merger triggered settlement payments to certain plan participants, and the expense associated with this settlement is recognized as a component of restructuring and transaction costs in the accompanying consolidated statements of comprehensive earnings. (3) Other includes a remeasurement of the pension obligation due to the Merger, which was partially offset by a change in mortality assump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Information To Statements Of Cash Flows</t>
        </is>
      </c>
      <c r="B4" s="4" t="inlineStr">
        <is>
          <t>Year Ended December 31,
2023 2022 2021
Changes in assets and liabilities, net:
Accounts receivable $ 191 $ ( 142 ) $ ( 526 )
Other current assets 95 ( 119 ) 30
Other long-term assets ( 36 ) 90 12
Accounts payable and revenues and royalties payable ( 335 ) 152 539
Other current liabilities ( 50 ) ( 97 ) ( 18 )
Other long-term liabilities ( 9 ) ( 110 ) ( 153 )
Total $ ( 144 ) $ ( 226 ) $ ( 116 )
Supplementary cash flow data:
Interest paid $ 378 $ 370 $ 404
Income taxes paid (refunded) $ 400 $ 438 $ ( 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Components Of Accounts Receivable</t>
        </is>
      </c>
      <c r="B4" s="4" t="inlineStr">
        <is>
          <t xml:space="preserve">Components of accounts receivable include the following:
December 31, 2023 December 31, 2022
Oil, gas and NGL sales $ 965 $ 1,153
Joint interest billings 251 162
Marketing and midstream revenues 342 428
Other 22 33
Gross accounts receivable 1,580 1,776
Allowance for doubtful accounts ( 7 ) ( 9 )
Net accounts receivable $ 1,573 $ 1,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Extractive Industries [Abstract]</t>
        </is>
      </c>
      <c r="B3" s="4" t="inlineStr">
        <is>
          <t xml:space="preserve"> </t>
        </is>
      </c>
    </row>
    <row r="4">
      <c r="A4" s="4" t="inlineStr">
        <is>
          <t>Table of Property and Equipment, net</t>
        </is>
      </c>
      <c r="B4" s="4" t="inlineStr">
        <is>
          <t>The following table presents the aggregate capitalized costs related to Devon’s oil and gas and non-oil and gas activities.
December 31, 2023 December 31, 2022
Property and equipment:
Proved $ 46,659 $ 42,734
Unproved and properties under development 1,279 1,548
Total oil and gas 47,938 44,282
Less accumulated DD&amp;A ( 30,113 ) ( 27,715 )
Oil and gas property and equipment, net 17,825 16,567
Other property and equipment 2,289 2,280
Less accumulated DD&amp;A ( 786 ) ( 741 )
Other property and equipment, net (1) 1,503 1,539
Property and equipment, net $ 19,328 $ 18,106 (1) $ 136 million and $ 109 million related to CDM in 2023 and 2022, respectively.</t>
        </is>
      </c>
    </row>
    <row r="5">
      <c r="A5" s="4" t="inlineStr">
        <is>
          <t>Summary of Changes in Suspended Exploratory Well Costs</t>
        </is>
      </c>
      <c r="B5" s="4" t="inlineStr">
        <is>
          <t xml:space="preserve">The following summarizes the changes in suspended exploratory well costs for the three years ended December 31, 2023.
Year Ended December 31,
2023 2022 2021
(Millions)
Beginning balance $ 126 $ 66 $ 18
Acquired WPX costs — — 34
Additions pending determination of proved reserves 522 462 206
Charges to exploration expense ( 1 ) ( 1 ) ( 2 )
Reclassifications to proved properties ( 511 ) ( 401 ) ( 190 )
Ending balance $ 136 $ 126 $ 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Debt And Related Expenses (Tables)</t>
        </is>
      </c>
      <c r="B1" s="2" t="inlineStr">
        <is>
          <t>12 Months Ended</t>
        </is>
      </c>
    </row>
    <row r="2">
      <c r="B2" s="2" t="inlineStr">
        <is>
          <t>Dec. 31, 2023</t>
        </is>
      </c>
    </row>
    <row r="3">
      <c r="A3" s="3" t="inlineStr">
        <is>
          <t>Debt Instrument [Line Items]</t>
        </is>
      </c>
      <c r="B3" s="4" t="inlineStr">
        <is>
          <t xml:space="preserve"> </t>
        </is>
      </c>
    </row>
    <row r="4">
      <c r="A4" s="4" t="inlineStr">
        <is>
          <t>Schedule Of Debt Instruments and Balances</t>
        </is>
      </c>
      <c r="B4" s="4" t="inlineStr">
        <is>
          <t xml:space="preserve">See below for a summary of debt instruments and balances. The notes and debentures are senior, unsecured obligations of Devon unless otherwise noted in the table below.
December 31, 2023 December 31, 2022
8.25 % due August 1, 2023 (1) $ — $ 242
5.25 % due September 15, 2024 (1) 472 472
5.85 % due December 15, 2025 485 485
7.50 % due September 15, 2027 (2) 73 73
5.25 % due October 15, 2027 (1) 390 390
5.875 % due June 15, 2028 (1) 325 325
4.50 % due January 15, 2030 (1) 585 585
7.875 % due September 30, 2031 675 675
7.95 % due April 15, 2032 366 366
5.60 % due July 15, 2041 1,250 1,250
4.75 % due May 15, 2042 750 750
5.00 % due June 15, 2045 750 750
Net premium on debentures and notes 64 103
Debt issuance costs ( 30 ) ( 26 )
Total debt $ 6,155 $ 6,440
Less amount classified as short-term debt 483 251
Total long-term debt $ 5,672 $ 6,189 (1) These instruments were assumed by Devon in January 2021 in conjunction with the Merger. Approximately $ 35 million of these instruments remain the unsecured and unsubordinated obligation of WPX, a wholly-owned subsidiary of Devon. (2) This instrument was assumed by Devon in April 2003 in conjunction with the merger with Ocean Energy. The fair value and effective rate of this note at the time assumed was $ 169 million and 6.5 %, respectively. This instrument is the unsecured and unsubordinated obligation of Devon OEI Operating, L.L.C. and is guaranteed by Devon Energy Production Company, L.P. Each of these entities is a wholly-owned subsidiary of Devon. </t>
        </is>
      </c>
    </row>
    <row r="5">
      <c r="A5" s="4" t="inlineStr">
        <is>
          <t>Schedule of Debt Maturities</t>
        </is>
      </c>
      <c r="B5" s="4" t="inlineStr">
        <is>
          <t xml:space="preserve">Debt maturities as of December 31, 2023, excluding debt issuance costs, premiums and discounts, are as follows:
Total
2024 $ 472
2025 485
2026 —
2027 463
2028 325
Thereafter 4,376
Total $ 6,121 </t>
        </is>
      </c>
    </row>
    <row r="6">
      <c r="A6" s="4" t="inlineStr">
        <is>
          <t>Schedule Of Net Financing Cost Components</t>
        </is>
      </c>
      <c r="B6" s="4" t="inlineStr">
        <is>
          <t xml:space="preserve">The following schedule includes the components of net financing costs.
Year Ended December 31,
2023 2022 2021
Interest based on debt outstanding $ 369 $ 370 $ 388
Gain on early retirement of debt — — ( 30 )
Interest income ( 55 ) ( 38 ) ( 2 )
Other ( 6 ) ( 23 ) ( 27 )
Total net financing costs $ 308 $ 309 $ 329 </t>
        </is>
      </c>
    </row>
    <row r="7">
      <c r="A7" s="4" t="inlineStr">
        <is>
          <t>WPX</t>
        </is>
      </c>
      <c r="B7" s="4" t="inlineStr">
        <is>
          <t xml:space="preserve"> </t>
        </is>
      </c>
    </row>
    <row r="8">
      <c r="A8" s="3" t="inlineStr">
        <is>
          <t>Debt Instrument [Line Items]</t>
        </is>
      </c>
      <c r="B8" s="4" t="inlineStr">
        <is>
          <t xml:space="preserve"> </t>
        </is>
      </c>
    </row>
    <row r="9">
      <c r="A9" s="4" t="inlineStr">
        <is>
          <t>Schedule Of Debt Instruments and Balances</t>
        </is>
      </c>
      <c r="B9" s="4" t="inlineStr">
        <is>
          <t xml:space="preserve"> the dates in the following schedule, Devon has the option to redeem the notes, in whole or in part, at the applicable redemption prices set forth in the indenture documents, plus accrued and unpaid interest thereon to the redemption date as more fully described in the indenture documents governing the notes to be redeemed. At any time prior to the dates in the following schedule, Devon has the option to redeem some or all of the notes at a specified “make whole” premium as described in such documents. Other than with respect to the notes identified in the schedule below, Devon's senior notes generally include more limited redemption provisions, such as "par call" rights near the maturity date or “make whole” redemption rights.
Optional Redemption
5.25% due October 15, 2027 October 15, 2022
5.875% due June 15, 2028 June 15, 2023
4.50% due January 15, 2030 January 15,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Millions, $ in Millions</t>
        </is>
      </c>
      <c r="C1" s="2" t="inlineStr">
        <is>
          <t>Dec. 31, 2023</t>
        </is>
      </c>
      <c r="D1" s="2" t="inlineStr">
        <is>
          <t>Dec. 31, 2022</t>
        </is>
      </c>
    </row>
    <row r="2">
      <c r="A2" s="4" t="inlineStr">
        <is>
          <t>Other property and equipment, net</t>
        </is>
      </c>
      <c r="B2" s="4" t="inlineStr">
        <is>
          <t>[1]</t>
        </is>
      </c>
      <c r="C2" s="7" t="n">
        <v>1503</v>
      </c>
      <c r="D2" s="7" t="n">
        <v>1539</v>
      </c>
    </row>
    <row r="3">
      <c r="A3" s="4" t="inlineStr">
        <is>
          <t>Common stock, par value (in dollars per share)</t>
        </is>
      </c>
      <c r="C3" s="5" t="n">
        <v>0.1</v>
      </c>
      <c r="D3" s="5" t="n">
        <v>0.1</v>
      </c>
    </row>
    <row r="4">
      <c r="A4" s="4" t="inlineStr">
        <is>
          <t>Common stock, shares authorized (in shares)</t>
        </is>
      </c>
      <c r="C4" s="6" t="n">
        <v>1000</v>
      </c>
      <c r="D4" s="6" t="n">
        <v>1000</v>
      </c>
    </row>
    <row r="5">
      <c r="A5" s="4" t="inlineStr">
        <is>
          <t>Treasury stock common shares</t>
        </is>
      </c>
      <c r="C5" s="9" t="n">
        <v>0.3</v>
      </c>
      <c r="D5" s="4" t="inlineStr">
        <is>
          <t xml:space="preserve"> </t>
        </is>
      </c>
    </row>
    <row r="6">
      <c r="A6" s="4" t="inlineStr">
        <is>
          <t>Common stock, shares issued (in shares)</t>
        </is>
      </c>
      <c r="C6" s="6" t="n">
        <v>636</v>
      </c>
      <c r="D6" s="6" t="n">
        <v>653</v>
      </c>
    </row>
    <row r="7">
      <c r="A7" s="4" t="inlineStr">
        <is>
          <t>CDM [Member]</t>
        </is>
      </c>
      <c r="C7" s="4" t="inlineStr">
        <is>
          <t xml:space="preserve"> </t>
        </is>
      </c>
      <c r="D7" s="4" t="inlineStr">
        <is>
          <t xml:space="preserve"> </t>
        </is>
      </c>
    </row>
    <row r="8">
      <c r="A8" s="4" t="inlineStr">
        <is>
          <t>Other property and equipment, net</t>
        </is>
      </c>
      <c r="C8" s="7" t="n">
        <v>136</v>
      </c>
      <c r="D8" s="7" t="n">
        <v>109</v>
      </c>
    </row>
    <row r="9"/>
    <row r="10">
      <c r="A10" s="4" t="inlineStr">
        <is>
          <t>[1] $ 136 million and $ 109 million related to CDM in 2023 and 2022, respectively.</t>
        </is>
      </c>
    </row>
  </sheetData>
  <mergeCells count="3">
    <mergeCell ref="A1:B1"/>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Liabilities</t>
        </is>
      </c>
      <c r="B4" s="4" t="inlineStr">
        <is>
          <t>Devon’s right-of-use operating lease assets are for certain leases related to real estate, drilling rigs and other equipment related to the exploration, development and production of oil and gas. Devon’s right-of-use financing lease assets are related to real estate. During 2023, Devon's financing lease right-of-use assets and the associated liabilities increased primarily from an amendment of lease terms. Certain of Devon’s lease agreements include variable payments based on usage or rental payments adjusted periodically for inflation. Devon’s financing lease arrangement contains various covenants, including covenants similar to the 2023 Senior Credit Facility. The following table presents Devon’s right-of-use assets and lease liabilities.
December 31, 2023 December 31, 2022
Finance Operating Total Finance Operating Total
Right-of-use assets $ 246 $ 21 $ 267 $ 203 $ 21 $ 224
Lease liabilities:
Current lease liabilities (1) $ 21 $ 12 $ 33 $ 8 $ 13 $ 21
Long-term lease liabilities 286 9 295 249 8 257
Total lease liabilities (2) $ 307 $ 21 $ 328 $ 257 $ 21 $ 278 (1) Current lease liabilities are included in other current liabilities on the consolidated balance sheets. (2) Devon has entered into certain leases of equipment related to the exploration, development and production of oil and gas that had terms not yet commenced as of December 31, 2023 and are therefore excluded from the amounts shown above.</t>
        </is>
      </c>
    </row>
    <row r="5">
      <c r="A5" s="4" t="inlineStr">
        <is>
          <t>Schedule of Total Lease Cost</t>
        </is>
      </c>
      <c r="B5" s="4" t="inlineStr">
        <is>
          <t>he following table presents Devon’s total lease cost.
Year Ended December 31,
2023 2022 2021
Operating lease cost Property and equipment; LOE; G&amp;A $ 13 $ 22 $ 25
Short-term lease cost (1) Property and equipment; LOE; G&amp;A 193 140 89
Financing lease cost:
Amortization of right-of-use assets DD&amp;A 9 8 8
Interest on lease liabilities Net financing costs 15 11 11
Variable lease cost G&amp;A 5 — ( 4 )
Lease income G&amp;A ( 10 ) ( 8 ) ( 8 )
Net lease cost $ 225 $ 173 $ 121 (1) Short-term lease cost excludes leases with terms of one month or less.</t>
        </is>
      </c>
    </row>
    <row r="6">
      <c r="A6" s="4" t="inlineStr">
        <is>
          <t>Schedule of Additional Lease Information</t>
        </is>
      </c>
      <c r="B6" s="4" t="inlineStr">
        <is>
          <t>The following table presents Devon’s additional lease information.
Year Ended December 31,
2023 2022
Finance Operating Finance Operating
Cash outflows for lease liabilities:
Operating cash flows $ 15 $ 13 $ 8 $ 14
Investing cash flows $ — $ 1 $ — $ 9
Right-of-use assets obtained in exchange for new $ — $ 13 $ — $ 20
Weighted average remaining lease term (years) 9.4 2.2 5.0 1.7
Weighted average discount rate 6.1 % 4.9 % 4.2 % 2.8 %</t>
        </is>
      </c>
    </row>
    <row r="7">
      <c r="A7" s="4" t="inlineStr">
        <is>
          <t>Maturities of Lease Liabilities</t>
        </is>
      </c>
      <c r="B7" s="4" t="inlineStr">
        <is>
          <t>The following table presents Devon’s maturity analysis as of December 31, 2023 for leases expiring in each of the next 5 years and thereafter.
Finance Operating Total
2024 $ 21 $ 12 $ 33
2025 21 6 27
2026 21 4 25
2027 21 — 21
2028 21 — 21
Thereafter (1) 372 — 372
Total lease payments 477 22 499
Less: interest ( 170 ) ( 1 ) ( 171 )
Present value of lease liabilities $ 307 $ 21 $ 328 (1) Devon has one real estate lease that contains a residual value guarantee. Under the lease terms, the residual value guarantee stipulates that if the lessor were to sell the leased property and receive sale proceeds less than 90 % of the lease liability at the time of sale, Devon would be required to make a shortfall payment to the lessor for the difference.</t>
        </is>
      </c>
    </row>
    <row r="8">
      <c r="A8" s="4" t="inlineStr">
        <is>
          <t>Schedule of Expected Lease Income</t>
        </is>
      </c>
      <c r="B8" s="4" t="inlineStr">
        <is>
          <t xml:space="preserve">Devon rents or subleases certain real estate to third parties. The following table presents Devon’s expected lease income as of December 31, 2023 for each of the next 5 years and thereafter.
Operating
Lease Income
2024 $ 11
2025 13
2026 13
2027 13
2028 14
Thereafter 61
Total $ 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ummary Of Changes In Asset Retirement Obligations</t>
        </is>
      </c>
      <c r="B4" s="4" t="inlineStr">
        <is>
          <t xml:space="preserve">The following table presents the changes in asset retirement obligations.
Year Ended December 31,
2023 2022
Asset retirement obligations as of beginning of period $ 529 $ 485
Liabilities incurred and assumed through acquisitions 110 73
Liabilities settled and divested ( 30 ) ( 19 )
Revision of estimated obligation 27 ( 35 )
Accretion expense on discounted obligation 29 25
Asset retirement obligations as of end of period 665 529
Less current portion 22 18
Asset retirement obligations, long-term $ 643 $ 5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Defined Benefit Plan Obligations</t>
        </is>
      </c>
      <c r="B4" s="4" t="inlineStr">
        <is>
          <t>Pension Benefits Postretirement Benefits
2023 2022 2023 2022
Change in benefit obligation:
Benefit obligation at beginning of year $ 629 $ 880 $ 7 $ 12
Interest cost 34 19 — —
Actuarial loss (gain) 46 ( 215 ) 1 ( 4 )
Participant contributions — — 1 1
Benefits paid ( 54 ) ( 55 ) ( 2 ) ( 2 )
Benefit obligation at end of year 655 629 7 7
Change in plan assets:
Fair value of plan assets at beginning of year 458 671 — —
Actual return on plan assets 58 ( 172 ) — —
Employer contributions 14 14 1 1
Participant contributions — — 1 1
Benefits paid ( 54 ) ( 55 ) ( 2 ) ( 2 )
Fair value of plan assets at end of year 476 458 — —
Funded status at end of year $ ( 179 ) $ ( 171 ) $ ( 7 ) $ ( 7 )
Amounts recognized in balance sheet:
Other current liabilities $ ( 13 ) $ ( 14 ) $ ( 1 ) $ ( 1 )
Other long-term liabilities ( 166 ) ( 157 ) ( 6 ) ( 6 )
Net amount $ ( 179 ) $ ( 171 ) $ ( 7 ) $ ( 7 )
Amounts recognized in accumulated other
Net actuarial loss (gain) $ 198 $ 189 $ ( 14 ) $ ( 15 )
Prior service cost — — 1 1
Total $ 198 $ 189 $ ( 13 ) $ ( 14 )</t>
        </is>
      </c>
    </row>
    <row r="5">
      <c r="A5" s="4" t="inlineStr">
        <is>
          <t>Schedule of Projected Benefit Obligation And Accumulated Benefit Obligation in Excess of Plan Assets</t>
        </is>
      </c>
      <c r="B5" s="4" t="inlineStr">
        <is>
          <t xml:space="preserve">Certain of Devon’s pension plans have a combined projected benefit obligation or accumulated benefit obligation in excess of plan assets at December 31, 2023, and December 31, 2022, as presented in the table below.
December 31,
2023 2022
Projected and accumulated benefit obligation $ 655 $ 629
Fair value of plan assets $ 476 $ 458 </t>
        </is>
      </c>
    </row>
    <row r="6">
      <c r="A6" s="4" t="inlineStr">
        <is>
          <t>Schedule of Net Periodic Benefit Cost And Other Comprehensive Loss (Earnings) For Pension And Postretirement Benefit Plans</t>
        </is>
      </c>
      <c r="B6" s="4" t="inlineStr">
        <is>
          <t xml:space="preserve">The following table presents the components of net periodic benefit cost and other comprehensive earnings.
Pension Benefits Postretirement Benefits
2023 2022 2021 2023 2022 2021
Net periodic benefit cost:
Interest cost $ 34 $ 19 $ 18 $ — $ — $ —
Expected return on plan assets ( 27 ) ( 31 ) ( 34 ) — — —
Recognition of net actuarial loss (gain) (1) 6 6 4 ( 1 ) ( 1 ) ( 1 )
Total net periodic benefit cost (2) 13 ( 6 ) ( 12 ) ( 1 ) ( 1 ) ( 1 )
Other comprehensive loss (earnings):
Actuarial loss (gain) arising in current year 16 ( 11 ) 28 — ( 4 ) ( 1 )
Prior service cost arising in current year — — — — — 1
Recognition of net actuarial (loss) gain, including ( 6 ) ( 6 ) ( 23 ) 1 1 1
Total other comprehensive loss (earnings) 10 ( 17 ) 5 1 ( 3 ) 1
Total $ 23 $ ( 23 ) $ ( 7 ) $ — $ ( 4 ) $ —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net in the accompanying consolidated statements of comprehensive earnings. </t>
        </is>
      </c>
    </row>
    <row r="7">
      <c r="A7" s="4" t="inlineStr">
        <is>
          <t>Schedule of Assumptions Used To Determine Benefit Obligations And Net Periodic Benefit Cost</t>
        </is>
      </c>
      <c r="B7" s="4" t="inlineStr">
        <is>
          <t>Pension Benefits Postretirement Benefits
2023 2022 2021 2023 2022 2021
Assumptions to determine benefit obligations:
Discount rate 5.01 % 5.78 % 2.71 % 4.96 % 5.71 % 2.34 %
Assumptions to determine net periodic benefit cost:
Discount rate - service cost N/A N/A N/A 5.81 % 2.83 % 2.51 %
Discount rate - interest cost 5.61 % 2.18 % 2.11 % 5.49 % 1.57 % 1.01 %
Expected return on plan assets 6.21 % 4.80 % 5.00 % N/A N/A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Table]</t>
        </is>
      </c>
      <c r="B3" s="4" t="inlineStr">
        <is>
          <t xml:space="preserve"> </t>
        </is>
      </c>
    </row>
    <row r="4">
      <c r="A4" s="4" t="inlineStr">
        <is>
          <t>Summary Of Dividends Paid On Common Stock</t>
        </is>
      </c>
      <c r="B4" s="4" t="inlineStr">
        <is>
          <t xml:space="preserve">The following table summarizes the dividends Devon has paid on its common stock in 2023, 2022 and 2021, respectively.
Fixed Variable Total Rate Per Share
2023:
First quarter $ 133 $ 463 $ 596 $ 0.89
Second quarter 128 334 462 $ 0.72
Third quarter 127 185 312 $ 0.49
Fourth quarter 127 361 488 $ 0.77
Total year-to-date $ 515 $ 1,343 $ 1,858
2022:
First quarter $ 109 $ 558 $ 667 $ 1.00
Second quarter 105 725 830 $ 1.27
Third quarter 117 890 1,007 $ 1.55
Fourth quarter 117 758 875 $ 1.35
Total year-to-date $ 448 $ 2,931 $ 3,379
2021:
First quarter $ 76 $ 127 $ 203 $ 0.30
Second quarter 75 154 229 $ 0.34
Third quarter 74 255 329 $ 0.49
Fourth quarter 73 481 554 $ 0.84
Total year-to-date $ 298 $ 1,017 $ 1,315 </t>
        </is>
      </c>
    </row>
    <row r="5">
      <c r="A5" s="4" t="inlineStr">
        <is>
          <t>Share Repurchase Program [Member]</t>
        </is>
      </c>
      <c r="B5" s="4" t="inlineStr">
        <is>
          <t xml:space="preserve"> </t>
        </is>
      </c>
    </row>
    <row r="6">
      <c r="A6" s="3" t="inlineStr">
        <is>
          <t>Stockholders' Equity [Table]</t>
        </is>
      </c>
      <c r="B6" s="4" t="inlineStr">
        <is>
          <t xml:space="preserve"> </t>
        </is>
      </c>
    </row>
    <row r="7">
      <c r="A7" s="4" t="inlineStr">
        <is>
          <t>Summary of Repurchases of Common Stock</t>
        </is>
      </c>
      <c r="B7" s="4" t="inlineStr">
        <is>
          <t xml:space="preserve">The table below provides information regarding purchases of Devon’s common stock that were made under the share repurchase program (shares in thousands).
Total Number of Dollar Value of Average Price Paid
$3.0 Billion Plan
2021 13,983 $ 589 $ 42.15
2022 11,708 718 61.36
2023 19,350 992 51.23
Total plan 45,041 $ 2,299 $ 5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and Contingencies</t>
        </is>
      </c>
      <c r="B4" s="4" t="inlineStr">
        <is>
          <t>The following table presents Devon’s commitments that have initial or remaining noncancelable terms in excess of one year as of December 31, 2023.
Year Ending December 31, Drilling and Facility Obligations (1) Operational (1) Office and Equipment Leases and Other
2024 $ 190 $ 523 $ 103
2025 25 550 83
2026 19 514 58
2027 23 384 42
2028 35 362 37
Thereafter 4 1,132 432
Total $ 296 $ 3,465 $ 755 (1) Total costs incurred under take-or-pay and throughput obligations were approximately $ 750 million, $ 650 million and $ 500 million in 2023, 2022 and 2021,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 And Fair Value Measurement Information For Financial Assets And Liabilities</t>
        </is>
      </c>
      <c r="B4" s="4" t="inlineStr">
        <is>
          <t xml:space="preserve">The following table provides carrying value and fair value measurement information for certain of Devon’s financial assets and liabilities. The carrying values of cash, restricted cash, accounts receivable, other current receivables, accounts payable, other current payables, accrued expenses and lease liabilities included in the accompanying consolidated balance sheets approximated fair value at December 31, 2023 and December 31, 2022, as applicable. Therefore, such financial assets and liabilities are not presented in the following table.
Fair Value Measurements Using:
Carrying Total Fair Level 1 Level 2 Level 3
Amount Value Inputs Inputs Inputs
December 31, 2023 assets (liabilities):
Cash equivalents $ 306 $ 306 $ 306 $ — $ —
Commodity derivatives $ 208 $ 208 $ — $ 208 $ —
Commodity derivatives $ ( 9 ) $ ( 9 ) $ — $ ( 9 ) $ —
Debt $ ( 6,155 ) $ ( 6,090 ) $ — $ ( 6,090 ) $ —
Contingent earnout payments $ 55 $ 55 $ — $ — $ 55
December 31, 2022 assets (liabilities):
Cash equivalents $ 708 $ 708 $ 708 $ — $ —
Commodity derivatives $ 131 $ 131 $ — $ 131 $ —
Commodity derivatives $ ( 3 ) $ ( 3 ) $ — $ ( 3 ) $ —
Debt $ ( 6,440 ) $ ( 6,231 ) $ — $ ( 6,231 ) $ —
Contingent earnout payments $ 157 $ 157 $ — $ — $ 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Operations (Unaudited)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Costs Incurred</t>
        </is>
      </c>
      <c r="B4" s="4" t="inlineStr">
        <is>
          <t xml:space="preserve">The following tables reflect the costs incurred in oil and gas property acquisition, exploration and development activities.
Year Ended December 31,
2023 2022 2021
Property acquisition costs:
Proved properties $ 2 $ 1,760 $ 7,017
Unproved properties 63 803 2,381
Exploration costs 534 472 212
Development costs 3,160 2,132 1,643
Costs incurred $ 3,759 $ 5,167 $ 11,253 </t>
        </is>
      </c>
    </row>
    <row r="5">
      <c r="A5" s="4" t="inlineStr">
        <is>
          <t>Results Of Operations</t>
        </is>
      </c>
      <c r="B5" s="4" t="inlineStr">
        <is>
          <t xml:space="preserve">Year Ended December 31,
2023 2022 2021
Oil, gas and NGL sales $ 10,791 $ 14,082 $ 9,531
Production expenses ( 2,928 ) ( 2,797 ) ( 2,131 )
Exploration expenses ( 20 ) ( 29 ) ( 14 )
Depreciation, depletion and amortization ( 2,464 ) ( 2,119 ) ( 2,050 )
Asset dispositions ( 33 ) 43 170
Accretion of asset retirement obligations ( 29 ) ( 25 ) ( 28 )
Income tax expense ( 1,044 ) ( 2,041 ) ( 1,238 )
Results of operations $ 4,273 $ 7,114 $ 4,240
Depreciation, depletion and amortization per Boe $ 10.27 $ 9.52 $ 9.83 </t>
        </is>
      </c>
    </row>
    <row r="6">
      <c r="A6" s="4" t="inlineStr">
        <is>
          <t>Proved Reserves</t>
        </is>
      </c>
      <c r="B6" s="4" t="inlineStr">
        <is>
          <t>The following table presents Devon’s estimated proved reserves by product.
Oil (MMBbls) Gas (Bcf) (1) NGL (MMBbls) Combined (MMBoe)
Proved developed and undeveloped reserves:
December 31, 2020 282 1,512 218 752
Revisions due to prices 55 382 36 155
Revisions other than price ( 23 ) 11 64 43
Extensions and discoveries 112 348 58 228
Purchase of reserves 393 961 110 663
Production ( 106 ) ( 325 ) ( 48 ) ( 209 )
Sale of reserves ( 4 ) ( 11 ) ( 1 ) ( 7 )
December 31, 2021 709 2,878 437 1,625
Revisions due to prices 15 61 8 34
Revisions other than price ( 55 ) 13 3 ( 49 )
Extensions and discoveries 127 449 76 278
Purchase of reserves 106 137 24 153
Production ( 109 ) ( 356 ) ( 54 ) ( 223 )
Sale of reserves — ( 7 ) ( 1 ) ( 3 )
December 31, 2022 793 3,175 493 1,815
Revisions due to prices ( 25 ) ( 189 ) ( 22 ) ( 78 )
Revisions other than price ( 12 ) 58 1 ( 1 )
Extensions and discoveries 147 525 87 322
Production ( 117 ) ( 385 ) ( 59 ) ( 240 )
Sale of reserves — ( 2 ) — ( 1 )
December 31, 2023 786 3,182 500 1,817
Proved developed reserves:
December 31, 2020 194 1,244 173 574
December 31, 2021 544 2,361 348 1,285
December 31, 2022 596 2,595 391 1,419
December 31, 2023 603 2,560 395 1,425
Proved developed-producing reserves:
December 31, 2020 190 1,223 171 564
December 31, 2021 533 2,316 341 1,260
December 31, 2022 585 2,553 387 1,397
December 31, 2023 586 2,505 386 1,390
Proved undeveloped reserves:
December 31, 2020 88 268 45 178
December 31, 2021 165 517 89 340
December 31, 2022 197 580 102 396
December 31, 2023 183 622 105 392 (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is>
      </c>
    </row>
    <row r="7">
      <c r="A7" s="4" t="inlineStr">
        <is>
          <t>Proved Undeveloped Reserves</t>
        </is>
      </c>
      <c r="B7" s="4" t="inlineStr">
        <is>
          <t xml:space="preserve">Total
Proved undeveloped reserves as of December 31, 2022 396
Extensions and discoveries 177
Revisions due to prices ( 4 )
Revisions other than price ( 12 )
Conversion to proved developed reserves ( 165 )
Proved undeveloped reserves as of December 31, 2023 392 </t>
        </is>
      </c>
    </row>
    <row r="8">
      <c r="A8" s="4" t="inlineStr">
        <is>
          <t>Standardized Measure of Discounted Future Cash Flows Relating to Proved Reserves</t>
        </is>
      </c>
      <c r="B8" s="4" t="inlineStr">
        <is>
          <t xml:space="preserve">The following tables reflect Devon’s standardized measure of discounted future net cash flows from its proved reserves.
Year Ended December 31,
2023 2022 2021
Future cash inflows $ 75,734 $ 108,361 $ 66,321
Future costs:
Development ( 5,241 ) ( 5,176 ) ( 3,689 )
Production ( 31,648 ) ( 35,264 ) ( 22,975 )
Future income tax expense ( 6,644 ) ( 13,216 ) ( 6,423 )
Future net cash flow 32,201 54,705 33,234
10% discount to reflect timing of cash flows ( 12,888 ) ( 23,391 ) ( 13,933 )
Standardized measure of discounted future net cash flows $ 19,313 $ 31,314 $ 19,301 </t>
        </is>
      </c>
    </row>
    <row r="9">
      <c r="A9" s="4" t="inlineStr">
        <is>
          <t>Schedule Of Principal Changes In The Standardized Measure Of Discounted Future Net Cash Flows Attributable To Proved Reserves</t>
        </is>
      </c>
      <c r="B9" s="4" t="inlineStr">
        <is>
          <t xml:space="preserve">The principal changes in Devon’s standardized measure of discounted future net cash flows are as follows:
Year Ended December 31,
2023 2022 2021
Beginning balance $ 31,314 $ 19,301 $ 3,472
Net changes in prices and production costs ( 16,797 ) 14,081 8,274
Oil, gas and NGL sales, net of production costs ( 7,863 ) ( 11,285 ) ( 7,400 )
Changes in estimated future development costs 218 ( 216 ) ( 414 )
Extensions and discoveries, net of future development costs 5,222 7,279 3,877
Purchase of reserves — 4,185 12,460
Sales of reserves in place ( 9 ) ( 20 ) ( 12 )
Revisions of quantity estimates ( 747 ) ( 874 ) 838
Previously estimated development costs incurred during the period 1,567 956 663
Accretion of discount 2,972 2,059 1,218
Net change in income taxes and other 3,436 ( 4,152 ) ( 3,675 )
Ending balance $ 19,313 $ 31,314 $ 19,3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3" customWidth="1" min="2" max="2"/>
    <col width="31" customWidth="1" min="3" max="3"/>
    <col width="31" customWidth="1" min="4" max="4"/>
    <col width="22" customWidth="1" min="5" max="5"/>
    <col width="14" customWidth="1" min="6" max="6"/>
  </cols>
  <sheetData>
    <row r="1">
      <c r="A1" s="1" t="inlineStr">
        <is>
          <t>Summary Of Significant Accounting Policies (Narrative) (Details) $ in Millions</t>
        </is>
      </c>
      <c r="B1" s="2" t="inlineStr">
        <is>
          <t>12 Months Ended</t>
        </is>
      </c>
    </row>
    <row r="2">
      <c r="B2" s="2" t="inlineStr">
        <is>
          <t>Dec. 31, 2023 USD ($) a Customer</t>
        </is>
      </c>
      <c r="C2" s="2" t="inlineStr">
        <is>
          <t>Dec. 31, 2022 USD ($) Customer</t>
        </is>
      </c>
      <c r="D2" s="2" t="inlineStr">
        <is>
          <t>Dec. 31, 2021 USD ($) Customer</t>
        </is>
      </c>
      <c r="E2" s="2" t="inlineStr">
        <is>
          <t>Feb. 28, 2024 USD ($)</t>
        </is>
      </c>
      <c r="F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asset dispositions</t>
        </is>
      </c>
      <c r="B4" s="7" t="n">
        <v>30</v>
      </c>
      <c r="C4" s="7" t="n">
        <v>44</v>
      </c>
      <c r="D4" s="7" t="n">
        <v>168</v>
      </c>
      <c r="E4" s="4" t="inlineStr">
        <is>
          <t xml:space="preserve"> </t>
        </is>
      </c>
      <c r="F4" s="4" t="inlineStr">
        <is>
          <t xml:space="preserve"> </t>
        </is>
      </c>
    </row>
    <row r="5">
      <c r="A5" s="4" t="inlineStr">
        <is>
          <t>Number of customers | Customer</t>
        </is>
      </c>
      <c r="B5" s="6" t="n">
        <v>2</v>
      </c>
      <c r="C5" s="6" t="n">
        <v>1</v>
      </c>
      <c r="D5" s="6" t="n">
        <v>2</v>
      </c>
      <c r="E5" s="4" t="inlineStr">
        <is>
          <t xml:space="preserve"> </t>
        </is>
      </c>
      <c r="F5" s="4" t="inlineStr">
        <is>
          <t xml:space="preserve"> </t>
        </is>
      </c>
    </row>
    <row r="6">
      <c r="A6" s="4" t="inlineStr">
        <is>
          <t>Derivative collateral held</t>
        </is>
      </c>
      <c r="B6" s="7" t="n">
        <v>0</v>
      </c>
      <c r="C6" s="4" t="inlineStr">
        <is>
          <t xml:space="preserve"> </t>
        </is>
      </c>
      <c r="D6" s="4" t="inlineStr">
        <is>
          <t xml:space="preserve"> </t>
        </is>
      </c>
      <c r="E6" s="4" t="inlineStr">
        <is>
          <t xml:space="preserve"> </t>
        </is>
      </c>
      <c r="F6" s="4" t="inlineStr">
        <is>
          <t xml:space="preserve"> </t>
        </is>
      </c>
    </row>
    <row r="7">
      <c r="A7" s="4" t="inlineStr">
        <is>
          <t>Cash collateral posted</t>
        </is>
      </c>
      <c r="B7" s="6" t="n">
        <v>0</v>
      </c>
      <c r="C7" s="4" t="inlineStr">
        <is>
          <t xml:space="preserve"> </t>
        </is>
      </c>
      <c r="D7" s="4" t="inlineStr">
        <is>
          <t xml:space="preserve"> </t>
        </is>
      </c>
      <c r="E7" s="4" t="inlineStr">
        <is>
          <t xml:space="preserve"> </t>
        </is>
      </c>
      <c r="F7" s="4" t="inlineStr">
        <is>
          <t xml:space="preserve"> </t>
        </is>
      </c>
    </row>
    <row r="8">
      <c r="A8" s="4" t="inlineStr">
        <is>
          <t>Restricted cash</t>
        </is>
      </c>
      <c r="B8" s="6" t="n">
        <v>22</v>
      </c>
      <c r="C8" s="7" t="n">
        <v>140</v>
      </c>
      <c r="D8" s="7" t="n">
        <v>172</v>
      </c>
      <c r="E8" s="4" t="inlineStr">
        <is>
          <t xml:space="preserve"> </t>
        </is>
      </c>
      <c r="F8" s="4" t="inlineStr">
        <is>
          <t xml:space="preserve"> </t>
        </is>
      </c>
    </row>
    <row r="9">
      <c r="A9" s="4" t="inlineStr">
        <is>
          <t>Goodwill, Impairment Loss</t>
        </is>
      </c>
      <c r="B9" s="7" t="n">
        <v>0</v>
      </c>
      <c r="C9" s="6" t="n">
        <v>0</v>
      </c>
      <c r="D9" s="6" t="n">
        <v>0</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to make future contributions, Amount</t>
        </is>
      </c>
      <c r="B12" s="4" t="inlineStr">
        <is>
          <t xml:space="preserve"> </t>
        </is>
      </c>
      <c r="C12" s="4" t="inlineStr">
        <is>
          <t xml:space="preserve"> </t>
        </is>
      </c>
      <c r="D12" s="4" t="inlineStr">
        <is>
          <t xml:space="preserve"> </t>
        </is>
      </c>
      <c r="E12" s="7" t="n">
        <v>90</v>
      </c>
      <c r="F12" s="4" t="inlineStr">
        <is>
          <t xml:space="preserve"> </t>
        </is>
      </c>
    </row>
    <row r="13">
      <c r="A13" s="4" t="inlineStr">
        <is>
          <t>Barnett Sha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t>
        </is>
      </c>
      <c r="B15" s="4" t="inlineStr">
        <is>
          <t xml:space="preserve"> </t>
        </is>
      </c>
      <c r="C15" s="7" t="n">
        <v>120</v>
      </c>
      <c r="D15" s="7" t="n">
        <v>160</v>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property and equipment, useful life</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property and equipment, useful life</t>
        </is>
      </c>
      <c r="B21" s="4" t="inlineStr">
        <is>
          <t>60 years</t>
        </is>
      </c>
      <c r="C21" s="4" t="inlineStr">
        <is>
          <t xml:space="preserve"> </t>
        </is>
      </c>
      <c r="D21" s="4" t="inlineStr">
        <is>
          <t xml:space="preserve"> </t>
        </is>
      </c>
      <c r="E21" s="4" t="inlineStr">
        <is>
          <t xml:space="preserve"> </t>
        </is>
      </c>
      <c r="F21" s="4" t="inlineStr">
        <is>
          <t xml:space="preserve"> </t>
        </is>
      </c>
    </row>
    <row r="22">
      <c r="A22" s="4" t="inlineStr">
        <is>
          <t>Customer Concentration Risk [Member] | One Customer [Member] | Consolidated Sales Reven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0" t="n">
        <v>0.14</v>
      </c>
      <c r="C24" s="10" t="n">
        <v>0.15</v>
      </c>
      <c r="D24" s="10" t="n">
        <v>0.19</v>
      </c>
      <c r="E24" s="4" t="inlineStr">
        <is>
          <t xml:space="preserve"> </t>
        </is>
      </c>
      <c r="F24" s="4" t="inlineStr">
        <is>
          <t xml:space="preserve"> </t>
        </is>
      </c>
    </row>
    <row r="25">
      <c r="A25" s="4" t="inlineStr">
        <is>
          <t>Customer Concentration Risk [Member] | Two Customer [Member] | Consolidated Sales Reven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0" t="n">
        <v>0.1</v>
      </c>
      <c r="C27" s="4" t="inlineStr">
        <is>
          <t xml:space="preserve"> </t>
        </is>
      </c>
      <c r="D27" s="10" t="n">
        <v>0.12</v>
      </c>
      <c r="E27" s="4" t="inlineStr">
        <is>
          <t xml:space="preserve"> </t>
        </is>
      </c>
      <c r="F27" s="4" t="inlineStr">
        <is>
          <t xml:space="preserve"> </t>
        </is>
      </c>
    </row>
    <row r="28">
      <c r="A28" s="4" t="inlineStr">
        <is>
          <t>Upstream Revenu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days allowed for payment from end of production month</t>
        </is>
      </c>
      <c r="B30" s="4" t="inlineStr">
        <is>
          <t>30 days</t>
        </is>
      </c>
      <c r="C30" s="4" t="inlineStr">
        <is>
          <t xml:space="preserve"> </t>
        </is>
      </c>
      <c r="D30" s="4" t="inlineStr">
        <is>
          <t xml:space="preserve"> </t>
        </is>
      </c>
      <c r="E30" s="4" t="inlineStr">
        <is>
          <t xml:space="preserve"> </t>
        </is>
      </c>
      <c r="F30" s="4" t="inlineStr">
        <is>
          <t xml:space="preserve"> </t>
        </is>
      </c>
    </row>
    <row r="31">
      <c r="A31" s="4" t="inlineStr">
        <is>
          <t>Marketing Revenu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days allowed for payment of invoiced amount</t>
        </is>
      </c>
      <c r="B33" s="4" t="inlineStr">
        <is>
          <t>30 days</t>
        </is>
      </c>
      <c r="C33" s="4" t="inlineStr">
        <is>
          <t xml:space="preserve"> </t>
        </is>
      </c>
      <c r="D33" s="4" t="inlineStr">
        <is>
          <t xml:space="preserve"> </t>
        </is>
      </c>
      <c r="E33" s="4" t="inlineStr">
        <is>
          <t xml:space="preserve"> </t>
        </is>
      </c>
      <c r="F33" s="4" t="inlineStr">
        <is>
          <t xml:space="preserve"> </t>
        </is>
      </c>
    </row>
    <row r="34">
      <c r="A34" s="4" t="inlineStr">
        <is>
          <t>CDM [Member] | QL Capital Partners, L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Contributed</t>
        </is>
      </c>
      <c r="B36" s="7" t="n">
        <v>37</v>
      </c>
      <c r="C36" s="4" t="inlineStr">
        <is>
          <t xml:space="preserve"> </t>
        </is>
      </c>
      <c r="D36" s="7" t="n">
        <v>3</v>
      </c>
      <c r="E36" s="4" t="inlineStr">
        <is>
          <t xml:space="preserve"> </t>
        </is>
      </c>
      <c r="F36" s="4" t="inlineStr">
        <is>
          <t xml:space="preserve"> </t>
        </is>
      </c>
    </row>
    <row r="37">
      <c r="A37" s="4" t="inlineStr">
        <is>
          <t>Cash distribution from entities</t>
        </is>
      </c>
      <c r="B37" s="7" t="n">
        <v>45</v>
      </c>
      <c r="C37" s="7" t="n">
        <v>30</v>
      </c>
      <c r="D37" s="7" t="n">
        <v>20</v>
      </c>
      <c r="E37" s="4" t="inlineStr">
        <is>
          <t xml:space="preserve"> </t>
        </is>
      </c>
      <c r="F37" s="4" t="inlineStr">
        <is>
          <t xml:space="preserve"> </t>
        </is>
      </c>
    </row>
    <row r="38">
      <c r="A38" s="4" t="inlineStr">
        <is>
          <t>WPX and Howard Energy Partn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oting interest in the join venture legal entity</t>
        </is>
      </c>
      <c r="B40" s="10" t="n">
        <v>0.5</v>
      </c>
      <c r="C40" s="4" t="inlineStr">
        <is>
          <t xml:space="preserve"> </t>
        </is>
      </c>
      <c r="D40" s="4" t="inlineStr">
        <is>
          <t xml:space="preserve"> </t>
        </is>
      </c>
      <c r="E40" s="4" t="inlineStr">
        <is>
          <t xml:space="preserve"> </t>
        </is>
      </c>
      <c r="F40" s="4" t="inlineStr">
        <is>
          <t xml:space="preserve"> </t>
        </is>
      </c>
    </row>
    <row r="41">
      <c r="A41" s="4" t="inlineStr">
        <is>
          <t>Water JV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oting interest in the join venture legal entity</t>
        </is>
      </c>
      <c r="B43" s="10" t="n">
        <v>0.7</v>
      </c>
      <c r="C43" s="4" t="inlineStr">
        <is>
          <t xml:space="preserve"> </t>
        </is>
      </c>
      <c r="D43" s="4" t="inlineStr">
        <is>
          <t xml:space="preserve"> </t>
        </is>
      </c>
      <c r="E43" s="4" t="inlineStr">
        <is>
          <t xml:space="preserve"> </t>
        </is>
      </c>
      <c r="F43" s="10" t="n">
        <v>0.3</v>
      </c>
    </row>
    <row r="44">
      <c r="A44" s="4" t="inlineStr">
        <is>
          <t>Investment in Catalyst</t>
        </is>
      </c>
      <c r="B44" s="7" t="n">
        <v>216</v>
      </c>
      <c r="C44" s="4" t="inlineStr">
        <is>
          <t xml:space="preserve"> </t>
        </is>
      </c>
      <c r="D44" s="4" t="inlineStr">
        <is>
          <t xml:space="preserve"> </t>
        </is>
      </c>
      <c r="E44" s="4" t="inlineStr">
        <is>
          <t xml:space="preserve"> </t>
        </is>
      </c>
      <c r="F44" s="4" t="inlineStr">
        <is>
          <t xml:space="preserve"> </t>
        </is>
      </c>
    </row>
    <row r="45">
      <c r="A45" s="4" t="inlineStr">
        <is>
          <t>Net assets</t>
        </is>
      </c>
      <c r="B45" s="6" t="n">
        <v>27</v>
      </c>
      <c r="C45" s="4" t="inlineStr">
        <is>
          <t xml:space="preserve"> </t>
        </is>
      </c>
      <c r="D45" s="4" t="inlineStr">
        <is>
          <t xml:space="preserve"> </t>
        </is>
      </c>
      <c r="E45" s="4" t="inlineStr">
        <is>
          <t xml:space="preserve"> </t>
        </is>
      </c>
      <c r="F45" s="4" t="inlineStr">
        <is>
          <t xml:space="preserve"> </t>
        </is>
      </c>
    </row>
    <row r="46">
      <c r="A46" s="4" t="inlineStr">
        <is>
          <t>Gain on asset dispositions</t>
        </is>
      </c>
      <c r="B46" s="7" t="n">
        <v>64</v>
      </c>
      <c r="C46" s="4" t="inlineStr">
        <is>
          <t xml:space="preserve"> </t>
        </is>
      </c>
      <c r="D46" s="4" t="inlineStr">
        <is>
          <t xml:space="preserve"> </t>
        </is>
      </c>
      <c r="E46" s="4" t="inlineStr">
        <is>
          <t xml:space="preserve"> </t>
        </is>
      </c>
      <c r="F46" s="4" t="inlineStr">
        <is>
          <t xml:space="preserve"> </t>
        </is>
      </c>
    </row>
    <row r="47">
      <c r="A47" s="4" t="inlineStr">
        <is>
          <t>Catalys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rea of land | a</t>
        </is>
      </c>
      <c r="B49" s="6" t="n">
        <v>50000</v>
      </c>
      <c r="C49" s="4" t="inlineStr">
        <is>
          <t xml:space="preserve"> </t>
        </is>
      </c>
      <c r="D49" s="4" t="inlineStr">
        <is>
          <t xml:space="preserve"> </t>
        </is>
      </c>
      <c r="E49" s="4" t="inlineStr">
        <is>
          <t xml:space="preserve"> </t>
        </is>
      </c>
      <c r="F49" s="4" t="inlineStr">
        <is>
          <t xml:space="preserve"> </t>
        </is>
      </c>
    </row>
    <row r="50">
      <c r="A50" s="4" t="inlineStr">
        <is>
          <t>Investment in Catalyst</t>
        </is>
      </c>
      <c r="B50" s="7" t="n">
        <v>311</v>
      </c>
      <c r="C50" s="4" t="inlineStr">
        <is>
          <t xml:space="preserve"> </t>
        </is>
      </c>
      <c r="D50" s="4" t="inlineStr">
        <is>
          <t xml:space="preserve"> </t>
        </is>
      </c>
      <c r="E50" s="4" t="inlineStr">
        <is>
          <t xml:space="preserve"> </t>
        </is>
      </c>
      <c r="F50" s="4" t="inlineStr">
        <is>
          <t xml:space="preserve"> </t>
        </is>
      </c>
    </row>
    <row r="51">
      <c r="A51" s="4" t="inlineStr">
        <is>
          <t>Net assets</t>
        </is>
      </c>
      <c r="B51" s="7" t="n">
        <v>112</v>
      </c>
      <c r="C51" s="4" t="inlineStr">
        <is>
          <t xml:space="preserve"> </t>
        </is>
      </c>
      <c r="D51" s="4" t="inlineStr">
        <is>
          <t xml:space="preserve"> </t>
        </is>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mponents of Investments) (Details) - USD ($) $ in Millions</t>
        </is>
      </c>
      <c r="B1" s="2" t="inlineStr">
        <is>
          <t>Dec. 31,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Investments</t>
        </is>
      </c>
      <c r="B3" s="7" t="n">
        <v>666</v>
      </c>
      <c r="C3" s="7" t="n">
        <v>440</v>
      </c>
    </row>
    <row r="4">
      <c r="A4" s="4" t="inlineStr">
        <is>
          <t>Catalyst [Member]</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 Interest</t>
        </is>
      </c>
      <c r="B6" s="10" t="n">
        <v>0.5</v>
      </c>
      <c r="C6" s="4" t="inlineStr">
        <is>
          <t xml:space="preserve"> </t>
        </is>
      </c>
    </row>
    <row r="7">
      <c r="A7" s="4" t="inlineStr">
        <is>
          <t>Investments</t>
        </is>
      </c>
      <c r="B7" s="7" t="n">
        <v>311</v>
      </c>
      <c r="C7" s="6" t="n">
        <v>339</v>
      </c>
    </row>
    <row r="8">
      <c r="A8" s="4" t="inlineStr">
        <is>
          <t>Water JV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 Interest</t>
        </is>
      </c>
      <c r="B10" s="10" t="n">
        <v>0.3</v>
      </c>
      <c r="C10" s="4" t="inlineStr">
        <is>
          <t xml:space="preserve"> </t>
        </is>
      </c>
    </row>
    <row r="11">
      <c r="A11" s="4" t="inlineStr">
        <is>
          <t>Investments</t>
        </is>
      </c>
      <c r="B11" s="7" t="n">
        <v>216</v>
      </c>
      <c r="C11" s="6" t="n">
        <v>0</v>
      </c>
    </row>
    <row r="12">
      <c r="A12" s="4" t="inlineStr">
        <is>
          <t>Matterhorn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 Interest</t>
        </is>
      </c>
      <c r="B14" s="11" t="n">
        <v>0.125</v>
      </c>
      <c r="C14" s="4" t="inlineStr">
        <is>
          <t xml:space="preserve"> </t>
        </is>
      </c>
    </row>
    <row r="15">
      <c r="A15" s="4" t="inlineStr">
        <is>
          <t>Investments</t>
        </is>
      </c>
      <c r="B15" s="7" t="n">
        <v>90</v>
      </c>
      <c r="C15" s="6" t="n">
        <v>54</v>
      </c>
    </row>
    <row r="16">
      <c r="A16" s="4" t="inlineStr">
        <is>
          <t>Other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Investments</t>
        </is>
      </c>
      <c r="B18" s="7" t="n">
        <v>49</v>
      </c>
      <c r="C18" s="7"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dditional Investment Information)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il, gas and NGL sales</t>
        </is>
      </c>
      <c r="B4" s="7" t="n">
        <v>15140</v>
      </c>
      <c r="C4" s="7" t="n">
        <v>19827</v>
      </c>
      <c r="D4" s="7" t="n">
        <v>13750</v>
      </c>
    </row>
    <row r="5">
      <c r="A5" s="4" t="inlineStr">
        <is>
          <t>Accounts receivable</t>
        </is>
      </c>
      <c r="B5" s="6" t="n">
        <v>1573</v>
      </c>
      <c r="C5" s="6" t="n">
        <v>1767</v>
      </c>
      <c r="D5" s="4" t="inlineStr">
        <is>
          <t xml:space="preserve"> </t>
        </is>
      </c>
    </row>
    <row r="6">
      <c r="A6" s="4" t="inlineStr">
        <is>
          <t>Catalyst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Oil, gas and NGL sales</t>
        </is>
      </c>
      <c r="B8" s="6" t="n">
        <v>213</v>
      </c>
      <c r="C8" s="6" t="n">
        <v>405</v>
      </c>
      <c r="D8" s="6" t="n">
        <v>264</v>
      </c>
    </row>
    <row r="9">
      <c r="A9" s="4" t="inlineStr">
        <is>
          <t>Production expenses</t>
        </is>
      </c>
      <c r="B9" s="6" t="n">
        <v>93</v>
      </c>
      <c r="C9" s="6" t="n">
        <v>55</v>
      </c>
      <c r="D9" s="6" t="n">
        <v>42</v>
      </c>
    </row>
    <row r="10">
      <c r="A10" s="4" t="inlineStr">
        <is>
          <t>Accounts receivable</t>
        </is>
      </c>
      <c r="B10" s="7" t="n">
        <v>11</v>
      </c>
      <c r="C10" s="7" t="n">
        <v>14</v>
      </c>
      <c r="D10" s="7" t="n">
        <v>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3782</v>
      </c>
      <c r="C4" s="7" t="n">
        <v>6037</v>
      </c>
      <c r="D4" s="7" t="n">
        <v>2833</v>
      </c>
    </row>
    <row r="5">
      <c r="A5" s="3" t="inlineStr">
        <is>
          <t>Adjustments to reconcile net earnings to net cash from operating activities:</t>
        </is>
      </c>
      <c r="B5" s="4" t="inlineStr">
        <is>
          <t xml:space="preserve"> </t>
        </is>
      </c>
      <c r="C5" s="4" t="inlineStr">
        <is>
          <t xml:space="preserve"> </t>
        </is>
      </c>
      <c r="D5" s="4" t="inlineStr">
        <is>
          <t xml:space="preserve"> </t>
        </is>
      </c>
    </row>
    <row r="6">
      <c r="A6" s="4" t="inlineStr">
        <is>
          <t>Depreciation, depletion and amortization</t>
        </is>
      </c>
      <c r="B6" s="6" t="n">
        <v>2554</v>
      </c>
      <c r="C6" s="6" t="n">
        <v>2223</v>
      </c>
      <c r="D6" s="6" t="n">
        <v>2158</v>
      </c>
    </row>
    <row r="7">
      <c r="A7" s="4" t="inlineStr">
        <is>
          <t>Leasehold impairments</t>
        </is>
      </c>
      <c r="B7" s="6" t="n">
        <v>5</v>
      </c>
      <c r="C7" s="6" t="n">
        <v>12</v>
      </c>
      <c r="D7" s="6" t="n">
        <v>4</v>
      </c>
    </row>
    <row r="8">
      <c r="A8" s="4" t="inlineStr">
        <is>
          <t>Amortization of liabilities</t>
        </is>
      </c>
      <c r="B8" s="6" t="n">
        <v>-16</v>
      </c>
      <c r="C8" s="6" t="n">
        <v>-31</v>
      </c>
      <c r="D8" s="6" t="n">
        <v>-27</v>
      </c>
    </row>
    <row r="9">
      <c r="A9" s="4" t="inlineStr">
        <is>
          <t>Total (gains) losses on commodity derivatives</t>
        </is>
      </c>
      <c r="B9" s="6" t="n">
        <v>-118</v>
      </c>
      <c r="C9" s="6" t="n">
        <v>658</v>
      </c>
      <c r="D9" s="6" t="n">
        <v>1544</v>
      </c>
    </row>
    <row r="10">
      <c r="A10" s="4" t="inlineStr">
        <is>
          <t>Cash settlements on commodity derivatives</t>
        </is>
      </c>
      <c r="B10" s="6" t="n">
        <v>47</v>
      </c>
      <c r="C10" s="6" t="n">
        <v>-1356</v>
      </c>
      <c r="D10" s="6" t="n">
        <v>-1462</v>
      </c>
    </row>
    <row r="11">
      <c r="A11" s="4" t="inlineStr">
        <is>
          <t>Gains on asset dispositions</t>
        </is>
      </c>
      <c r="B11" s="6" t="n">
        <v>-30</v>
      </c>
      <c r="C11" s="6" t="n">
        <v>-44</v>
      </c>
      <c r="D11" s="6" t="n">
        <v>-168</v>
      </c>
    </row>
    <row r="12">
      <c r="A12" s="4" t="inlineStr">
        <is>
          <t>Deferred income tax expense</t>
        </is>
      </c>
      <c r="B12" s="6" t="n">
        <v>376</v>
      </c>
      <c r="C12" s="6" t="n">
        <v>1179</v>
      </c>
      <c r="D12" s="6" t="n">
        <v>49</v>
      </c>
    </row>
    <row r="13">
      <c r="A13" s="4" t="inlineStr">
        <is>
          <t>Share-based compensation</t>
        </is>
      </c>
      <c r="B13" s="6" t="n">
        <v>93</v>
      </c>
      <c r="C13" s="6" t="n">
        <v>88</v>
      </c>
      <c r="D13" s="6" t="n">
        <v>99</v>
      </c>
    </row>
    <row r="14">
      <c r="A14" s="4" t="inlineStr">
        <is>
          <t>Early retirement of debt</t>
        </is>
      </c>
      <c r="B14" s="6" t="n">
        <v>0</v>
      </c>
      <c r="C14" s="6" t="n">
        <v>0</v>
      </c>
      <c r="D14" s="6" t="n">
        <v>-30</v>
      </c>
    </row>
    <row r="15">
      <c r="A15" s="4" t="inlineStr">
        <is>
          <t>Other</t>
        </is>
      </c>
      <c r="B15" s="6" t="n">
        <v>-5</v>
      </c>
      <c r="C15" s="6" t="n">
        <v>-10</v>
      </c>
      <c r="D15" s="6" t="n">
        <v>15</v>
      </c>
    </row>
    <row r="16">
      <c r="A16" s="4" t="inlineStr">
        <is>
          <t>Changes in assets and liabilities, net</t>
        </is>
      </c>
      <c r="B16" s="6" t="n">
        <v>-144</v>
      </c>
      <c r="C16" s="6" t="n">
        <v>-226</v>
      </c>
      <c r="D16" s="6" t="n">
        <v>-116</v>
      </c>
    </row>
    <row r="17">
      <c r="A17" s="4" t="inlineStr">
        <is>
          <t>Net cash from operating activities</t>
        </is>
      </c>
      <c r="B17" s="6" t="n">
        <v>6544</v>
      </c>
      <c r="C17" s="6" t="n">
        <v>8530</v>
      </c>
      <c r="D17" s="6" t="n">
        <v>4899</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3883</v>
      </c>
      <c r="C19" s="6" t="n">
        <v>-2542</v>
      </c>
      <c r="D19" s="6" t="n">
        <v>-1989</v>
      </c>
    </row>
    <row r="20">
      <c r="A20" s="4" t="inlineStr">
        <is>
          <t>Acquisitions of property and equipment</t>
        </is>
      </c>
      <c r="B20" s="6" t="n">
        <v>-64</v>
      </c>
      <c r="C20" s="6" t="n">
        <v>-2583</v>
      </c>
      <c r="D20" s="6" t="n">
        <v>-18</v>
      </c>
    </row>
    <row r="21">
      <c r="A21" s="4" t="inlineStr">
        <is>
          <t>Divestitures of property and equipment</t>
        </is>
      </c>
      <c r="B21" s="6" t="n">
        <v>26</v>
      </c>
      <c r="C21" s="6" t="n">
        <v>39</v>
      </c>
      <c r="D21" s="6" t="n">
        <v>79</v>
      </c>
    </row>
    <row r="22">
      <c r="A22" s="4" t="inlineStr">
        <is>
          <t>WPX acquired cash</t>
        </is>
      </c>
      <c r="B22" s="6" t="n">
        <v>0</v>
      </c>
      <c r="C22" s="6" t="n">
        <v>0</v>
      </c>
      <c r="D22" s="6" t="n">
        <v>344</v>
      </c>
    </row>
    <row r="23">
      <c r="A23" s="4" t="inlineStr">
        <is>
          <t>Distributions from investments</t>
        </is>
      </c>
      <c r="B23" s="6" t="n">
        <v>32</v>
      </c>
      <c r="C23" s="6" t="n">
        <v>39</v>
      </c>
      <c r="D23" s="6" t="n">
        <v>35</v>
      </c>
    </row>
    <row r="24">
      <c r="A24" s="4" t="inlineStr">
        <is>
          <t>Contributions to investments and other</t>
        </is>
      </c>
      <c r="B24" s="6" t="n">
        <v>-53</v>
      </c>
      <c r="C24" s="6" t="n">
        <v>-76</v>
      </c>
      <c r="D24" s="6" t="n">
        <v>-25</v>
      </c>
    </row>
    <row r="25">
      <c r="A25" s="4" t="inlineStr">
        <is>
          <t>Net cash from investing activities</t>
        </is>
      </c>
      <c r="B25" s="6" t="n">
        <v>-3942</v>
      </c>
      <c r="C25" s="6" t="n">
        <v>-5123</v>
      </c>
      <c r="D25" s="6" t="n">
        <v>-1574</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s of long-term debt</t>
        </is>
      </c>
      <c r="B27" s="6" t="n">
        <v>-242</v>
      </c>
      <c r="C27" s="6" t="n">
        <v>0</v>
      </c>
      <c r="D27" s="6" t="n">
        <v>-1243</v>
      </c>
    </row>
    <row r="28">
      <c r="A28" s="4" t="inlineStr">
        <is>
          <t>Early retirement of debt</t>
        </is>
      </c>
      <c r="B28" s="6" t="n">
        <v>0</v>
      </c>
      <c r="C28" s="6" t="n">
        <v>0</v>
      </c>
      <c r="D28" s="6" t="n">
        <v>-59</v>
      </c>
    </row>
    <row r="29">
      <c r="A29" s="4" t="inlineStr">
        <is>
          <t>Repurchases of common stock</t>
        </is>
      </c>
      <c r="B29" s="6" t="n">
        <v>-979</v>
      </c>
      <c r="C29" s="6" t="n">
        <v>-718</v>
      </c>
      <c r="D29" s="6" t="n">
        <v>-589</v>
      </c>
    </row>
    <row r="30">
      <c r="A30" s="4" t="inlineStr">
        <is>
          <t>Dividends paid on common stock</t>
        </is>
      </c>
      <c r="B30" s="6" t="n">
        <v>-1858</v>
      </c>
      <c r="C30" s="6" t="n">
        <v>-3379</v>
      </c>
      <c r="D30" s="6" t="n">
        <v>-1315</v>
      </c>
    </row>
    <row r="31">
      <c r="A31" s="4" t="inlineStr">
        <is>
          <t>Contributions from noncontrolling interests</t>
        </is>
      </c>
      <c r="B31" s="6" t="n">
        <v>37</v>
      </c>
      <c r="C31" s="6" t="n">
        <v>0</v>
      </c>
      <c r="D31" s="6" t="n">
        <v>4</v>
      </c>
    </row>
    <row r="32">
      <c r="A32" s="4" t="inlineStr">
        <is>
          <t>Distributions to noncontrolling interests</t>
        </is>
      </c>
      <c r="B32" s="6" t="n">
        <v>-45</v>
      </c>
      <c r="C32" s="6" t="n">
        <v>-30</v>
      </c>
      <c r="D32" s="6" t="n">
        <v>-21</v>
      </c>
    </row>
    <row r="33">
      <c r="A33" s="4" t="inlineStr">
        <is>
          <t>Acquisition of noncontrolling interests</t>
        </is>
      </c>
      <c r="B33" s="6" t="n">
        <v>0</v>
      </c>
      <c r="C33" s="6" t="n">
        <v>0</v>
      </c>
      <c r="D33" s="6" t="n">
        <v>-24</v>
      </c>
    </row>
    <row r="34">
      <c r="A34" s="4" t="inlineStr">
        <is>
          <t>Shares exchanged for tax withholdings and other</t>
        </is>
      </c>
      <c r="B34" s="6" t="n">
        <v>-97</v>
      </c>
      <c r="C34" s="6" t="n">
        <v>-86</v>
      </c>
      <c r="D34" s="6" t="n">
        <v>-45</v>
      </c>
    </row>
    <row r="35">
      <c r="A35" s="4" t="inlineStr">
        <is>
          <t>Net cash from financing activities</t>
        </is>
      </c>
      <c r="B35" s="6" t="n">
        <v>-3184</v>
      </c>
      <c r="C35" s="6" t="n">
        <v>-4213</v>
      </c>
      <c r="D35" s="6" t="n">
        <v>-3292</v>
      </c>
    </row>
    <row r="36">
      <c r="A36" s="4" t="inlineStr">
        <is>
          <t>Effect of exchange rate changes on cash</t>
        </is>
      </c>
      <c r="B36" s="6" t="n">
        <v>3</v>
      </c>
      <c r="C36" s="6" t="n">
        <v>-11</v>
      </c>
      <c r="D36" s="6" t="n">
        <v>1</v>
      </c>
    </row>
    <row r="37">
      <c r="A37" s="4" t="inlineStr">
        <is>
          <t>Net change in cash, cash equivalents and restricted cash</t>
        </is>
      </c>
      <c r="B37" s="6" t="n">
        <v>-579</v>
      </c>
      <c r="C37" s="6" t="n">
        <v>-817</v>
      </c>
      <c r="D37" s="6" t="n">
        <v>34</v>
      </c>
    </row>
    <row r="38">
      <c r="A38" s="4" t="inlineStr">
        <is>
          <t>Cash, cash equivalents and restricted cash at beginning of period</t>
        </is>
      </c>
      <c r="B38" s="6" t="n">
        <v>1454</v>
      </c>
      <c r="C38" s="6" t="n">
        <v>2271</v>
      </c>
      <c r="D38" s="6" t="n">
        <v>2237</v>
      </c>
    </row>
    <row r="39">
      <c r="A39" s="4" t="inlineStr">
        <is>
          <t>Cash, cash equivalents and restricted cash at end of period</t>
        </is>
      </c>
      <c r="B39" s="6" t="n">
        <v>875</v>
      </c>
      <c r="C39" s="6" t="n">
        <v>1454</v>
      </c>
      <c r="D39" s="6" t="n">
        <v>2271</v>
      </c>
    </row>
    <row r="40">
      <c r="A40" s="3" t="inlineStr">
        <is>
          <t>Reconciliation of cash, cash equivalents and restricted cash:</t>
        </is>
      </c>
      <c r="B40" s="4" t="inlineStr">
        <is>
          <t xml:space="preserve"> </t>
        </is>
      </c>
      <c r="C40" s="4" t="inlineStr">
        <is>
          <t xml:space="preserve"> </t>
        </is>
      </c>
      <c r="D40" s="4" t="inlineStr">
        <is>
          <t xml:space="preserve"> </t>
        </is>
      </c>
    </row>
    <row r="41">
      <c r="A41" s="4" t="inlineStr">
        <is>
          <t>Cash and cash equivalents</t>
        </is>
      </c>
      <c r="B41" s="6" t="n">
        <v>853</v>
      </c>
      <c r="C41" s="6" t="n">
        <v>1314</v>
      </c>
      <c r="D41" s="6" t="n">
        <v>2099</v>
      </c>
    </row>
    <row r="42">
      <c r="A42" s="4" t="inlineStr">
        <is>
          <t>Restricted cash</t>
        </is>
      </c>
      <c r="B42" s="6" t="n">
        <v>22</v>
      </c>
      <c r="C42" s="6" t="n">
        <v>140</v>
      </c>
      <c r="D42" s="6" t="n">
        <v>172</v>
      </c>
    </row>
    <row r="43">
      <c r="A43" s="4" t="inlineStr">
        <is>
          <t>Total cash, cash equivalents and restricted cash</t>
        </is>
      </c>
      <c r="B43" s="7" t="n">
        <v>875</v>
      </c>
      <c r="C43" s="7" t="n">
        <v>1454</v>
      </c>
      <c r="D43" s="7" t="n">
        <v>22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venue from Contracts with Customers Disaggregated Based on Type of Good)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il, gas and NGL sales</t>
        </is>
      </c>
      <c r="B4" s="7" t="n">
        <v>15140</v>
      </c>
      <c r="C4" s="7" t="n">
        <v>19827</v>
      </c>
      <c r="D4" s="7" t="n">
        <v>13750</v>
      </c>
    </row>
    <row r="5">
      <c r="A5" s="4" t="inlineStr">
        <is>
          <t>Oil, Gas and NGL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il, gas and NGL sales</t>
        </is>
      </c>
      <c r="B7" s="6" t="n">
        <v>10791</v>
      </c>
      <c r="C7" s="6" t="n">
        <v>14082</v>
      </c>
      <c r="D7" s="6" t="n">
        <v>9531</v>
      </c>
    </row>
    <row r="8">
      <c r="A8" s="4" t="inlineStr">
        <is>
          <t>Oil, Gas and NGL Sales [Member] | Ga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il, gas and NGL sales</t>
        </is>
      </c>
      <c r="B10" s="6" t="n">
        <v>703</v>
      </c>
      <c r="C10" s="6" t="n">
        <v>1948</v>
      </c>
      <c r="D10" s="6" t="n">
        <v>1104</v>
      </c>
    </row>
    <row r="11">
      <c r="A11" s="4" t="inlineStr">
        <is>
          <t>Oil, Gas and NGL Sales [Member] | NG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il, gas and NGL sales</t>
        </is>
      </c>
      <c r="B13" s="6" t="n">
        <v>1209</v>
      </c>
      <c r="C13" s="6" t="n">
        <v>1853</v>
      </c>
      <c r="D13" s="6" t="n">
        <v>1431</v>
      </c>
    </row>
    <row r="14">
      <c r="A14" s="4" t="inlineStr">
        <is>
          <t>Oil, Gas and NGL Sales [Member] | Oil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il, gas and NGL sales</t>
        </is>
      </c>
      <c r="B16" s="6" t="n">
        <v>8879</v>
      </c>
      <c r="C16" s="6" t="n">
        <v>10281</v>
      </c>
      <c r="D16" s="6" t="n">
        <v>6996</v>
      </c>
    </row>
    <row r="17">
      <c r="A17" s="4" t="inlineStr">
        <is>
          <t>Marketing and Midstream Revenu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il, gas and NGL sales</t>
        </is>
      </c>
      <c r="B19" s="6" t="n">
        <v>4349</v>
      </c>
      <c r="C19" s="6" t="n">
        <v>5745</v>
      </c>
      <c r="D19" s="6" t="n">
        <v>4219</v>
      </c>
    </row>
    <row r="20">
      <c r="A20" s="4" t="inlineStr">
        <is>
          <t>Marketing and Midstream Revenues [Member] | Ga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il, gas and NGL sales</t>
        </is>
      </c>
      <c r="B22" s="6" t="n">
        <v>572</v>
      </c>
      <c r="C22" s="6" t="n">
        <v>1163</v>
      </c>
      <c r="D22" s="6" t="n">
        <v>718</v>
      </c>
    </row>
    <row r="23">
      <c r="A23" s="4" t="inlineStr">
        <is>
          <t>Marketing and Midstream Revenues [Member] | NG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il, gas and NGL sales</t>
        </is>
      </c>
      <c r="B25" s="6" t="n">
        <v>759</v>
      </c>
      <c r="C25" s="6" t="n">
        <v>1277</v>
      </c>
      <c r="D25" s="6" t="n">
        <v>1050</v>
      </c>
    </row>
    <row r="26">
      <c r="A26" s="4" t="inlineStr">
        <is>
          <t>Marketing and Midstream Revenues [Member] | Oi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il, gas and NGL sales</t>
        </is>
      </c>
      <c r="B28" s="7" t="n">
        <v>3018</v>
      </c>
      <c r="C28" s="7" t="n">
        <v>3305</v>
      </c>
      <c r="D28" s="7" t="n">
        <v>24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46" customWidth="1" min="6" max="6"/>
    <col width="28" customWidth="1" min="7" max="7"/>
    <col width="20" customWidth="1" min="8" max="8"/>
  </cols>
  <sheetData>
    <row r="1">
      <c r="A1" s="1" t="inlineStr">
        <is>
          <t>Acquisitions and Divestitures (Narrative) (Details) $ in Millions</t>
        </is>
      </c>
      <c r="B1" s="2" t="inlineStr">
        <is>
          <t>3 Months Ended</t>
        </is>
      </c>
      <c r="F1" s="2" t="inlineStr">
        <is>
          <t>12 Months Ended</t>
        </is>
      </c>
    </row>
    <row r="2">
      <c r="B2" s="2" t="inlineStr">
        <is>
          <t>Mar. 31, 2024 USD ($)</t>
        </is>
      </c>
      <c r="C2" s="2" t="inlineStr">
        <is>
          <t>Mar. 31, 2023 USD ($)</t>
        </is>
      </c>
      <c r="D2" s="2" t="inlineStr">
        <is>
          <t>Sep. 30, 2022 USD ($) MMBoe</t>
        </is>
      </c>
      <c r="E2" s="2" t="inlineStr">
        <is>
          <t>Mar. 31, 2022 USD ($)</t>
        </is>
      </c>
      <c r="F2" s="2" t="inlineStr">
        <is>
          <t>Dec. 31, 2023 USD ($) MMBoe $ / MMBTU $ / bbl</t>
        </is>
      </c>
      <c r="G2" s="2" t="inlineStr">
        <is>
          <t>Dec. 31, 2022 USD ($) MMBoe</t>
        </is>
      </c>
      <c r="H2" s="2" t="inlineStr">
        <is>
          <t>Dec. 31, 2021 MMBoe</t>
        </is>
      </c>
    </row>
    <row r="3">
      <c r="A3" s="3" t="inlineStr">
        <is>
          <t>Income Statement Balance Sheet And Additional Disclosures By Disposal Groups Including Discontinued Operations And Dis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7" t="n">
        <v>64</v>
      </c>
      <c r="G4" s="7" t="n">
        <v>65</v>
      </c>
      <c r="H4" s="4" t="inlineStr">
        <is>
          <t xml:space="preserve"> </t>
        </is>
      </c>
    </row>
    <row r="5">
      <c r="A5" s="4" t="inlineStr">
        <is>
          <t>Total estimated proved reserves | MMBoe</t>
        </is>
      </c>
      <c r="B5" s="4" t="inlineStr">
        <is>
          <t xml:space="preserve"> </t>
        </is>
      </c>
      <c r="C5" s="4" t="inlineStr">
        <is>
          <t xml:space="preserve"> </t>
        </is>
      </c>
      <c r="D5" s="4" t="inlineStr">
        <is>
          <t xml:space="preserve"> </t>
        </is>
      </c>
      <c r="E5" s="4" t="inlineStr">
        <is>
          <t xml:space="preserve"> </t>
        </is>
      </c>
      <c r="F5" s="6" t="n">
        <v>1</v>
      </c>
      <c r="G5" s="6" t="n">
        <v>3</v>
      </c>
      <c r="H5" s="6" t="n">
        <v>7</v>
      </c>
    </row>
    <row r="6">
      <c r="A6" s="4" t="inlineStr">
        <is>
          <t>Potential additional contingent earnout payment</t>
        </is>
      </c>
      <c r="B6" s="4" t="inlineStr">
        <is>
          <t xml:space="preserve"> </t>
        </is>
      </c>
      <c r="C6" s="4" t="inlineStr">
        <is>
          <t xml:space="preserve"> </t>
        </is>
      </c>
      <c r="D6" s="4" t="inlineStr">
        <is>
          <t xml:space="preserve"> </t>
        </is>
      </c>
      <c r="E6" s="4" t="inlineStr">
        <is>
          <t xml:space="preserve"> </t>
        </is>
      </c>
      <c r="F6" s="7" t="n">
        <v>65</v>
      </c>
      <c r="G6" s="4" t="inlineStr">
        <is>
          <t xml:space="preserve"> </t>
        </is>
      </c>
      <c r="H6" s="4" t="inlineStr">
        <is>
          <t xml:space="preserve"> </t>
        </is>
      </c>
    </row>
    <row r="7">
      <c r="A7" s="4" t="inlineStr">
        <is>
          <t>Barnett Sh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And Dispo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earnout payments</t>
        </is>
      </c>
      <c r="B9" s="4" t="inlineStr">
        <is>
          <t xml:space="preserve"> </t>
        </is>
      </c>
      <c r="C9" s="7" t="n">
        <v>65</v>
      </c>
      <c r="D9" s="4" t="inlineStr">
        <is>
          <t xml:space="preserve"> </t>
        </is>
      </c>
      <c r="E9" s="7" t="n">
        <v>65</v>
      </c>
      <c r="F9" s="4" t="inlineStr">
        <is>
          <t xml:space="preserve"> </t>
        </is>
      </c>
      <c r="G9" s="4" t="inlineStr">
        <is>
          <t xml:space="preserve"> </t>
        </is>
      </c>
      <c r="H9" s="4" t="inlineStr">
        <is>
          <t xml:space="preserve"> </t>
        </is>
      </c>
    </row>
    <row r="10">
      <c r="A10" s="4" t="inlineStr">
        <is>
          <t>Henry Hub gas price for contingent earnout payment upside | $ / MMBTU</t>
        </is>
      </c>
      <c r="B10" s="4" t="inlineStr">
        <is>
          <t xml:space="preserve"> </t>
        </is>
      </c>
      <c r="C10" s="4" t="inlineStr">
        <is>
          <t xml:space="preserve"> </t>
        </is>
      </c>
      <c r="D10" s="4" t="inlineStr">
        <is>
          <t xml:space="preserve"> </t>
        </is>
      </c>
      <c r="E10" s="4" t="inlineStr">
        <is>
          <t xml:space="preserve"> </t>
        </is>
      </c>
      <c r="F10" s="12" t="n">
        <v>2.75</v>
      </c>
      <c r="G10" s="4" t="inlineStr">
        <is>
          <t xml:space="preserve"> </t>
        </is>
      </c>
      <c r="H10" s="4" t="inlineStr">
        <is>
          <t xml:space="preserve"> </t>
        </is>
      </c>
    </row>
    <row r="11">
      <c r="A11" s="4" t="inlineStr">
        <is>
          <t>WTI oil price for contingent earnout payment upside | $ / bbl</t>
        </is>
      </c>
      <c r="B11" s="4" t="inlineStr">
        <is>
          <t xml:space="preserve"> </t>
        </is>
      </c>
      <c r="C11" s="4" t="inlineStr">
        <is>
          <t xml:space="preserve"> </t>
        </is>
      </c>
      <c r="D11" s="4" t="inlineStr">
        <is>
          <t xml:space="preserve"> </t>
        </is>
      </c>
      <c r="E11" s="4" t="inlineStr">
        <is>
          <t xml:space="preserve"> </t>
        </is>
      </c>
      <c r="F11" s="6" t="n">
        <v>50</v>
      </c>
      <c r="G11" s="4" t="inlineStr">
        <is>
          <t xml:space="preserve"> </t>
        </is>
      </c>
      <c r="H11" s="4" t="inlineStr">
        <is>
          <t xml:space="preserve"> </t>
        </is>
      </c>
    </row>
    <row r="12">
      <c r="A12" s="4" t="inlineStr">
        <is>
          <t>Barnett Shale [Membe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And Dispo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contingent earnout payment</t>
        </is>
      </c>
      <c r="B14" s="7"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And Dispo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earnout payments</t>
        </is>
      </c>
      <c r="B17" s="4" t="inlineStr">
        <is>
          <t xml:space="preserve"> </t>
        </is>
      </c>
      <c r="C17" s="4" t="inlineStr">
        <is>
          <t xml:space="preserve"> </t>
        </is>
      </c>
      <c r="D17" s="4" t="inlineStr">
        <is>
          <t xml:space="preserve"> </t>
        </is>
      </c>
      <c r="E17" s="4" t="inlineStr">
        <is>
          <t xml:space="preserve"> </t>
        </is>
      </c>
      <c r="F17" s="7" t="n">
        <v>20</v>
      </c>
      <c r="G17" s="4" t="inlineStr">
        <is>
          <t xml:space="preserve"> </t>
        </is>
      </c>
      <c r="H17" s="4" t="inlineStr">
        <is>
          <t xml:space="preserve"> </t>
        </is>
      </c>
    </row>
    <row r="18">
      <c r="A18" s="4" t="inlineStr">
        <is>
          <t>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And Dispo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earnout payments</t>
        </is>
      </c>
      <c r="B20" s="4" t="inlineStr">
        <is>
          <t xml:space="preserve"> </t>
        </is>
      </c>
      <c r="C20" s="4" t="inlineStr">
        <is>
          <t xml:space="preserve"> </t>
        </is>
      </c>
      <c r="D20" s="4" t="inlineStr">
        <is>
          <t xml:space="preserve"> </t>
        </is>
      </c>
      <c r="E20" s="4" t="inlineStr">
        <is>
          <t xml:space="preserve"> </t>
        </is>
      </c>
      <c r="F20" s="6" t="n">
        <v>35</v>
      </c>
      <c r="G20" s="4" t="inlineStr">
        <is>
          <t xml:space="preserve"> </t>
        </is>
      </c>
      <c r="H20" s="4" t="inlineStr">
        <is>
          <t xml:space="preserve"> </t>
        </is>
      </c>
    </row>
    <row r="21">
      <c r="A21" s="4" t="inlineStr">
        <is>
          <t>Non Cor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And Dispo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earnout payments</t>
        </is>
      </c>
      <c r="B23" s="4" t="inlineStr">
        <is>
          <t xml:space="preserve"> </t>
        </is>
      </c>
      <c r="C23" s="7" t="n">
        <v>4</v>
      </c>
      <c r="D23" s="4" t="inlineStr">
        <is>
          <t xml:space="preserve"> </t>
        </is>
      </c>
      <c r="E23" s="7" t="n">
        <v>4</v>
      </c>
      <c r="F23" s="4" t="inlineStr">
        <is>
          <t xml:space="preserve"> </t>
        </is>
      </c>
      <c r="G23" s="4" t="inlineStr">
        <is>
          <t xml:space="preserve"> </t>
        </is>
      </c>
      <c r="H23" s="4" t="inlineStr">
        <is>
          <t xml:space="preserve"> </t>
        </is>
      </c>
    </row>
    <row r="24">
      <c r="A24" s="4" t="inlineStr">
        <is>
          <t>Proceeds from sale of business</t>
        </is>
      </c>
      <c r="B24" s="4" t="inlineStr">
        <is>
          <t xml:space="preserve"> </t>
        </is>
      </c>
      <c r="C24" s="4" t="inlineStr">
        <is>
          <t xml:space="preserve"> </t>
        </is>
      </c>
      <c r="D24" s="4" t="inlineStr">
        <is>
          <t xml:space="preserve"> </t>
        </is>
      </c>
      <c r="E24" s="4" t="inlineStr">
        <is>
          <t xml:space="preserve"> </t>
        </is>
      </c>
      <c r="F24" s="6" t="n">
        <v>9</v>
      </c>
      <c r="G24" s="4" t="inlineStr">
        <is>
          <t xml:space="preserve"> </t>
        </is>
      </c>
      <c r="H24" s="4" t="inlineStr">
        <is>
          <t xml:space="preserve"> </t>
        </is>
      </c>
    </row>
    <row r="25">
      <c r="A25" s="4" t="inlineStr">
        <is>
          <t>Gain related to sale of assets</t>
        </is>
      </c>
      <c r="B25" s="4" t="inlineStr">
        <is>
          <t xml:space="preserve"> </t>
        </is>
      </c>
      <c r="C25" s="4" t="inlineStr">
        <is>
          <t xml:space="preserve"> </t>
        </is>
      </c>
      <c r="D25" s="4" t="inlineStr">
        <is>
          <t xml:space="preserve"> </t>
        </is>
      </c>
      <c r="E25" s="4" t="inlineStr">
        <is>
          <t xml:space="preserve"> </t>
        </is>
      </c>
      <c r="F25" s="7" t="n">
        <v>35</v>
      </c>
      <c r="G25" s="4" t="inlineStr">
        <is>
          <t xml:space="preserve"> </t>
        </is>
      </c>
      <c r="H25" s="4" t="inlineStr">
        <is>
          <t xml:space="preserve"> </t>
        </is>
      </c>
    </row>
    <row r="26">
      <c r="A26" s="4" t="inlineStr">
        <is>
          <t>Devon and WPX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And Dispo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ate of agreement</t>
        </is>
      </c>
      <c r="B28" s="4" t="inlineStr">
        <is>
          <t xml:space="preserve"> </t>
        </is>
      </c>
      <c r="C28" s="4" t="inlineStr">
        <is>
          <t xml:space="preserve"> </t>
        </is>
      </c>
      <c r="D28" s="4" t="inlineStr">
        <is>
          <t xml:space="preserve"> </t>
        </is>
      </c>
      <c r="E28" s="4" t="inlineStr">
        <is>
          <t xml:space="preserve"> </t>
        </is>
      </c>
      <c r="F28" s="4" t="inlineStr">
        <is>
          <t>Jan.  07,  2021</t>
        </is>
      </c>
      <c r="G28" s="4" t="inlineStr">
        <is>
          <t xml:space="preserve"> </t>
        </is>
      </c>
      <c r="H28" s="4" t="inlineStr">
        <is>
          <t xml:space="preserve"> </t>
        </is>
      </c>
    </row>
    <row r="29">
      <c r="A29" s="4" t="inlineStr">
        <is>
          <t>Conversion of common stock into right to received per share</t>
        </is>
      </c>
      <c r="B29" s="4" t="inlineStr">
        <is>
          <t xml:space="preserve"> </t>
        </is>
      </c>
      <c r="C29" s="4" t="inlineStr">
        <is>
          <t xml:space="preserve"> </t>
        </is>
      </c>
      <c r="D29" s="4" t="inlineStr">
        <is>
          <t xml:space="preserve"> </t>
        </is>
      </c>
      <c r="E29" s="4" t="inlineStr">
        <is>
          <t xml:space="preserve"> </t>
        </is>
      </c>
      <c r="F29" s="13" t="n">
        <v>5.165e-05</v>
      </c>
      <c r="G29" s="4" t="inlineStr">
        <is>
          <t xml:space="preserve"> </t>
        </is>
      </c>
      <c r="H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7" t="n">
        <v>5400</v>
      </c>
      <c r="G30" s="4" t="inlineStr">
        <is>
          <t xml:space="preserve"> </t>
        </is>
      </c>
      <c r="H30" s="4" t="inlineStr">
        <is>
          <t xml:space="preserve"> </t>
        </is>
      </c>
    </row>
    <row r="31">
      <c r="A31" s="4" t="inlineStr">
        <is>
          <t>Eagle Ford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Statement Balance Sheet And Additional Disclosures By Disposal Groups Including Discontinued Operations And Dispo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sideration</t>
        </is>
      </c>
      <c r="B33" s="4" t="inlineStr">
        <is>
          <t xml:space="preserve"> </t>
        </is>
      </c>
      <c r="C33" s="4" t="inlineStr">
        <is>
          <t xml:space="preserve"> </t>
        </is>
      </c>
      <c r="D33" s="7" t="n">
        <v>1700</v>
      </c>
      <c r="E33" s="4" t="inlineStr">
        <is>
          <t xml:space="preserve"> </t>
        </is>
      </c>
      <c r="F33" s="4" t="inlineStr">
        <is>
          <t xml:space="preserve"> </t>
        </is>
      </c>
      <c r="G33" s="4" t="inlineStr">
        <is>
          <t xml:space="preserve"> </t>
        </is>
      </c>
      <c r="H33" s="4" t="inlineStr">
        <is>
          <t xml:space="preserve"> </t>
        </is>
      </c>
    </row>
    <row r="34">
      <c r="A34" s="4" t="inlineStr">
        <is>
          <t>Williston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Statement Balance Sheet And Additional Disclosures By Disposal Groups Including Discontinued Operations And Dispo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consideration</t>
        </is>
      </c>
      <c r="B36" s="4" t="inlineStr">
        <is>
          <t xml:space="preserve"> </t>
        </is>
      </c>
      <c r="C36" s="4" t="inlineStr">
        <is>
          <t xml:space="preserve"> </t>
        </is>
      </c>
      <c r="D36" s="7" t="n">
        <v>830</v>
      </c>
      <c r="E36" s="4" t="inlineStr">
        <is>
          <t xml:space="preserve"> </t>
        </is>
      </c>
      <c r="F36" s="4" t="inlineStr">
        <is>
          <t xml:space="preserve"> </t>
        </is>
      </c>
      <c r="G36" s="4" t="inlineStr">
        <is>
          <t xml:space="preserve"> </t>
        </is>
      </c>
      <c r="H36" s="4" t="inlineStr">
        <is>
          <t xml:space="preserve"> </t>
        </is>
      </c>
    </row>
    <row r="37">
      <c r="A37" s="4" t="inlineStr">
        <is>
          <t>Eagle Fo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Statement Balance Sheet And Additional Disclosures By Disposal Groups Including Discontinued Operations And Dispo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estimated proved reserves | MMBoe</t>
        </is>
      </c>
      <c r="B39" s="4" t="inlineStr">
        <is>
          <t xml:space="preserve"> </t>
        </is>
      </c>
      <c r="C39" s="4" t="inlineStr">
        <is>
          <t xml:space="preserve"> </t>
        </is>
      </c>
      <c r="D39" s="6" t="n">
        <v>87</v>
      </c>
      <c r="E39" s="4" t="inlineStr">
        <is>
          <t xml:space="preserve"> </t>
        </is>
      </c>
      <c r="F39" s="4" t="inlineStr">
        <is>
          <t xml:space="preserve"> </t>
        </is>
      </c>
      <c r="G39" s="4" t="inlineStr">
        <is>
          <t xml:space="preserve"> </t>
        </is>
      </c>
      <c r="H39" s="4" t="inlineStr">
        <is>
          <t xml:space="preserve"> </t>
        </is>
      </c>
    </row>
    <row r="40">
      <c r="A40" s="4" t="inlineStr">
        <is>
          <t>Williston Basi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Statement Balance Sheet And Additional Disclosures By Disposal Groups Including Discontinued Operations And Dispo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estimated proved reserves | MMBoe</t>
        </is>
      </c>
      <c r="B42" s="4" t="inlineStr">
        <is>
          <t xml:space="preserve"> </t>
        </is>
      </c>
      <c r="C42" s="4" t="inlineStr">
        <is>
          <t xml:space="preserve"> </t>
        </is>
      </c>
      <c r="D42" s="6" t="n">
        <v>66</v>
      </c>
      <c r="E42" s="4" t="inlineStr">
        <is>
          <t xml:space="preserve"> </t>
        </is>
      </c>
      <c r="F42" s="4" t="inlineStr">
        <is>
          <t xml:space="preserve"> </t>
        </is>
      </c>
      <c r="G42" s="4" t="inlineStr">
        <is>
          <t xml:space="preserve"> </t>
        </is>
      </c>
      <c r="H42" s="4" t="inlineStr">
        <is>
          <t xml:space="preserve"> </t>
        </is>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Oil Derivative Positions) (Details)</t>
        </is>
      </c>
      <c r="B1" s="2" t="inlineStr">
        <is>
          <t>12 Months Ended</t>
        </is>
      </c>
    </row>
    <row r="2">
      <c r="B2" s="2" t="inlineStr">
        <is>
          <t>Dec. 31, 2023 $ / bbl bbl</t>
        </is>
      </c>
    </row>
    <row r="3">
      <c r="A3" s="4" t="inlineStr">
        <is>
          <t>NYMEX West Texas Intermediate Price Swaps Oil Q1-Q4 2024 [Member]</t>
        </is>
      </c>
      <c r="B3" s="4" t="inlineStr">
        <is>
          <t xml:space="preserve"> </t>
        </is>
      </c>
    </row>
    <row r="4">
      <c r="A4" s="3" t="inlineStr">
        <is>
          <t>Derivative [Line Items]</t>
        </is>
      </c>
      <c r="B4" s="4" t="inlineStr">
        <is>
          <t xml:space="preserve"> </t>
        </is>
      </c>
    </row>
    <row r="5">
      <c r="A5" s="4" t="inlineStr">
        <is>
          <t>Volume Per Day (Bbls/d) | bbl</t>
        </is>
      </c>
      <c r="B5" s="6" t="n">
        <v>27486</v>
      </c>
    </row>
    <row r="6">
      <c r="A6" s="4" t="inlineStr">
        <is>
          <t>Weighted Average Price Swap</t>
        </is>
      </c>
      <c r="B6" s="12" t="n">
        <v>77.73999999999999</v>
      </c>
    </row>
    <row r="7">
      <c r="A7" s="4" t="inlineStr">
        <is>
          <t>NYMEX West Texas Intermediate Price Collars Oil Q1-Q4 2024 [Member]</t>
        </is>
      </c>
      <c r="B7" s="4" t="inlineStr">
        <is>
          <t xml:space="preserve"> </t>
        </is>
      </c>
    </row>
    <row r="8">
      <c r="A8" s="3" t="inlineStr">
        <is>
          <t>Derivative [Line Items]</t>
        </is>
      </c>
      <c r="B8" s="4" t="inlineStr">
        <is>
          <t xml:space="preserve"> </t>
        </is>
      </c>
    </row>
    <row r="9">
      <c r="A9" s="4" t="inlineStr">
        <is>
          <t>Volume Per Day (Bbls/d) | bbl</t>
        </is>
      </c>
      <c r="B9" s="6" t="n">
        <v>60238</v>
      </c>
    </row>
    <row r="10">
      <c r="A10" s="4" t="inlineStr">
        <is>
          <t>Weighted Average Floor Price</t>
        </is>
      </c>
      <c r="B10" s="12" t="n">
        <v>65.70999999999999</v>
      </c>
    </row>
    <row r="11">
      <c r="A11" s="4" t="inlineStr">
        <is>
          <t>Weighted Average Ceiling Price</t>
        </is>
      </c>
      <c r="B11" s="12" t="n">
        <v>84.89</v>
      </c>
    </row>
    <row r="12">
      <c r="A12" s="4" t="inlineStr">
        <is>
          <t>Midland Sweet Q1-Q4 2024 [Member]</t>
        </is>
      </c>
      <c r="B12" s="4" t="inlineStr">
        <is>
          <t xml:space="preserve"> </t>
        </is>
      </c>
    </row>
    <row r="13">
      <c r="A13" s="3" t="inlineStr">
        <is>
          <t>Derivative [Line Items]</t>
        </is>
      </c>
      <c r="B13" s="4" t="inlineStr">
        <is>
          <t xml:space="preserve"> </t>
        </is>
      </c>
    </row>
    <row r="14">
      <c r="A14" s="4" t="inlineStr">
        <is>
          <t>Volume Per Day (Bbls/d) | bbl</t>
        </is>
      </c>
      <c r="B14" s="6" t="n">
        <v>62500</v>
      </c>
    </row>
    <row r="15">
      <c r="A15" s="4" t="inlineStr">
        <is>
          <t>Weighted Average Differential To WTI</t>
        </is>
      </c>
      <c r="B15" s="12" t="n">
        <v>1.17</v>
      </c>
    </row>
    <row r="16">
      <c r="A16" s="4" t="inlineStr">
        <is>
          <t>Midland Sweet Q1-Q4 2025 [Member]</t>
        </is>
      </c>
      <c r="B16" s="4" t="inlineStr">
        <is>
          <t xml:space="preserve"> </t>
        </is>
      </c>
    </row>
    <row r="17">
      <c r="A17" s="3" t="inlineStr">
        <is>
          <t>Derivative [Line Items]</t>
        </is>
      </c>
      <c r="B17" s="4" t="inlineStr">
        <is>
          <t xml:space="preserve"> </t>
        </is>
      </c>
    </row>
    <row r="18">
      <c r="A18" s="4" t="inlineStr">
        <is>
          <t>Volume Per Day (Bbls/d) | bbl</t>
        </is>
      </c>
      <c r="B18" s="6" t="n">
        <v>53000</v>
      </c>
    </row>
    <row r="19">
      <c r="A19" s="4" t="inlineStr">
        <is>
          <t>Weighted Average Differential To WTI</t>
        </is>
      </c>
      <c r="B19" s="12" t="n">
        <v>0.97</v>
      </c>
    </row>
    <row r="20">
      <c r="A20" s="4" t="inlineStr">
        <is>
          <t>NYMEX Roll Q1-Q4 2024 [Member]</t>
        </is>
      </c>
      <c r="B20" s="4" t="inlineStr">
        <is>
          <t xml:space="preserve"> </t>
        </is>
      </c>
    </row>
    <row r="21">
      <c r="A21" s="3" t="inlineStr">
        <is>
          <t>Derivative [Line Items]</t>
        </is>
      </c>
      <c r="B21" s="4" t="inlineStr">
        <is>
          <t xml:space="preserve"> </t>
        </is>
      </c>
    </row>
    <row r="22">
      <c r="A22" s="4" t="inlineStr">
        <is>
          <t>Volume Per Day (Bbls/d) | bbl</t>
        </is>
      </c>
      <c r="B22" s="6" t="n">
        <v>26000</v>
      </c>
    </row>
    <row r="23">
      <c r="A23" s="4" t="inlineStr">
        <is>
          <t>Weighted Average Differential To WTI</t>
        </is>
      </c>
      <c r="B23" s="12" t="n">
        <v>0.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Schedule of Open Natural Gas Derivative Positions) (Details)</t>
        </is>
      </c>
      <c r="B1" s="2" t="inlineStr">
        <is>
          <t>12 Months Ended</t>
        </is>
      </c>
    </row>
    <row r="2">
      <c r="B2" s="2" t="inlineStr">
        <is>
          <t>Dec. 31, 2023 MMBTU $ / Customer</t>
        </is>
      </c>
    </row>
    <row r="3">
      <c r="A3" s="4" t="inlineStr">
        <is>
          <t>FERC Henry Hub Price Swaps Natural Gas Q1-Q4 2024 [Member]</t>
        </is>
      </c>
      <c r="B3" s="4" t="inlineStr">
        <is>
          <t xml:space="preserve"> </t>
        </is>
      </c>
    </row>
    <row r="4">
      <c r="A4" s="3" t="inlineStr">
        <is>
          <t>Derivative [Line Items]</t>
        </is>
      </c>
      <c r="B4" s="4" t="inlineStr">
        <is>
          <t xml:space="preserve"> </t>
        </is>
      </c>
    </row>
    <row r="5">
      <c r="A5" s="4" t="inlineStr">
        <is>
          <t>Volume Per Day (MMBtu/d) | MMBTU</t>
        </is>
      </c>
      <c r="B5" s="6" t="n">
        <v>187426</v>
      </c>
    </row>
    <row r="6">
      <c r="A6" s="4" t="inlineStr">
        <is>
          <t>Weighted Average Price Swap</t>
        </is>
      </c>
      <c r="B6" s="9" t="n">
        <v>3.3</v>
      </c>
    </row>
    <row r="7">
      <c r="A7" s="4" t="inlineStr">
        <is>
          <t>FERC Henry Hub Price Swaps Natural Gas Q1-Q4 2025 [Member]</t>
        </is>
      </c>
      <c r="B7" s="4" t="inlineStr">
        <is>
          <t xml:space="preserve"> </t>
        </is>
      </c>
    </row>
    <row r="8">
      <c r="A8" s="3" t="inlineStr">
        <is>
          <t>Derivative [Line Items]</t>
        </is>
      </c>
      <c r="B8" s="4" t="inlineStr">
        <is>
          <t xml:space="preserve"> </t>
        </is>
      </c>
    </row>
    <row r="9">
      <c r="A9" s="4" t="inlineStr">
        <is>
          <t>Volume Per Day (MMBtu/d) | MMBTU</t>
        </is>
      </c>
      <c r="B9" s="6" t="n">
        <v>32904</v>
      </c>
    </row>
    <row r="10">
      <c r="A10" s="4" t="inlineStr">
        <is>
          <t>Weighted Average Price Swap</t>
        </is>
      </c>
      <c r="B10" s="12" t="n">
        <v>3.22</v>
      </c>
    </row>
    <row r="11">
      <c r="A11" s="4" t="inlineStr">
        <is>
          <t>FERC Henry Hub Prices Collars Natural Gas Q1-Q4 2024 [Member]</t>
        </is>
      </c>
      <c r="B11" s="4" t="inlineStr">
        <is>
          <t xml:space="preserve"> </t>
        </is>
      </c>
    </row>
    <row r="12">
      <c r="A12" s="3" t="inlineStr">
        <is>
          <t>Derivative [Line Items]</t>
        </is>
      </c>
      <c r="B12" s="4" t="inlineStr">
        <is>
          <t xml:space="preserve"> </t>
        </is>
      </c>
    </row>
    <row r="13">
      <c r="A13" s="4" t="inlineStr">
        <is>
          <t>Volume Per Day (MMBtu/d) | MMBTU</t>
        </is>
      </c>
      <c r="B13" s="6" t="n">
        <v>40527</v>
      </c>
    </row>
    <row r="14">
      <c r="A14" s="4" t="inlineStr">
        <is>
          <t>Weighted Average Floor Price</t>
        </is>
      </c>
      <c r="B14" s="12" t="n">
        <v>3.78</v>
      </c>
    </row>
    <row r="15">
      <c r="A15" s="4" t="inlineStr">
        <is>
          <t>Weighted Average Ceiling Price</t>
        </is>
      </c>
      <c r="B15" s="12" t="n">
        <v>7.05</v>
      </c>
    </row>
    <row r="16">
      <c r="A16" s="4" t="inlineStr">
        <is>
          <t>EI Paso Natural Gas Basis Swaps Q1-Q4 2024 [Member]</t>
        </is>
      </c>
      <c r="B16" s="4" t="inlineStr">
        <is>
          <t xml:space="preserve"> </t>
        </is>
      </c>
    </row>
    <row r="17">
      <c r="A17" s="3" t="inlineStr">
        <is>
          <t>Derivative [Line Items]</t>
        </is>
      </c>
      <c r="B17" s="4" t="inlineStr">
        <is>
          <t xml:space="preserve"> </t>
        </is>
      </c>
    </row>
    <row r="18">
      <c r="A18" s="4" t="inlineStr">
        <is>
          <t>Volume Per Day (MMBtu/d) | MMBTU</t>
        </is>
      </c>
      <c r="B18" s="6" t="n">
        <v>34863</v>
      </c>
    </row>
    <row r="19">
      <c r="A19" s="4" t="inlineStr">
        <is>
          <t>Weighted Average Differential To Henry Hub</t>
        </is>
      </c>
      <c r="B19" s="12" t="n">
        <v>-0.91</v>
      </c>
    </row>
    <row r="20">
      <c r="A20" s="4" t="inlineStr">
        <is>
          <t>Houston Ship Channel Natural Gas Basis Swaps Q1-Q4 2024 [Member]</t>
        </is>
      </c>
      <c r="B20" s="4" t="inlineStr">
        <is>
          <t xml:space="preserve"> </t>
        </is>
      </c>
    </row>
    <row r="21">
      <c r="A21" s="3" t="inlineStr">
        <is>
          <t>Derivative [Line Items]</t>
        </is>
      </c>
      <c r="B21" s="4" t="inlineStr">
        <is>
          <t xml:space="preserve"> </t>
        </is>
      </c>
    </row>
    <row r="22">
      <c r="A22" s="4" t="inlineStr">
        <is>
          <t>Volume Per Day (MMBtu/d) | MMBTU</t>
        </is>
      </c>
      <c r="B22" s="6" t="n">
        <v>110000</v>
      </c>
    </row>
    <row r="23">
      <c r="A23" s="4" t="inlineStr">
        <is>
          <t>Weighted Average Differential To Henry Hub</t>
        </is>
      </c>
      <c r="B23" s="12" t="n">
        <v>-0.24</v>
      </c>
    </row>
    <row r="24">
      <c r="A24" s="4" t="inlineStr">
        <is>
          <t>WAHA Natural Gas Basis Swaps Q1-Q4 2024 [Member]</t>
        </is>
      </c>
      <c r="B24" s="4" t="inlineStr">
        <is>
          <t xml:space="preserve"> </t>
        </is>
      </c>
    </row>
    <row r="25">
      <c r="A25" s="3" t="inlineStr">
        <is>
          <t>Derivative [Line Items]</t>
        </is>
      </c>
      <c r="B25" s="4" t="inlineStr">
        <is>
          <t xml:space="preserve"> </t>
        </is>
      </c>
    </row>
    <row r="26">
      <c r="A26" s="4" t="inlineStr">
        <is>
          <t>Volume Per Day (MMBtu/d) | MMBTU</t>
        </is>
      </c>
      <c r="B26" s="6" t="n">
        <v>44973</v>
      </c>
    </row>
    <row r="27">
      <c r="A27" s="4" t="inlineStr">
        <is>
          <t>Weighted Average Differential To Henry Hub</t>
        </is>
      </c>
      <c r="B27" s="12" t="n">
        <v>-0.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 (Schedule Of Open NGL Derivative Positions) (Details)</t>
        </is>
      </c>
      <c r="B1" s="2" t="inlineStr">
        <is>
          <t>12 Months Ended</t>
        </is>
      </c>
    </row>
    <row r="2">
      <c r="B2" s="2" t="inlineStr">
        <is>
          <t>Dec. 31, 2023 $ / bbl bbl</t>
        </is>
      </c>
    </row>
    <row r="3">
      <c r="A3" s="4" t="inlineStr">
        <is>
          <t>Q1-Q4 2024 Natural Gasoline [Member]</t>
        </is>
      </c>
      <c r="B3" s="4" t="inlineStr">
        <is>
          <t xml:space="preserve"> </t>
        </is>
      </c>
    </row>
    <row r="4">
      <c r="A4" s="3" t="inlineStr">
        <is>
          <t>Derivative [Line Items]</t>
        </is>
      </c>
      <c r="B4" s="4" t="inlineStr">
        <is>
          <t xml:space="preserve"> </t>
        </is>
      </c>
    </row>
    <row r="5">
      <c r="A5" s="4" t="inlineStr">
        <is>
          <t>Volume Per Day (Bbls/d) | bbl</t>
        </is>
      </c>
      <c r="B5" s="6" t="n">
        <v>3000</v>
      </c>
    </row>
    <row r="6">
      <c r="A6" s="4" t="inlineStr">
        <is>
          <t>Weighted Average Price Swap | $ / bbl</t>
        </is>
      </c>
      <c r="B6" s="12" t="n">
        <v>69.11</v>
      </c>
    </row>
    <row r="7">
      <c r="A7" s="4" t="inlineStr">
        <is>
          <t>Q1-Q4 2024 Normal Butane [Member]</t>
        </is>
      </c>
      <c r="B7" s="4" t="inlineStr">
        <is>
          <t xml:space="preserve"> </t>
        </is>
      </c>
    </row>
    <row r="8">
      <c r="A8" s="3" t="inlineStr">
        <is>
          <t>Derivative [Line Items]</t>
        </is>
      </c>
      <c r="B8" s="4" t="inlineStr">
        <is>
          <t xml:space="preserve"> </t>
        </is>
      </c>
    </row>
    <row r="9">
      <c r="A9" s="4" t="inlineStr">
        <is>
          <t>Volume Per Day (Bbls/d) | bbl</t>
        </is>
      </c>
      <c r="B9" s="6" t="n">
        <v>3350</v>
      </c>
    </row>
    <row r="10">
      <c r="A10" s="4" t="inlineStr">
        <is>
          <t>Weighted Average Price Swap | $ / bbl</t>
        </is>
      </c>
      <c r="B10" s="12" t="n">
        <v>37.58</v>
      </c>
    </row>
    <row r="11">
      <c r="A11" s="4" t="inlineStr">
        <is>
          <t>Q1-Q4 2024 Propane [Member]</t>
        </is>
      </c>
      <c r="B11" s="4" t="inlineStr">
        <is>
          <t xml:space="preserve"> </t>
        </is>
      </c>
    </row>
    <row r="12">
      <c r="A12" s="3" t="inlineStr">
        <is>
          <t>Derivative [Line Items]</t>
        </is>
      </c>
      <c r="B12" s="4" t="inlineStr">
        <is>
          <t xml:space="preserve"> </t>
        </is>
      </c>
    </row>
    <row r="13">
      <c r="A13" s="4" t="inlineStr">
        <is>
          <t>Volume Per Day (Bbls/d) | bbl</t>
        </is>
      </c>
      <c r="B13" s="6" t="n">
        <v>3000</v>
      </c>
    </row>
    <row r="14">
      <c r="A14" s="4" t="inlineStr">
        <is>
          <t>Weighted Average Price Swap | $ / bbl</t>
        </is>
      </c>
      <c r="B14" s="9" t="n">
        <v>3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rivative Financial Instruments (Schedule of Derivative Financial Instruments Included in the Consolidated Balance Sheets) (Details) - USD ($) $ in Million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Gross Fair Value</t>
        </is>
      </c>
      <c r="B4" s="7" t="n">
        <v>199</v>
      </c>
      <c r="C4" s="7" t="n">
        <v>128</v>
      </c>
    </row>
    <row r="5">
      <c r="A5" s="4" t="inlineStr">
        <is>
          <t>Amounts Netted</t>
        </is>
      </c>
      <c r="B5" s="6" t="n">
        <v>0</v>
      </c>
      <c r="C5" s="6" t="n">
        <v>0</v>
      </c>
    </row>
    <row r="6">
      <c r="A6" s="4" t="inlineStr">
        <is>
          <t>Net Fair Value</t>
        </is>
      </c>
      <c r="B6" s="6" t="n">
        <v>199</v>
      </c>
      <c r="C6" s="6" t="n">
        <v>128</v>
      </c>
    </row>
    <row r="7">
      <c r="A7" s="4" t="inlineStr">
        <is>
          <t>Short-term Derivative Asse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Fair Value</t>
        </is>
      </c>
      <c r="B9" s="6" t="n">
        <v>213</v>
      </c>
      <c r="C9" s="6" t="n">
        <v>138</v>
      </c>
    </row>
    <row r="10">
      <c r="A10" s="4" t="inlineStr">
        <is>
          <t>Amounts Netted</t>
        </is>
      </c>
      <c r="B10" s="6" t="n">
        <v>-5</v>
      </c>
      <c r="C10" s="6" t="n">
        <v>-19</v>
      </c>
    </row>
    <row r="11">
      <c r="A11" s="4" t="inlineStr">
        <is>
          <t>Net Fair Value</t>
        </is>
      </c>
      <c r="B11" s="7" t="n">
        <v>208</v>
      </c>
      <c r="C11" s="6" t="n">
        <v>119</v>
      </c>
    </row>
    <row r="12">
      <c r="A12" s="4" t="inlineStr">
        <is>
          <t>Balance Sheet Classification</t>
        </is>
      </c>
      <c r="B12" s="4" t="inlineStr">
        <is>
          <t>Other current assets</t>
        </is>
      </c>
      <c r="C12" s="4" t="inlineStr">
        <is>
          <t xml:space="preserve"> </t>
        </is>
      </c>
    </row>
    <row r="13">
      <c r="A13" s="4" t="inlineStr">
        <is>
          <t>Long-term Derivative Asse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Fair Value</t>
        </is>
      </c>
      <c r="B15" s="7" t="n">
        <v>0</v>
      </c>
      <c r="C15" s="6" t="n">
        <v>12</v>
      </c>
    </row>
    <row r="16">
      <c r="A16" s="4" t="inlineStr">
        <is>
          <t>Amounts Netted</t>
        </is>
      </c>
      <c r="B16" s="6" t="n">
        <v>0</v>
      </c>
      <c r="C16" s="6" t="n">
        <v>0</v>
      </c>
    </row>
    <row r="17">
      <c r="A17" s="4" t="inlineStr">
        <is>
          <t>Net Fair Value</t>
        </is>
      </c>
      <c r="B17" s="7" t="n">
        <v>0</v>
      </c>
      <c r="C17" s="6" t="n">
        <v>12</v>
      </c>
    </row>
    <row r="18">
      <c r="A18" s="4" t="inlineStr">
        <is>
          <t>Balance Sheet Classification</t>
        </is>
      </c>
      <c r="B18" s="4" t="inlineStr">
        <is>
          <t>Other long-term assets</t>
        </is>
      </c>
      <c r="C18" s="4" t="inlineStr">
        <is>
          <t xml:space="preserve"> </t>
        </is>
      </c>
    </row>
    <row r="19">
      <c r="A19" s="4" t="inlineStr">
        <is>
          <t>Short-term Derivative Liability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Fair Value</t>
        </is>
      </c>
      <c r="B21" s="7" t="n">
        <v>7</v>
      </c>
      <c r="C21" s="6" t="n">
        <v>-22</v>
      </c>
    </row>
    <row r="22">
      <c r="A22" s="4" t="inlineStr">
        <is>
          <t>Amounts Netted</t>
        </is>
      </c>
      <c r="B22" s="6" t="n">
        <v>-5</v>
      </c>
      <c r="C22" s="6" t="n">
        <v>19</v>
      </c>
    </row>
    <row r="23">
      <c r="A23" s="4" t="inlineStr">
        <is>
          <t>Net Fair Value</t>
        </is>
      </c>
      <c r="B23" s="7" t="n">
        <v>2</v>
      </c>
      <c r="C23" s="6" t="n">
        <v>-3</v>
      </c>
    </row>
    <row r="24">
      <c r="A24" s="4" t="inlineStr">
        <is>
          <t>Balance Sheet Classification</t>
        </is>
      </c>
      <c r="B24" s="4" t="inlineStr">
        <is>
          <t>Other current liabilities</t>
        </is>
      </c>
      <c r="C24" s="4" t="inlineStr">
        <is>
          <t xml:space="preserve"> </t>
        </is>
      </c>
    </row>
    <row r="25">
      <c r="A25" s="4" t="inlineStr">
        <is>
          <t>Long-term Derivative Liability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Fair Value</t>
        </is>
      </c>
      <c r="B27" s="7" t="n">
        <v>7</v>
      </c>
      <c r="C27" s="6" t="n">
        <v>0</v>
      </c>
    </row>
    <row r="28">
      <c r="A28" s="4" t="inlineStr">
        <is>
          <t>Amounts Netted</t>
        </is>
      </c>
      <c r="B28" s="6" t="n">
        <v>0</v>
      </c>
      <c r="C28" s="6" t="n">
        <v>0</v>
      </c>
    </row>
    <row r="29">
      <c r="A29" s="4" t="inlineStr">
        <is>
          <t>Net Fair Value</t>
        </is>
      </c>
      <c r="B29" s="7" t="n">
        <v>7</v>
      </c>
      <c r="C29" s="7" t="n">
        <v>0</v>
      </c>
    </row>
    <row r="30">
      <c r="A30" s="4" t="inlineStr">
        <is>
          <t>Balance Sheet Classification</t>
        </is>
      </c>
      <c r="B30" s="4" t="inlineStr">
        <is>
          <t>Other long-term liabilities</t>
        </is>
      </c>
      <c r="C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Narrative) (Details) - shares</t>
        </is>
      </c>
      <c r="B1" s="2" t="inlineStr">
        <is>
          <t>12 Months Ended</t>
        </is>
      </c>
    </row>
    <row r="2">
      <c r="B2" s="2" t="inlineStr">
        <is>
          <t>Dec. 31, 2023</t>
        </is>
      </c>
      <c r="C2" s="2" t="inlineStr">
        <is>
          <t>Dec. 31, 2022</t>
        </is>
      </c>
    </row>
    <row r="3">
      <c r="A3" s="4" t="inlineStr">
        <is>
          <t>Restricted Stock Awards [Member] | Minimum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Vesting period</t>
        </is>
      </c>
      <c r="B5" s="4" t="inlineStr">
        <is>
          <t>1 year</t>
        </is>
      </c>
      <c r="C5" s="4" t="inlineStr">
        <is>
          <t xml:space="preserve"> </t>
        </is>
      </c>
    </row>
    <row r="6">
      <c r="A6" s="4" t="inlineStr">
        <is>
          <t>Restricted Stock Awards [Member] | Maximum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esting period</t>
        </is>
      </c>
      <c r="B8" s="4" t="inlineStr">
        <is>
          <t>4 years</t>
        </is>
      </c>
      <c r="C8" s="4" t="inlineStr">
        <is>
          <t xml:space="preserve"> </t>
        </is>
      </c>
    </row>
    <row r="9">
      <c r="A9" s="4" t="inlineStr">
        <is>
          <t>Performance Share Unit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Comparison period of peer companies for performance awards</t>
        </is>
      </c>
      <c r="B11" s="4" t="inlineStr">
        <is>
          <t>3 years</t>
        </is>
      </c>
      <c r="C11" s="4" t="inlineStr">
        <is>
          <t xml:space="preserve"> </t>
        </is>
      </c>
    </row>
    <row r="12">
      <c r="A12" s="4" t="inlineStr">
        <is>
          <t>Share-Based Compensation Arrangement by Share-Based Payment Award, Award Vesting Rights, Percentage</t>
        </is>
      </c>
      <c r="B12" s="10" t="n">
        <v>1</v>
      </c>
      <c r="C12" s="4" t="inlineStr">
        <is>
          <t xml:space="preserve"> </t>
        </is>
      </c>
    </row>
    <row r="13">
      <c r="A13" s="4" t="inlineStr">
        <is>
          <t>Performance Share Units [Member] | Min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Based Compensation Arrangement by Share-Based Payment Award, Award Vesting Rights, Percentage</t>
        </is>
      </c>
      <c r="B15" s="10" t="n">
        <v>0</v>
      </c>
      <c r="C15" s="4" t="inlineStr">
        <is>
          <t xml:space="preserve"> </t>
        </is>
      </c>
    </row>
    <row r="16">
      <c r="A16" s="4" t="inlineStr">
        <is>
          <t>Performance Share Units [Member] | Maximum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hare-Based Compensation Arrangement by Share-Based Payment Award, Award Vesting Rights, Percentage</t>
        </is>
      </c>
      <c r="B18" s="10" t="n">
        <v>2</v>
      </c>
      <c r="C18" s="4" t="inlineStr">
        <is>
          <t xml:space="preserve"> </t>
        </is>
      </c>
    </row>
    <row r="19">
      <c r="A19" s="4" t="inlineStr">
        <is>
          <t>2022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Number of shares used to calculate shares that may be granted under the Long-Term Incentive Plan, options and stock appreciation rights</t>
        </is>
      </c>
      <c r="B21" s="4" t="inlineStr">
        <is>
          <t xml:space="preserve"> </t>
        </is>
      </c>
      <c r="C21" s="6" t="n">
        <v>1</v>
      </c>
    </row>
    <row r="22">
      <c r="A22" s="4" t="inlineStr">
        <is>
          <t>Number of shares used to calculate shares that may be granted under the Long-Term Incentive Plan, other awards</t>
        </is>
      </c>
      <c r="B22" s="4" t="inlineStr">
        <is>
          <t xml:space="preserve"> </t>
        </is>
      </c>
      <c r="C22" s="12" t="n">
        <v>1.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Included in the Consolidated Statements of Comprehensive Earnings) (Details)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7" t="n">
        <v>93</v>
      </c>
      <c r="C4" s="7" t="n">
        <v>88</v>
      </c>
      <c r="D4" s="7" t="n">
        <v>99</v>
      </c>
    </row>
    <row r="5">
      <c r="A5" s="4" t="inlineStr">
        <is>
          <t>Related income tax benefit</t>
        </is>
      </c>
      <c r="B5" s="6" t="n">
        <v>34</v>
      </c>
      <c r="C5" s="6" t="n">
        <v>34</v>
      </c>
      <c r="D5" s="6" t="n">
        <v>13</v>
      </c>
    </row>
    <row r="6">
      <c r="A6" s="4" t="inlineStr">
        <is>
          <t>G&amp;A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based compensation expense</t>
        </is>
      </c>
      <c r="B8" s="6" t="n">
        <v>92</v>
      </c>
      <c r="C8" s="6" t="n">
        <v>87</v>
      </c>
      <c r="D8" s="6" t="n">
        <v>77</v>
      </c>
    </row>
    <row r="9">
      <c r="A9" s="4" t="inlineStr">
        <is>
          <t>Exploration Expense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based compensation expense</t>
        </is>
      </c>
      <c r="B11" s="6" t="n">
        <v>1</v>
      </c>
      <c r="C11" s="6" t="n">
        <v>1</v>
      </c>
      <c r="D11" s="6" t="n">
        <v>1</v>
      </c>
    </row>
    <row r="12">
      <c r="A12" s="4" t="inlineStr">
        <is>
          <t>Restructuring and Transaction Cost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Restructuring and transaction costs</t>
        </is>
      </c>
      <c r="B14" s="7" t="n">
        <v>0</v>
      </c>
      <c r="C14" s="7" t="n">
        <v>0</v>
      </c>
      <c r="D14" s="7" t="n">
        <v>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Summary of Unvested Restricted Stock Awards, Performance-Based Restricted Stock Awards and Performance Share Units) (Details) shares in Thousands</t>
        </is>
      </c>
      <c r="B1" s="2" t="inlineStr">
        <is>
          <t>12 Months Ended</t>
        </is>
      </c>
    </row>
    <row r="2">
      <c r="B2" s="2" t="inlineStr">
        <is>
          <t>Dec. 31, 2023 $ / shares shares</t>
        </is>
      </c>
    </row>
    <row r="3">
      <c r="A3" s="4" t="inlineStr">
        <is>
          <t>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Unvested at December 31, 2022 | shares</t>
        </is>
      </c>
      <c r="B5" s="6" t="n">
        <v>5788</v>
      </c>
    </row>
    <row r="6">
      <c r="A6" s="4" t="inlineStr">
        <is>
          <t>Granted, awards and units | shares</t>
        </is>
      </c>
      <c r="B6" s="6" t="n">
        <v>1298</v>
      </c>
    </row>
    <row r="7">
      <c r="A7" s="4" t="inlineStr">
        <is>
          <t>Vested, awards and units | shares</t>
        </is>
      </c>
      <c r="B7" s="6" t="n">
        <v>-2926</v>
      </c>
    </row>
    <row r="8">
      <c r="A8" s="4" t="inlineStr">
        <is>
          <t>Forfeited, awards and units | shares</t>
        </is>
      </c>
      <c r="B8" s="6" t="n">
        <v>-127</v>
      </c>
    </row>
    <row r="9">
      <c r="A9" s="4" t="inlineStr">
        <is>
          <t>Unvested at December 31, 2023 | shares</t>
        </is>
      </c>
      <c r="B9" s="6" t="n">
        <v>4033</v>
      </c>
    </row>
    <row r="10">
      <c r="A10" s="4" t="inlineStr">
        <is>
          <t>Unvested weighted average grant-date fair value at December 31, 2022 | $ / shares</t>
        </is>
      </c>
      <c r="B10" s="8" t="n">
        <v>29.11</v>
      </c>
    </row>
    <row r="11">
      <c r="A11" s="4" t="inlineStr">
        <is>
          <t>Granted, weighted average grant-date fair value | $ / shares</t>
        </is>
      </c>
      <c r="B11" s="12" t="n">
        <v>62.24</v>
      </c>
    </row>
    <row r="12">
      <c r="A12" s="4" t="inlineStr">
        <is>
          <t>Vested, weighted average grant-date fair value | $ / shares</t>
        </is>
      </c>
      <c r="B12" s="12" t="n">
        <v>25.25</v>
      </c>
    </row>
    <row r="13">
      <c r="A13" s="4" t="inlineStr">
        <is>
          <t>Forfeited, weighted average grant-date fair value | $ / shares</t>
        </is>
      </c>
      <c r="B13" s="12" t="n">
        <v>43.89</v>
      </c>
    </row>
    <row r="14">
      <c r="A14" s="4" t="inlineStr">
        <is>
          <t>Unvested weighted average grant-date fair value at December 31, 2023 | $ / shares</t>
        </is>
      </c>
      <c r="B14" s="5" t="n">
        <v>42.1</v>
      </c>
    </row>
    <row r="15">
      <c r="A15" s="4" t="inlineStr">
        <is>
          <t>Performance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Unvested at December 31, 2022 | shares</t>
        </is>
      </c>
      <c r="B17" s="6" t="n">
        <v>1841</v>
      </c>
    </row>
    <row r="18">
      <c r="A18" s="4" t="inlineStr">
        <is>
          <t>Granted, awards and units | shares</t>
        </is>
      </c>
      <c r="B18" s="6" t="n">
        <v>743</v>
      </c>
      <c r="C18" s="4" t="inlineStr">
        <is>
          <t>[1]</t>
        </is>
      </c>
    </row>
    <row r="19">
      <c r="A19" s="4" t="inlineStr">
        <is>
          <t>Vested, awards and units | shares</t>
        </is>
      </c>
      <c r="B19" s="6" t="n">
        <v>-1037</v>
      </c>
    </row>
    <row r="20">
      <c r="A20" s="4" t="inlineStr">
        <is>
          <t>Forfeited, awards and units | shares</t>
        </is>
      </c>
      <c r="B20" s="6" t="n">
        <v>0</v>
      </c>
    </row>
    <row r="21">
      <c r="A21" s="4" t="inlineStr">
        <is>
          <t>Unvested at December 31, 2023 | shares</t>
        </is>
      </c>
      <c r="B21" s="6" t="n">
        <v>1547</v>
      </c>
      <c r="C21" s="4" t="inlineStr">
        <is>
          <t>[2]</t>
        </is>
      </c>
    </row>
    <row r="22">
      <c r="A22" s="4" t="inlineStr">
        <is>
          <t>Unvested weighted average grant-date fair value at December 31, 2022 | $ / shares</t>
        </is>
      </c>
      <c r="B22" s="8" t="n">
        <v>31.33</v>
      </c>
    </row>
    <row r="23">
      <c r="A23" s="4" t="inlineStr">
        <is>
          <t>Granted, weighted average grant-date fair value | $ / shares</t>
        </is>
      </c>
      <c r="B23" s="12" t="n">
        <v>51.38</v>
      </c>
    </row>
    <row r="24">
      <c r="A24" s="4" t="inlineStr">
        <is>
          <t>Vested, weighted average grant-date fair value | $ / shares</t>
        </is>
      </c>
      <c r="B24" s="12" t="n">
        <v>27.89</v>
      </c>
    </row>
    <row r="25">
      <c r="A25" s="4" t="inlineStr">
        <is>
          <t>Forfeited, weighted average grant-date fair value | $ / shares</t>
        </is>
      </c>
      <c r="B25" s="6" t="n">
        <v>0</v>
      </c>
    </row>
    <row r="26">
      <c r="A26" s="4" t="inlineStr">
        <is>
          <t>Unvested weighted average grant-date fair value at December 31, 2023 | $ / shares</t>
        </is>
      </c>
      <c r="B26" s="8" t="n">
        <v>43.25</v>
      </c>
    </row>
    <row r="27"/>
    <row r="28">
      <c r="A28" s="4" t="inlineStr">
        <is>
          <t>[1] These grants also include the impact of performance share units granted in prior year that vested higher than 100 % target due to Devon's TSR performance compared to applicable peers. A maximum of 3.1 million common shares could be awarded based upon Devon’s final TSR ranking</t>
        </is>
      </c>
    </row>
  </sheetData>
  <mergeCells count="5">
    <mergeCell ref="A1:A2"/>
    <mergeCell ref="B1:C1"/>
    <mergeCell ref="B2:C2"/>
    <mergeCell ref="A27:C27"/>
    <mergeCell ref="A28:C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Unvested Restricted Stock Awards, Performance-Based Restricted Stock Awards and Performance Share Units) (Parenthetical) (Details) - Performance Share Units [Member] shares in Millions</t>
        </is>
      </c>
      <c r="B1" s="2" t="inlineStr">
        <is>
          <t>12 Months Ended</t>
        </is>
      </c>
    </row>
    <row r="2">
      <c r="B2" s="2" t="inlineStr">
        <is>
          <t>Dec. 31, 2023 shares</t>
        </is>
      </c>
    </row>
    <row r="3">
      <c r="A3" s="3" t="inlineStr">
        <is>
          <t>Share Based Compensation Arrangement By Share Based Payment Award Line Items</t>
        </is>
      </c>
      <c r="B3" s="4" t="inlineStr">
        <is>
          <t xml:space="preserve"> </t>
        </is>
      </c>
    </row>
    <row r="4">
      <c r="A4" s="4" t="inlineStr">
        <is>
          <t>Share-Based Compensation Arrangement by Share-Based Payment Award, Award Vesting Rights, Percentage</t>
        </is>
      </c>
      <c r="B4" s="10" t="n">
        <v>1</v>
      </c>
    </row>
    <row r="5">
      <c r="A5" s="4" t="inlineStr">
        <is>
          <t>Maximum [Member]</t>
        </is>
      </c>
      <c r="B5" s="4" t="inlineStr">
        <is>
          <t xml:space="preserve"> </t>
        </is>
      </c>
    </row>
    <row r="6">
      <c r="A6" s="3" t="inlineStr">
        <is>
          <t>Share Based Compensation Arrangement By Share Based Payment Award Line Items</t>
        </is>
      </c>
      <c r="B6" s="4" t="inlineStr">
        <is>
          <t xml:space="preserve"> </t>
        </is>
      </c>
    </row>
    <row r="7">
      <c r="A7" s="4" t="inlineStr">
        <is>
          <t>Share-Based Compensation Arrangement by Share-Based Payment Award, Award Vesting Rights, Percentage</t>
        </is>
      </c>
      <c r="B7" s="10" t="n">
        <v>2</v>
      </c>
    </row>
    <row r="8">
      <c r="A8" s="4" t="inlineStr">
        <is>
          <t>Maximum common shares that could be awarded based upon total shareholder return</t>
        </is>
      </c>
      <c r="B8" s="9" t="n">
        <v>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6" customWidth="1" min="5" max="5"/>
    <col width="45" customWidth="1" min="6" max="6"/>
    <col width="32" customWidth="1" min="7" max="7"/>
    <col width="34" customWidth="1" min="8" max="8"/>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 [Member]</t>
        </is>
      </c>
      <c r="F1" s="2" t="inlineStr">
        <is>
          <t>Other Comprehensive Earnings (Loss) [Member]</t>
        </is>
      </c>
      <c r="G1" s="2" t="inlineStr">
        <is>
          <t>Treasury Stock, Common [Member]</t>
        </is>
      </c>
      <c r="H1" s="2" t="inlineStr">
        <is>
          <t>Noncontrolling Interests [Member]</t>
        </is>
      </c>
    </row>
    <row r="2">
      <c r="A2" s="4" t="inlineStr">
        <is>
          <t>Balance at Dec. 31, 2020</t>
        </is>
      </c>
      <c r="B2" s="7" t="n">
        <v>3019</v>
      </c>
      <c r="C2" s="7" t="n">
        <v>38</v>
      </c>
      <c r="D2" s="7" t="n">
        <v>2766</v>
      </c>
      <c r="E2" s="7" t="n">
        <v>208</v>
      </c>
      <c r="F2" s="7" t="n">
        <v>-127</v>
      </c>
      <c r="G2" s="4" t="inlineStr">
        <is>
          <t xml:space="preserve"> </t>
        </is>
      </c>
      <c r="H2" s="7" t="n">
        <v>134</v>
      </c>
    </row>
    <row r="3">
      <c r="A3" s="4" t="inlineStr">
        <is>
          <t>Balance, shares at Dec. 31, 2020</t>
        </is>
      </c>
      <c r="B3" s="4" t="inlineStr">
        <is>
          <t xml:space="preserve"> </t>
        </is>
      </c>
      <c r="C3" s="6" t="n">
        <v>3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6" t="n">
        <v>2833</v>
      </c>
      <c r="C4" s="4" t="inlineStr">
        <is>
          <t xml:space="preserve"> </t>
        </is>
      </c>
      <c r="D4" s="4" t="inlineStr">
        <is>
          <t xml:space="preserve"> </t>
        </is>
      </c>
      <c r="E4" s="6" t="n">
        <v>2813</v>
      </c>
      <c r="F4" s="4" t="inlineStr">
        <is>
          <t xml:space="preserve"> </t>
        </is>
      </c>
      <c r="G4" s="4" t="inlineStr">
        <is>
          <t xml:space="preserve"> </t>
        </is>
      </c>
      <c r="H4" s="6" t="n">
        <v>20</v>
      </c>
    </row>
    <row r="5">
      <c r="A5" s="4" t="inlineStr">
        <is>
          <t>Other comprehensive earnings (loss), net of tax</t>
        </is>
      </c>
      <c r="B5" s="6" t="n">
        <v>-5</v>
      </c>
      <c r="C5" s="4" t="inlineStr">
        <is>
          <t xml:space="preserve"> </t>
        </is>
      </c>
      <c r="D5" s="4" t="inlineStr">
        <is>
          <t xml:space="preserve"> </t>
        </is>
      </c>
      <c r="E5" s="4" t="inlineStr">
        <is>
          <t xml:space="preserve"> </t>
        </is>
      </c>
      <c r="F5" s="6" t="n">
        <v>-5</v>
      </c>
      <c r="G5" s="4" t="inlineStr">
        <is>
          <t xml:space="preserve"> </t>
        </is>
      </c>
      <c r="H5" s="4" t="inlineStr">
        <is>
          <t xml:space="preserve"> </t>
        </is>
      </c>
    </row>
    <row r="6">
      <c r="A6" s="4" t="inlineStr">
        <is>
          <t>Restricted stock grants, net of cancellations, shares</t>
        </is>
      </c>
      <c r="B6" s="4" t="inlineStr">
        <is>
          <t xml:space="preserve"> </t>
        </is>
      </c>
      <c r="C6" s="6" t="n">
        <v>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purchased</t>
        </is>
      </c>
      <c r="B7" s="6" t="n">
        <v>-633</v>
      </c>
      <c r="C7" s="4" t="inlineStr">
        <is>
          <t xml:space="preserve"> </t>
        </is>
      </c>
      <c r="D7" s="4" t="inlineStr">
        <is>
          <t xml:space="preserve"> </t>
        </is>
      </c>
      <c r="E7" s="4" t="inlineStr">
        <is>
          <t xml:space="preserve"> </t>
        </is>
      </c>
      <c r="F7" s="4" t="inlineStr">
        <is>
          <t xml:space="preserve"> </t>
        </is>
      </c>
      <c r="G7" s="7" t="n">
        <v>-633</v>
      </c>
      <c r="H7" s="4" t="inlineStr">
        <is>
          <t xml:space="preserve"> </t>
        </is>
      </c>
    </row>
    <row r="8">
      <c r="A8" s="4" t="inlineStr">
        <is>
          <t>Common stock retired</t>
        </is>
      </c>
      <c r="B8" s="4" t="inlineStr">
        <is>
          <t xml:space="preserve"> </t>
        </is>
      </c>
      <c r="C8" s="7" t="n">
        <v>-1</v>
      </c>
      <c r="D8" s="6" t="n">
        <v>-632</v>
      </c>
      <c r="E8" s="4" t="inlineStr">
        <is>
          <t xml:space="preserve"> </t>
        </is>
      </c>
      <c r="F8" s="4" t="inlineStr">
        <is>
          <t xml:space="preserve"> </t>
        </is>
      </c>
      <c r="G8" s="6" t="n">
        <v>633</v>
      </c>
      <c r="H8" s="4" t="inlineStr">
        <is>
          <t xml:space="preserve"> </t>
        </is>
      </c>
    </row>
    <row r="9">
      <c r="A9" s="4" t="inlineStr">
        <is>
          <t>Common stock retired, shares</t>
        </is>
      </c>
      <c r="B9" s="4" t="inlineStr">
        <is>
          <t xml:space="preserve"> </t>
        </is>
      </c>
      <c r="C9" s="6" t="n">
        <v>-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s</t>
        </is>
      </c>
      <c r="B10" s="6" t="n">
        <v>-1329</v>
      </c>
      <c r="C10" s="4" t="inlineStr">
        <is>
          <t xml:space="preserve"> </t>
        </is>
      </c>
      <c r="D10" s="4" t="inlineStr">
        <is>
          <t xml:space="preserve"> </t>
        </is>
      </c>
      <c r="E10" s="6" t="n">
        <v>-1329</v>
      </c>
      <c r="F10" s="4" t="inlineStr">
        <is>
          <t xml:space="preserve"> </t>
        </is>
      </c>
      <c r="G10" s="4" t="inlineStr">
        <is>
          <t xml:space="preserve"> </t>
        </is>
      </c>
      <c r="H10" s="4" t="inlineStr">
        <is>
          <t xml:space="preserve"> </t>
        </is>
      </c>
    </row>
    <row r="11">
      <c r="A11" s="4" t="inlineStr">
        <is>
          <t>Common stock issued</t>
        </is>
      </c>
      <c r="B11" s="6" t="n">
        <v>5432</v>
      </c>
      <c r="C11" s="7" t="n">
        <v>29</v>
      </c>
      <c r="D11" s="6" t="n">
        <v>5403</v>
      </c>
      <c r="E11" s="4" t="inlineStr">
        <is>
          <t xml:space="preserve"> </t>
        </is>
      </c>
      <c r="F11" s="4" t="inlineStr">
        <is>
          <t xml:space="preserve"> </t>
        </is>
      </c>
      <c r="G11" s="4" t="inlineStr">
        <is>
          <t xml:space="preserve"> </t>
        </is>
      </c>
      <c r="H11" s="4" t="inlineStr">
        <is>
          <t xml:space="preserve"> </t>
        </is>
      </c>
    </row>
    <row r="12">
      <c r="A12" s="4" t="inlineStr">
        <is>
          <t>Common stock issued, Shares</t>
        </is>
      </c>
      <c r="B12" s="4" t="inlineStr">
        <is>
          <t xml:space="preserve"> </t>
        </is>
      </c>
      <c r="C12" s="6" t="n">
        <v>29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6" t="n">
        <v>99</v>
      </c>
      <c r="C13" s="4" t="inlineStr">
        <is>
          <t xml:space="preserve"> </t>
        </is>
      </c>
      <c r="D13" s="6" t="n">
        <v>99</v>
      </c>
      <c r="E13" s="4" t="inlineStr">
        <is>
          <t xml:space="preserve"> </t>
        </is>
      </c>
      <c r="F13" s="4" t="inlineStr">
        <is>
          <t xml:space="preserve"> </t>
        </is>
      </c>
      <c r="G13" s="4" t="inlineStr">
        <is>
          <t xml:space="preserve"> </t>
        </is>
      </c>
      <c r="H13" s="4" t="inlineStr">
        <is>
          <t xml:space="preserve"> </t>
        </is>
      </c>
    </row>
    <row r="14">
      <c r="A14" s="4" t="inlineStr">
        <is>
          <t>Share-based compensation,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ibutions from noncontrolling interests</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6" t="n">
        <v>3</v>
      </c>
    </row>
    <row r="16">
      <c r="A16" s="4" t="inlineStr">
        <is>
          <t>Distributions to noncontrolling interests</t>
        </is>
      </c>
      <c r="B16" s="6" t="n">
        <v>-20</v>
      </c>
      <c r="C16" s="4" t="inlineStr">
        <is>
          <t xml:space="preserve"> </t>
        </is>
      </c>
      <c r="D16" s="4" t="inlineStr">
        <is>
          <t xml:space="preserve"> </t>
        </is>
      </c>
      <c r="E16" s="4" t="inlineStr">
        <is>
          <t xml:space="preserve"> </t>
        </is>
      </c>
      <c r="F16" s="4" t="inlineStr">
        <is>
          <t xml:space="preserve"> </t>
        </is>
      </c>
      <c r="G16" s="4" t="inlineStr">
        <is>
          <t xml:space="preserve"> </t>
        </is>
      </c>
      <c r="H16" s="6" t="n">
        <v>-20</v>
      </c>
    </row>
    <row r="17">
      <c r="A17" s="4" t="inlineStr">
        <is>
          <t>Balance at Dec. 31, 2021</t>
        </is>
      </c>
      <c r="B17" s="6" t="n">
        <v>9399</v>
      </c>
      <c r="C17" s="7" t="n">
        <v>66</v>
      </c>
      <c r="D17" s="6" t="n">
        <v>7636</v>
      </c>
      <c r="E17" s="6" t="n">
        <v>1692</v>
      </c>
      <c r="F17" s="6" t="n">
        <v>-132</v>
      </c>
      <c r="G17" s="4" t="inlineStr">
        <is>
          <t xml:space="preserve"> </t>
        </is>
      </c>
      <c r="H17" s="6" t="n">
        <v>137</v>
      </c>
    </row>
    <row r="18">
      <c r="A18" s="4" t="inlineStr">
        <is>
          <t>Balance, shares at Dec. 31, 2021</t>
        </is>
      </c>
      <c r="B18" s="4" t="inlineStr">
        <is>
          <t xml:space="preserve"> </t>
        </is>
      </c>
      <c r="C18" s="6" t="n">
        <v>66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6" t="n">
        <v>6037</v>
      </c>
      <c r="C19" s="4" t="inlineStr">
        <is>
          <t xml:space="preserve"> </t>
        </is>
      </c>
      <c r="D19" s="4" t="inlineStr">
        <is>
          <t xml:space="preserve"> </t>
        </is>
      </c>
      <c r="E19" s="6" t="n">
        <v>6015</v>
      </c>
      <c r="F19" s="4" t="inlineStr">
        <is>
          <t xml:space="preserve"> </t>
        </is>
      </c>
      <c r="G19" s="4" t="inlineStr">
        <is>
          <t xml:space="preserve"> </t>
        </is>
      </c>
      <c r="H19" s="6" t="n">
        <v>22</v>
      </c>
    </row>
    <row r="20">
      <c r="A20" s="4" t="inlineStr">
        <is>
          <t>Other comprehensive earnings (loss), net of tax</t>
        </is>
      </c>
      <c r="B20" s="6" t="n">
        <v>16</v>
      </c>
      <c r="C20" s="4" t="inlineStr">
        <is>
          <t xml:space="preserve"> </t>
        </is>
      </c>
      <c r="D20" s="4" t="inlineStr">
        <is>
          <t xml:space="preserve"> </t>
        </is>
      </c>
      <c r="E20" s="4" t="inlineStr">
        <is>
          <t xml:space="preserve"> </t>
        </is>
      </c>
      <c r="F20" s="6" t="n">
        <v>16</v>
      </c>
      <c r="G20" s="4" t="inlineStr">
        <is>
          <t xml:space="preserve"> </t>
        </is>
      </c>
      <c r="H20" s="4" t="inlineStr">
        <is>
          <t xml:space="preserve"> </t>
        </is>
      </c>
    </row>
    <row r="21">
      <c r="A21" s="4" t="inlineStr">
        <is>
          <t>Restricted stock grants, net of cancellations, value</t>
        </is>
      </c>
      <c r="B21" s="6" t="n">
        <v>4</v>
      </c>
      <c r="C21" s="7" t="n">
        <v>1</v>
      </c>
      <c r="D21" s="6" t="n">
        <v>3</v>
      </c>
      <c r="E21" s="4" t="inlineStr">
        <is>
          <t xml:space="preserve"> </t>
        </is>
      </c>
      <c r="F21" s="4" t="inlineStr">
        <is>
          <t xml:space="preserve"> </t>
        </is>
      </c>
      <c r="G21" s="4" t="inlineStr">
        <is>
          <t xml:space="preserve"> </t>
        </is>
      </c>
      <c r="H21" s="4" t="inlineStr">
        <is>
          <t xml:space="preserve"> </t>
        </is>
      </c>
    </row>
    <row r="22">
      <c r="A22" s="4" t="inlineStr">
        <is>
          <t>Restricted stock grants, net of cancellations, shares</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purchased</t>
        </is>
      </c>
      <c r="B23" s="6" t="n">
        <v>-808</v>
      </c>
      <c r="C23" s="4" t="inlineStr">
        <is>
          <t xml:space="preserve"> </t>
        </is>
      </c>
      <c r="D23" s="4" t="inlineStr">
        <is>
          <t xml:space="preserve"> </t>
        </is>
      </c>
      <c r="E23" s="4" t="inlineStr">
        <is>
          <t xml:space="preserve"> </t>
        </is>
      </c>
      <c r="F23" s="4" t="inlineStr">
        <is>
          <t xml:space="preserve"> </t>
        </is>
      </c>
      <c r="G23" s="6" t="n">
        <v>-808</v>
      </c>
      <c r="H23" s="4" t="inlineStr">
        <is>
          <t xml:space="preserve"> </t>
        </is>
      </c>
    </row>
    <row r="24">
      <c r="A24" s="4" t="inlineStr">
        <is>
          <t>Common stock retired</t>
        </is>
      </c>
      <c r="B24" s="4" t="inlineStr">
        <is>
          <t xml:space="preserve"> </t>
        </is>
      </c>
      <c r="C24" s="7" t="n">
        <v>-2</v>
      </c>
      <c r="D24" s="6" t="n">
        <v>-806</v>
      </c>
      <c r="E24" s="4" t="inlineStr">
        <is>
          <t xml:space="preserve"> </t>
        </is>
      </c>
      <c r="F24" s="4" t="inlineStr">
        <is>
          <t xml:space="preserve"> </t>
        </is>
      </c>
      <c r="G24" s="6" t="n">
        <v>808</v>
      </c>
      <c r="H24" s="4" t="inlineStr">
        <is>
          <t xml:space="preserve"> </t>
        </is>
      </c>
    </row>
    <row r="25">
      <c r="A25" s="4" t="inlineStr">
        <is>
          <t>Common stock retired, shares</t>
        </is>
      </c>
      <c r="B25" s="4" t="inlineStr">
        <is>
          <t xml:space="preserve"> </t>
        </is>
      </c>
      <c r="C25" s="6" t="n">
        <v>-1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dividends</t>
        </is>
      </c>
      <c r="B26" s="6" t="n">
        <v>-3410</v>
      </c>
      <c r="C26" s="4" t="inlineStr">
        <is>
          <t xml:space="preserve"> </t>
        </is>
      </c>
      <c r="D26" s="4" t="inlineStr">
        <is>
          <t xml:space="preserve"> </t>
        </is>
      </c>
      <c r="E26" s="6" t="n">
        <v>-3410</v>
      </c>
      <c r="F26" s="4" t="inlineStr">
        <is>
          <t xml:space="preserve"> </t>
        </is>
      </c>
      <c r="G26" s="4" t="inlineStr">
        <is>
          <t xml:space="preserve"> </t>
        </is>
      </c>
      <c r="H26" s="4" t="inlineStr">
        <is>
          <t xml:space="preserve"> </t>
        </is>
      </c>
    </row>
    <row r="27">
      <c r="A27" s="4" t="inlineStr">
        <is>
          <t>Share-based compensation</t>
        </is>
      </c>
      <c r="B27" s="6" t="n">
        <v>88</v>
      </c>
      <c r="C27" s="4" t="inlineStr">
        <is>
          <t xml:space="preserve"> </t>
        </is>
      </c>
      <c r="D27" s="6" t="n">
        <v>88</v>
      </c>
      <c r="E27" s="4" t="inlineStr">
        <is>
          <t xml:space="preserve"> </t>
        </is>
      </c>
      <c r="F27" s="4" t="inlineStr">
        <is>
          <t xml:space="preserve"> </t>
        </is>
      </c>
      <c r="G27" s="4" t="inlineStr">
        <is>
          <t xml:space="preserve"> </t>
        </is>
      </c>
      <c r="H27" s="4" t="inlineStr">
        <is>
          <t xml:space="preserve"> </t>
        </is>
      </c>
    </row>
    <row r="28">
      <c r="A28" s="4" t="inlineStr">
        <is>
          <t>Share-based compensation,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tributions to noncontrolling interests</t>
        </is>
      </c>
      <c r="B29" s="6" t="n">
        <v>-30</v>
      </c>
      <c r="C29" s="4" t="inlineStr">
        <is>
          <t xml:space="preserve"> </t>
        </is>
      </c>
      <c r="D29" s="4" t="inlineStr">
        <is>
          <t xml:space="preserve"> </t>
        </is>
      </c>
      <c r="E29" s="4" t="inlineStr">
        <is>
          <t xml:space="preserve"> </t>
        </is>
      </c>
      <c r="F29" s="4" t="inlineStr">
        <is>
          <t xml:space="preserve"> </t>
        </is>
      </c>
      <c r="G29" s="4" t="inlineStr">
        <is>
          <t xml:space="preserve"> </t>
        </is>
      </c>
      <c r="H29" s="6" t="n">
        <v>-30</v>
      </c>
    </row>
    <row r="30">
      <c r="A30" s="4" t="inlineStr">
        <is>
          <t>Balance at Dec. 31, 2022</t>
        </is>
      </c>
      <c r="B30" s="6" t="n">
        <v>11296</v>
      </c>
      <c r="C30" s="7" t="n">
        <v>65</v>
      </c>
      <c r="D30" s="6" t="n">
        <v>6921</v>
      </c>
      <c r="E30" s="6" t="n">
        <v>4297</v>
      </c>
      <c r="F30" s="6" t="n">
        <v>-116</v>
      </c>
      <c r="G30" s="4" t="inlineStr">
        <is>
          <t xml:space="preserve"> </t>
        </is>
      </c>
      <c r="H30" s="6" t="n">
        <v>129</v>
      </c>
    </row>
    <row r="31">
      <c r="A31" s="4" t="inlineStr">
        <is>
          <t>Balance, shares at Dec. 31, 2022</t>
        </is>
      </c>
      <c r="B31" s="4" t="inlineStr">
        <is>
          <t xml:space="preserve"> </t>
        </is>
      </c>
      <c r="C31" s="6" t="n">
        <v>65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t>
        </is>
      </c>
      <c r="B32" s="6" t="n">
        <v>3782</v>
      </c>
      <c r="C32" s="4" t="inlineStr">
        <is>
          <t xml:space="preserve"> </t>
        </is>
      </c>
      <c r="D32" s="4" t="inlineStr">
        <is>
          <t xml:space="preserve"> </t>
        </is>
      </c>
      <c r="E32" s="6" t="n">
        <v>3747</v>
      </c>
      <c r="F32" s="4" t="inlineStr">
        <is>
          <t xml:space="preserve"> </t>
        </is>
      </c>
      <c r="G32" s="4" t="inlineStr">
        <is>
          <t xml:space="preserve"> </t>
        </is>
      </c>
      <c r="H32" s="6" t="n">
        <v>35</v>
      </c>
    </row>
    <row r="33">
      <c r="A33" s="4" t="inlineStr">
        <is>
          <t>Other comprehensive earnings (loss), net of tax</t>
        </is>
      </c>
      <c r="B33" s="6" t="n">
        <v>-8</v>
      </c>
      <c r="C33" s="4" t="inlineStr">
        <is>
          <t xml:space="preserve"> </t>
        </is>
      </c>
      <c r="D33" s="4" t="inlineStr">
        <is>
          <t xml:space="preserve"> </t>
        </is>
      </c>
      <c r="E33" s="4" t="inlineStr">
        <is>
          <t xml:space="preserve"> </t>
        </is>
      </c>
      <c r="F33" s="6" t="n">
        <v>-8</v>
      </c>
      <c r="G33" s="4" t="inlineStr">
        <is>
          <t xml:space="preserve"> </t>
        </is>
      </c>
      <c r="H33" s="4" t="inlineStr">
        <is>
          <t xml:space="preserve"> </t>
        </is>
      </c>
    </row>
    <row r="34">
      <c r="A34" s="4" t="inlineStr">
        <is>
          <t>Restricted stock grants, net of cancellations, shares</t>
        </is>
      </c>
      <c r="B34" s="4" t="inlineStr">
        <is>
          <t xml:space="preserve"> </t>
        </is>
      </c>
      <c r="C34" s="6"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repurchased</t>
        </is>
      </c>
      <c r="B35" s="6" t="n">
        <v>-1089</v>
      </c>
      <c r="C35" s="4" t="inlineStr">
        <is>
          <t xml:space="preserve"> </t>
        </is>
      </c>
      <c r="D35" s="6" t="n">
        <v>-8</v>
      </c>
      <c r="E35" s="4" t="inlineStr">
        <is>
          <t xml:space="preserve"> </t>
        </is>
      </c>
      <c r="F35" s="4" t="inlineStr">
        <is>
          <t xml:space="preserve"> </t>
        </is>
      </c>
      <c r="G35" s="6" t="n">
        <v>-1081</v>
      </c>
      <c r="H35" s="4" t="inlineStr">
        <is>
          <t xml:space="preserve"> </t>
        </is>
      </c>
    </row>
    <row r="36">
      <c r="A36" s="4" t="inlineStr">
        <is>
          <t>Common stock retired</t>
        </is>
      </c>
      <c r="B36" s="4" t="inlineStr">
        <is>
          <t xml:space="preserve"> </t>
        </is>
      </c>
      <c r="C36" s="7" t="n">
        <v>-1</v>
      </c>
      <c r="D36" s="6" t="n">
        <v>-1067</v>
      </c>
      <c r="E36" s="4" t="inlineStr">
        <is>
          <t xml:space="preserve"> </t>
        </is>
      </c>
      <c r="F36" s="4" t="inlineStr">
        <is>
          <t xml:space="preserve"> </t>
        </is>
      </c>
      <c r="G36" s="6" t="n">
        <v>1068</v>
      </c>
      <c r="H36" s="4" t="inlineStr">
        <is>
          <t xml:space="preserve"> </t>
        </is>
      </c>
    </row>
    <row r="37">
      <c r="A37" s="4" t="inlineStr">
        <is>
          <t>Common stock retired, shares</t>
        </is>
      </c>
      <c r="B37" s="4" t="inlineStr">
        <is>
          <t xml:space="preserve"> </t>
        </is>
      </c>
      <c r="C37" s="6" t="n">
        <v>-2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dividends</t>
        </is>
      </c>
      <c r="B38" s="6" t="n">
        <v>-1849</v>
      </c>
      <c r="C38" s="4" t="inlineStr">
        <is>
          <t xml:space="preserve"> </t>
        </is>
      </c>
      <c r="D38" s="4" t="inlineStr">
        <is>
          <t xml:space="preserve"> </t>
        </is>
      </c>
      <c r="E38" s="6" t="n">
        <v>-1849</v>
      </c>
      <c r="F38" s="4" t="inlineStr">
        <is>
          <t xml:space="preserve"> </t>
        </is>
      </c>
      <c r="G38" s="4" t="inlineStr">
        <is>
          <t xml:space="preserve"> </t>
        </is>
      </c>
      <c r="H38" s="4" t="inlineStr">
        <is>
          <t xml:space="preserve"> </t>
        </is>
      </c>
    </row>
    <row r="39">
      <c r="A39" s="4" t="inlineStr">
        <is>
          <t>Share-based compensation</t>
        </is>
      </c>
      <c r="B39" s="6" t="n">
        <v>93</v>
      </c>
      <c r="C39" s="4" t="inlineStr">
        <is>
          <t xml:space="preserve"> </t>
        </is>
      </c>
      <c r="D39" s="6" t="n">
        <v>93</v>
      </c>
      <c r="E39" s="4" t="inlineStr">
        <is>
          <t xml:space="preserve"> </t>
        </is>
      </c>
      <c r="F39" s="4" t="inlineStr">
        <is>
          <t xml:space="preserve"> </t>
        </is>
      </c>
      <c r="G39" s="4" t="inlineStr">
        <is>
          <t xml:space="preserve"> </t>
        </is>
      </c>
      <c r="H39" s="4" t="inlineStr">
        <is>
          <t xml:space="preserve"> </t>
        </is>
      </c>
    </row>
    <row r="40">
      <c r="A40" s="4" t="inlineStr">
        <is>
          <t>Share-based compensation, shares</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ibutions from noncontrolling interests</t>
        </is>
      </c>
      <c r="B41" s="6" t="n">
        <v>37</v>
      </c>
      <c r="C41" s="4" t="inlineStr">
        <is>
          <t xml:space="preserve"> </t>
        </is>
      </c>
      <c r="D41" s="4" t="inlineStr">
        <is>
          <t xml:space="preserve"> </t>
        </is>
      </c>
      <c r="E41" s="4" t="inlineStr">
        <is>
          <t xml:space="preserve"> </t>
        </is>
      </c>
      <c r="F41" s="4" t="inlineStr">
        <is>
          <t xml:space="preserve"> </t>
        </is>
      </c>
      <c r="G41" s="4" t="inlineStr">
        <is>
          <t xml:space="preserve"> </t>
        </is>
      </c>
      <c r="H41" s="6" t="n">
        <v>37</v>
      </c>
    </row>
    <row r="42">
      <c r="A42" s="4" t="inlineStr">
        <is>
          <t>Distributions to noncontrolling interests</t>
        </is>
      </c>
      <c r="B42" s="6" t="n">
        <v>-45</v>
      </c>
      <c r="C42" s="4" t="inlineStr">
        <is>
          <t xml:space="preserve"> </t>
        </is>
      </c>
      <c r="D42" s="4" t="inlineStr">
        <is>
          <t xml:space="preserve"> </t>
        </is>
      </c>
      <c r="E42" s="4" t="inlineStr">
        <is>
          <t xml:space="preserve"> </t>
        </is>
      </c>
      <c r="F42" s="4" t="inlineStr">
        <is>
          <t xml:space="preserve"> </t>
        </is>
      </c>
      <c r="G42" s="4" t="inlineStr">
        <is>
          <t xml:space="preserve"> </t>
        </is>
      </c>
      <c r="H42" s="6" t="n">
        <v>-45</v>
      </c>
    </row>
    <row r="43">
      <c r="A43" s="4" t="inlineStr">
        <is>
          <t>Balance at Dec. 31, 2023</t>
        </is>
      </c>
      <c r="B43" s="7" t="n">
        <v>12217</v>
      </c>
      <c r="C43" s="7" t="n">
        <v>64</v>
      </c>
      <c r="D43" s="7" t="n">
        <v>5939</v>
      </c>
      <c r="E43" s="7" t="n">
        <v>6195</v>
      </c>
      <c r="F43" s="7" t="n">
        <v>-124</v>
      </c>
      <c r="G43" s="7" t="n">
        <v>-13</v>
      </c>
      <c r="H43" s="7" t="n">
        <v>156</v>
      </c>
    </row>
    <row r="44">
      <c r="A44" s="4" t="inlineStr">
        <is>
          <t>Balance, shares at Dec. 31, 2023</t>
        </is>
      </c>
      <c r="B44" s="4" t="inlineStr">
        <is>
          <t xml:space="preserve"> </t>
        </is>
      </c>
      <c r="C44" s="6" t="n">
        <v>636</v>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Aggregate Fair Value of Restricted Stock, Performance-Based Restricted Stock and Performance Shares, Awards and Units, that Vested During the Period) (Details) - USD ($) $ in Millions</t>
        </is>
      </c>
      <c r="B1" s="2" t="inlineStr">
        <is>
          <t>12 Months Ended</t>
        </is>
      </c>
    </row>
    <row r="2">
      <c r="B2" s="2" t="inlineStr">
        <is>
          <t>Dec. 31, 2023</t>
        </is>
      </c>
      <c r="C2" s="2" t="inlineStr">
        <is>
          <t>Dec. 31, 2022</t>
        </is>
      </c>
      <c r="D2" s="2" t="inlineStr">
        <is>
          <t>Dec. 31, 2021</t>
        </is>
      </c>
    </row>
    <row r="3">
      <c r="A3" s="4" t="inlineStr">
        <is>
          <t>Restricted Stock Awards and Unit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Aggregate fair value of awards and units, vested</t>
        </is>
      </c>
      <c r="B5" s="7" t="n">
        <v>172</v>
      </c>
      <c r="C5" s="7" t="n">
        <v>180</v>
      </c>
      <c r="D5" s="7" t="n">
        <v>115</v>
      </c>
    </row>
    <row r="6">
      <c r="A6" s="4" t="inlineStr">
        <is>
          <t>Performance-Based Restricted Stock Award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Aggregate fair value of awards and units, vested</t>
        </is>
      </c>
      <c r="B8" s="6" t="n">
        <v>0</v>
      </c>
      <c r="C8" s="6" t="n">
        <v>0</v>
      </c>
      <c r="D8" s="6" t="n">
        <v>1</v>
      </c>
    </row>
    <row r="9">
      <c r="A9" s="4" t="inlineStr">
        <is>
          <t>Performance Share Unit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Aggregate fair value of awards and units, vested</t>
        </is>
      </c>
      <c r="B11" s="7" t="n">
        <v>66</v>
      </c>
      <c r="C11" s="7" t="n">
        <v>62</v>
      </c>
      <c r="D11" s="7" t="n">
        <v>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ummary of Unrecognized Compensation Cost and Weighted Average Period for Recognition) (Details)</t>
        </is>
      </c>
      <c r="B1" s="2" t="inlineStr">
        <is>
          <t>12 Months Ended</t>
        </is>
      </c>
    </row>
    <row r="2">
      <c r="B2" s="2" t="inlineStr">
        <is>
          <t>Dec. 31, 2023 USD ($)</t>
        </is>
      </c>
    </row>
    <row r="3">
      <c r="A3" s="4" t="inlineStr">
        <is>
          <t>Restricted Stock Units (RSUs) [Member]</t>
        </is>
      </c>
      <c r="B3" s="4" t="inlineStr">
        <is>
          <t xml:space="preserve"> </t>
        </is>
      </c>
    </row>
    <row r="4">
      <c r="A4" s="3" t="inlineStr">
        <is>
          <t>Unrecognized Compensation And Weighted Average Recognition [Line Items]</t>
        </is>
      </c>
      <c r="B4" s="4" t="inlineStr">
        <is>
          <t xml:space="preserve"> </t>
        </is>
      </c>
    </row>
    <row r="5">
      <c r="A5" s="4" t="inlineStr">
        <is>
          <t>Unrecognized compensation cost</t>
        </is>
      </c>
      <c r="B5" s="7" t="n">
        <v>93</v>
      </c>
    </row>
    <row r="6">
      <c r="A6" s="4" t="inlineStr">
        <is>
          <t>Weighted average period for recognition (years)</t>
        </is>
      </c>
      <c r="B6" s="4" t="inlineStr">
        <is>
          <t>2 years 6 months</t>
        </is>
      </c>
    </row>
    <row r="7">
      <c r="A7" s="4" t="inlineStr">
        <is>
          <t>Performance Share Units [Member]</t>
        </is>
      </c>
      <c r="B7" s="4" t="inlineStr">
        <is>
          <t xml:space="preserve"> </t>
        </is>
      </c>
    </row>
    <row r="8">
      <c r="A8" s="3" t="inlineStr">
        <is>
          <t>Unrecognized Compensation And Weighted Average Recognition [Line Items]</t>
        </is>
      </c>
      <c r="B8" s="4" t="inlineStr">
        <is>
          <t xml:space="preserve"> </t>
        </is>
      </c>
    </row>
    <row r="9">
      <c r="A9" s="4" t="inlineStr">
        <is>
          <t>Unrecognized compensation cost</t>
        </is>
      </c>
      <c r="B9" s="7" t="n">
        <v>18</v>
      </c>
    </row>
    <row r="10">
      <c r="A10" s="4" t="inlineStr">
        <is>
          <t>Weighted average period for recognition (years)</t>
        </is>
      </c>
      <c r="B10" s="4" t="inlineStr">
        <is>
          <t>1 year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Summary of Performance Share Units Grant-Date Fair Values and their Related Assumptions) (Details) - $ / shares</t>
        </is>
      </c>
      <c r="B1" s="2" t="inlineStr">
        <is>
          <t>12 Months Ended</t>
        </is>
      </c>
    </row>
    <row r="2">
      <c r="B2" s="2" t="inlineStr">
        <is>
          <t>Dec. 31, 2023</t>
        </is>
      </c>
      <c r="C2" s="2" t="inlineStr">
        <is>
          <t>Dec. 31, 2022</t>
        </is>
      </c>
      <c r="D2" s="2" t="inlineStr">
        <is>
          <t>Dec. 31, 2021</t>
        </is>
      </c>
    </row>
    <row r="3">
      <c r="A3" s="4" t="inlineStr">
        <is>
          <t>Performance Share Unit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Grant-date fair value</t>
        </is>
      </c>
      <c r="B5" s="8" t="n">
        <v>51.38</v>
      </c>
      <c r="C5" s="4" t="inlineStr">
        <is>
          <t xml:space="preserve"> </t>
        </is>
      </c>
      <c r="D5" s="4" t="inlineStr">
        <is>
          <t xml:space="preserve"> </t>
        </is>
      </c>
    </row>
    <row r="6">
      <c r="A6" s="4" t="inlineStr">
        <is>
          <t>Risk-free interest rate</t>
        </is>
      </c>
      <c r="B6" s="11" t="n">
        <v>0.0415</v>
      </c>
      <c r="C6" s="11" t="n">
        <v>0.0181</v>
      </c>
      <c r="D6" s="11" t="n">
        <v>0.0018</v>
      </c>
    </row>
    <row r="7">
      <c r="A7" s="4" t="inlineStr">
        <is>
          <t>Volatility factor</t>
        </is>
      </c>
      <c r="B7" s="11" t="n">
        <v>0.6143</v>
      </c>
      <c r="C7" s="11" t="n">
        <v>0.701</v>
      </c>
      <c r="D7" s="11" t="n">
        <v>0.678</v>
      </c>
    </row>
    <row r="8">
      <c r="A8" s="4" t="inlineStr">
        <is>
          <t>Contractual term (years)</t>
        </is>
      </c>
      <c r="B8" s="4" t="inlineStr">
        <is>
          <t>2 years 10 months 20 days</t>
        </is>
      </c>
      <c r="C8" s="4" t="inlineStr">
        <is>
          <t>2 years 10 months 20 days</t>
        </is>
      </c>
      <c r="D8" s="4" t="inlineStr">
        <is>
          <t>2 years 10 months 20 days</t>
        </is>
      </c>
    </row>
    <row r="9">
      <c r="A9" s="4" t="inlineStr">
        <is>
          <t>Including Performance Factor Shares Granted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Grant-date fair value</t>
        </is>
      </c>
      <c r="B11" s="5" t="n">
        <v>81.7</v>
      </c>
      <c r="C11" s="8" t="n">
        <v>68.68000000000001</v>
      </c>
      <c r="D11" s="8" t="n">
        <v>18.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action Costs (Schedule of Restructuring and Transaction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0</v>
      </c>
      <c r="C4" s="7" t="n">
        <v>0</v>
      </c>
      <c r="D4" s="7" t="n">
        <v>258</v>
      </c>
    </row>
    <row r="5">
      <c r="A5" s="4" t="inlineStr">
        <is>
          <t>Restructuring Cost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6" t="n">
        <v>0</v>
      </c>
      <c r="D7" s="6" t="n">
        <v>210</v>
      </c>
    </row>
    <row r="8">
      <c r="A8" s="4" t="inlineStr">
        <is>
          <t>Transaction Cost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7" t="n">
        <v>0</v>
      </c>
      <c r="C10" s="7" t="n">
        <v>0</v>
      </c>
      <c r="D10" s="7" t="n">
        <v>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action Costs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transaction costs</t>
        </is>
      </c>
      <c r="B4" s="7" t="n">
        <v>0</v>
      </c>
      <c r="C4" s="7" t="n">
        <v>0</v>
      </c>
      <c r="D4" s="7" t="n">
        <v>258</v>
      </c>
    </row>
    <row r="5">
      <c r="A5" s="4" t="inlineStr">
        <is>
          <t>Merger Integratio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transaction costs</t>
        </is>
      </c>
      <c r="B7" s="4" t="inlineStr">
        <is>
          <t xml:space="preserve"> </t>
        </is>
      </c>
      <c r="C7" s="4" t="inlineStr">
        <is>
          <t xml:space="preserve"> </t>
        </is>
      </c>
      <c r="D7" s="6" t="n">
        <v>210</v>
      </c>
    </row>
    <row r="8">
      <c r="A8" s="4" t="inlineStr">
        <is>
          <t>Noncash restructuring costs</t>
        </is>
      </c>
      <c r="B8" s="4" t="inlineStr">
        <is>
          <t xml:space="preserve"> </t>
        </is>
      </c>
      <c r="C8" s="4" t="inlineStr">
        <is>
          <t xml:space="preserve"> </t>
        </is>
      </c>
      <c r="D8" s="6" t="n">
        <v>21</v>
      </c>
    </row>
    <row r="9">
      <c r="A9" s="4" t="inlineStr">
        <is>
          <t>Transaction Cos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Underwriting, bank, legal and accounting fees</t>
        </is>
      </c>
      <c r="B11" s="4" t="inlineStr">
        <is>
          <t xml:space="preserve"> </t>
        </is>
      </c>
      <c r="C11" s="4" t="inlineStr">
        <is>
          <t xml:space="preserve"> </t>
        </is>
      </c>
      <c r="D11" s="6" t="n">
        <v>48</v>
      </c>
    </row>
    <row r="12">
      <c r="A12" s="4" t="inlineStr">
        <is>
          <t>Reduction of workforce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Noncash restructuring costs</t>
        </is>
      </c>
      <c r="B14" s="4" t="inlineStr">
        <is>
          <t xml:space="preserve"> </t>
        </is>
      </c>
      <c r="C14" s="4" t="inlineStr">
        <is>
          <t xml:space="preserve"> </t>
        </is>
      </c>
      <c r="D14" s="6" t="n">
        <v>66</v>
      </c>
    </row>
    <row r="15">
      <c r="A15" s="4" t="inlineStr">
        <is>
          <t>Reduction of workforce [Member] | Defined Benefit Settlement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transaction costs</t>
        </is>
      </c>
      <c r="B17" s="4" t="inlineStr">
        <is>
          <t xml:space="preserve"> </t>
        </is>
      </c>
      <c r="C17" s="4" t="inlineStr">
        <is>
          <t xml:space="preserve"> </t>
        </is>
      </c>
      <c r="D17" s="7" t="n">
        <v>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Transaction Costs (Schedule of the Activity and Balances Associated with Restructuring Liabilities)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Beginning balance</t>
        </is>
      </c>
      <c r="B4" s="7" t="n">
        <v>115</v>
      </c>
      <c r="C4" s="7" t="n">
        <v>149</v>
      </c>
    </row>
    <row r="5">
      <c r="A5" s="4" t="inlineStr">
        <is>
          <t>Ending balance</t>
        </is>
      </c>
      <c r="B5" s="6" t="n">
        <v>85</v>
      </c>
      <c r="C5" s="6" t="n">
        <v>115</v>
      </c>
    </row>
    <row r="6">
      <c r="A6" s="4" t="inlineStr">
        <is>
          <t>Prior years' restructuring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hanges related to prior years' restructurings</t>
        </is>
      </c>
      <c r="B8" s="6" t="n">
        <v>-30</v>
      </c>
      <c r="C8" s="6" t="n">
        <v>-34</v>
      </c>
    </row>
    <row r="9">
      <c r="A9" s="4" t="inlineStr">
        <is>
          <t>Other Current Liabilitie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6" t="n">
        <v>34</v>
      </c>
      <c r="C11" s="6" t="n">
        <v>38</v>
      </c>
    </row>
    <row r="12">
      <c r="A12" s="4" t="inlineStr">
        <is>
          <t>Ending balance</t>
        </is>
      </c>
      <c r="B12" s="6" t="n">
        <v>13</v>
      </c>
      <c r="C12" s="6" t="n">
        <v>34</v>
      </c>
    </row>
    <row r="13">
      <c r="A13" s="4" t="inlineStr">
        <is>
          <t>Other Current Liabilities [Member] | Prior years' restructurings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Changes related to prior years' restructurings</t>
        </is>
      </c>
      <c r="B15" s="6" t="n">
        <v>-21</v>
      </c>
      <c r="C15" s="6" t="n">
        <v>-4</v>
      </c>
    </row>
    <row r="16">
      <c r="A16" s="4" t="inlineStr">
        <is>
          <t>Other Long-Term Liabilitie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6" t="n">
        <v>81</v>
      </c>
      <c r="C18" s="6" t="n">
        <v>111</v>
      </c>
    </row>
    <row r="19">
      <c r="A19" s="4" t="inlineStr">
        <is>
          <t>Ending balance</t>
        </is>
      </c>
      <c r="B19" s="6" t="n">
        <v>72</v>
      </c>
      <c r="C19" s="6" t="n">
        <v>81</v>
      </c>
    </row>
    <row r="20">
      <c r="A20" s="4" t="inlineStr">
        <is>
          <t>Other Long-Term Liabilities [Member] | Prior years' restructuring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Changes related to prior years' restructurings</t>
        </is>
      </c>
      <c r="B22" s="7" t="n">
        <v>-9</v>
      </c>
      <c r="C22" s="7" t="n">
        <v>-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Summary of Other Expenses (Income)) (Details) - USD ($) $ in Millions</t>
        </is>
      </c>
      <c r="B1" s="2" t="inlineStr">
        <is>
          <t>12 Months Ended</t>
        </is>
      </c>
    </row>
    <row r="2">
      <c r="B2" s="2" t="inlineStr">
        <is>
          <t>Dec. 31, 2023</t>
        </is>
      </c>
      <c r="C2" s="2" t="inlineStr">
        <is>
          <t>Dec. 31, 2022</t>
        </is>
      </c>
      <c r="D2" s="2" t="inlineStr">
        <is>
          <t>Dec. 31, 2021</t>
        </is>
      </c>
    </row>
    <row r="3">
      <c r="A3" s="3" t="inlineStr">
        <is>
          <t>Other Expenses [Abstract]</t>
        </is>
      </c>
      <c r="B3" s="4" t="inlineStr">
        <is>
          <t xml:space="preserve"> </t>
        </is>
      </c>
      <c r="C3" s="4" t="inlineStr">
        <is>
          <t xml:space="preserve"> </t>
        </is>
      </c>
      <c r="D3" s="4" t="inlineStr">
        <is>
          <t xml:space="preserve"> </t>
        </is>
      </c>
    </row>
    <row r="4">
      <c r="A4" s="4" t="inlineStr">
        <is>
          <t>Estimated future obligation under a performance guarantee</t>
        </is>
      </c>
      <c r="B4" s="7" t="n">
        <v>0</v>
      </c>
      <c r="C4" s="7" t="n">
        <v>-144</v>
      </c>
      <c r="D4" s="7" t="n">
        <v>-18</v>
      </c>
    </row>
    <row r="5">
      <c r="A5" s="4" t="inlineStr">
        <is>
          <t>Ukraine charitable pledge</t>
        </is>
      </c>
      <c r="B5" s="6" t="n">
        <v>0</v>
      </c>
      <c r="C5" s="6" t="n">
        <v>20</v>
      </c>
      <c r="D5" s="6" t="n">
        <v>0</v>
      </c>
    </row>
    <row r="6">
      <c r="A6" s="4" t="inlineStr">
        <is>
          <t>Asset retirement obligation accretion</t>
        </is>
      </c>
      <c r="B6" s="6" t="n">
        <v>29</v>
      </c>
      <c r="C6" s="6" t="n">
        <v>25</v>
      </c>
      <c r="D6" s="6" t="n">
        <v>28</v>
      </c>
    </row>
    <row r="7">
      <c r="A7" s="4" t="inlineStr">
        <is>
          <t>Severance and other non-income tax refunds</t>
        </is>
      </c>
      <c r="B7" s="6" t="n">
        <v>0</v>
      </c>
      <c r="C7" s="6" t="n">
        <v>-5</v>
      </c>
      <c r="D7" s="6" t="n">
        <v>-39</v>
      </c>
    </row>
    <row r="8">
      <c r="A8" s="4" t="inlineStr">
        <is>
          <t>Other</t>
        </is>
      </c>
      <c r="B8" s="6" t="n">
        <v>9</v>
      </c>
      <c r="C8" s="6" t="n">
        <v>9</v>
      </c>
      <c r="D8" s="6" t="n">
        <v>-14</v>
      </c>
    </row>
    <row r="9">
      <c r="A9" s="4" t="inlineStr">
        <is>
          <t>Total</t>
        </is>
      </c>
      <c r="B9" s="7" t="n">
        <v>38</v>
      </c>
      <c r="C9" s="7" t="n">
        <v>-95</v>
      </c>
      <c r="D9" s="7" t="n">
        <v>-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Net (Narrative) (Details) - USD ($) $ in Millions</t>
        </is>
      </c>
      <c r="B1" s="2" t="inlineStr">
        <is>
          <t>12 Months Ended</t>
        </is>
      </c>
    </row>
    <row r="2">
      <c r="B2" s="2" t="inlineStr">
        <is>
          <t>Dec. 31, 2023</t>
        </is>
      </c>
      <c r="C2" s="2" t="inlineStr">
        <is>
          <t>Dec. 31, 2022</t>
        </is>
      </c>
      <c r="D2" s="2" t="inlineStr">
        <is>
          <t>Dec. 31, 2021</t>
        </is>
      </c>
    </row>
    <row r="3">
      <c r="A3" s="3" t="inlineStr">
        <is>
          <t>Other Expenses [Abstract]</t>
        </is>
      </c>
      <c r="B3" s="4" t="inlineStr">
        <is>
          <t xml:space="preserve"> </t>
        </is>
      </c>
      <c r="C3" s="4" t="inlineStr">
        <is>
          <t xml:space="preserve"> </t>
        </is>
      </c>
      <c r="D3" s="4" t="inlineStr">
        <is>
          <t xml:space="preserve"> </t>
        </is>
      </c>
    </row>
    <row r="4">
      <c r="A4" s="4" t="inlineStr">
        <is>
          <t>Estimated future obligation under a performance guarantee</t>
        </is>
      </c>
      <c r="B4" s="7" t="n">
        <v>0</v>
      </c>
      <c r="C4" s="7" t="n">
        <v>-144</v>
      </c>
      <c r="D4" s="7" t="n">
        <v>-18</v>
      </c>
    </row>
    <row r="5">
      <c r="A5" s="4" t="inlineStr">
        <is>
          <t>Ukraine charitable pledge</t>
        </is>
      </c>
      <c r="B5" s="6" t="n">
        <v>0</v>
      </c>
      <c r="C5" s="6" t="n">
        <v>20</v>
      </c>
      <c r="D5" s="6" t="n">
        <v>0</v>
      </c>
    </row>
    <row r="6">
      <c r="A6" s="4" t="inlineStr">
        <is>
          <t>Severance and other non-income tax refunds</t>
        </is>
      </c>
      <c r="B6" s="7" t="n">
        <v>0</v>
      </c>
      <c r="C6" s="7" t="n">
        <v>5</v>
      </c>
      <c r="D6" s="7" t="n">
        <v>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United States Federal, current income tax expense</t>
        </is>
      </c>
      <c r="B4" s="7" t="n">
        <v>441</v>
      </c>
      <c r="C4" s="7" t="n">
        <v>501</v>
      </c>
      <c r="D4" s="7" t="n">
        <v>10</v>
      </c>
    </row>
    <row r="5">
      <c r="A5" s="4" t="inlineStr">
        <is>
          <t>Various states, current income tax expense</t>
        </is>
      </c>
      <c r="B5" s="6" t="n">
        <v>27</v>
      </c>
      <c r="C5" s="6" t="n">
        <v>65</v>
      </c>
      <c r="D5" s="6" t="n">
        <v>9</v>
      </c>
    </row>
    <row r="6">
      <c r="A6" s="4" t="inlineStr">
        <is>
          <t>Canada, current income tax expense</t>
        </is>
      </c>
      <c r="B6" s="6" t="n">
        <v>-3</v>
      </c>
      <c r="C6" s="6" t="n">
        <v>-7</v>
      </c>
      <c r="D6" s="6" t="n">
        <v>-3</v>
      </c>
    </row>
    <row r="7">
      <c r="A7" s="4" t="inlineStr">
        <is>
          <t>Total current income tax expense</t>
        </is>
      </c>
      <c r="B7" s="6" t="n">
        <v>465</v>
      </c>
      <c r="C7" s="6" t="n">
        <v>559</v>
      </c>
      <c r="D7" s="6" t="n">
        <v>16</v>
      </c>
    </row>
    <row r="8">
      <c r="A8" s="3" t="inlineStr">
        <is>
          <t>Deferred income tax expense:</t>
        </is>
      </c>
      <c r="B8" s="4" t="inlineStr">
        <is>
          <t xml:space="preserve"> </t>
        </is>
      </c>
      <c r="C8" s="4" t="inlineStr">
        <is>
          <t xml:space="preserve"> </t>
        </is>
      </c>
      <c r="D8" s="4" t="inlineStr">
        <is>
          <t xml:space="preserve"> </t>
        </is>
      </c>
    </row>
    <row r="9">
      <c r="A9" s="4" t="inlineStr">
        <is>
          <t>United States Federal, deferred income tax expense</t>
        </is>
      </c>
      <c r="B9" s="6" t="n">
        <v>365</v>
      </c>
      <c r="C9" s="6" t="n">
        <v>1090</v>
      </c>
      <c r="D9" s="6" t="n">
        <v>18</v>
      </c>
    </row>
    <row r="10">
      <c r="A10" s="4" t="inlineStr">
        <is>
          <t>Various states, deferred income tax expense</t>
        </is>
      </c>
      <c r="B10" s="6" t="n">
        <v>11</v>
      </c>
      <c r="C10" s="6" t="n">
        <v>82</v>
      </c>
      <c r="D10" s="6" t="n">
        <v>22</v>
      </c>
    </row>
    <row r="11">
      <c r="A11" s="4" t="inlineStr">
        <is>
          <t>Canada,deferred income tax expense</t>
        </is>
      </c>
      <c r="B11" s="6" t="n">
        <v>0</v>
      </c>
      <c r="C11" s="6" t="n">
        <v>7</v>
      </c>
      <c r="D11" s="6" t="n">
        <v>9</v>
      </c>
    </row>
    <row r="12">
      <c r="A12" s="4" t="inlineStr">
        <is>
          <t>Total deferred income tax expense</t>
        </is>
      </c>
      <c r="B12" s="6" t="n">
        <v>376</v>
      </c>
      <c r="C12" s="6" t="n">
        <v>1179</v>
      </c>
      <c r="D12" s="6" t="n">
        <v>49</v>
      </c>
    </row>
    <row r="13">
      <c r="A13" s="4" t="inlineStr">
        <is>
          <t>Total income tax expense</t>
        </is>
      </c>
      <c r="B13" s="7" t="n">
        <v>841</v>
      </c>
      <c r="C13" s="7" t="n">
        <v>1738</v>
      </c>
      <c r="D13" s="7" t="n">
        <v>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7" t="n">
        <v>4623</v>
      </c>
      <c r="C4" s="7" t="n">
        <v>7775</v>
      </c>
      <c r="D4" s="7" t="n">
        <v>2898</v>
      </c>
    </row>
    <row r="5">
      <c r="A5" s="4" t="inlineStr">
        <is>
          <t>U.S. statutory income tax rate</t>
        </is>
      </c>
      <c r="B5" s="10" t="n">
        <v>0.21</v>
      </c>
      <c r="C5" s="10" t="n">
        <v>0.21</v>
      </c>
      <c r="D5" s="10" t="n">
        <v>0.21</v>
      </c>
    </row>
    <row r="6">
      <c r="A6" s="4" t="inlineStr">
        <is>
          <t>State income taxes</t>
        </is>
      </c>
      <c r="B6" s="10" t="n">
        <v>0.01</v>
      </c>
      <c r="C6" s="10" t="n">
        <v>0.01</v>
      </c>
      <c r="D6" s="10" t="n">
        <v>0.01</v>
      </c>
    </row>
    <row r="7">
      <c r="A7" s="4" t="inlineStr">
        <is>
          <t>Income tax credits</t>
        </is>
      </c>
      <c r="B7" s="4" t="inlineStr">
        <is>
          <t>(3.00%)</t>
        </is>
      </c>
      <c r="C7" s="10" t="n">
        <v>0</v>
      </c>
      <c r="D7" s="10" t="n">
        <v>0</v>
      </c>
    </row>
    <row r="8">
      <c r="A8" s="4" t="inlineStr">
        <is>
          <t>Other</t>
        </is>
      </c>
      <c r="B8" s="4" t="inlineStr">
        <is>
          <t>(1.00%)</t>
        </is>
      </c>
      <c r="C8" s="10" t="n">
        <v>0</v>
      </c>
      <c r="D8" s="10" t="n">
        <v>0.02</v>
      </c>
    </row>
    <row r="9">
      <c r="A9" s="4" t="inlineStr">
        <is>
          <t>Deferred tax asset valuation allowance</t>
        </is>
      </c>
      <c r="B9" s="10" t="n">
        <v>0</v>
      </c>
      <c r="C9" s="10" t="n">
        <v>0</v>
      </c>
      <c r="D9" s="4" t="inlineStr">
        <is>
          <t>(22.00%)</t>
        </is>
      </c>
    </row>
    <row r="10">
      <c r="A10" s="4" t="inlineStr">
        <is>
          <t>Effective income tax rate</t>
        </is>
      </c>
      <c r="B10" s="10" t="n">
        <v>0.18</v>
      </c>
      <c r="C10" s="10" t="n">
        <v>0.22</v>
      </c>
      <c r="D10" s="10" t="n">
        <v>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von is a leading independent energy company engaged primarily in the exploration, development and production of oil, natural gas and NGLs. Devon’s operations are concentrated in various onshore areas in the U.S. Accounting policies used by Devon and its subsidiaries conform to accounting principles generally accepted in the U.S. and reflect industry practices. The more significant of such policies are discussed below. Principles of Consolidation The accompanying consolidated financial statements include the accounts of Devon, entities in which it holds a controlling interest and VIEs for which Devon is the primary beneficiary.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in non-controlled entities over which Devon does not have the ability to exercise significant influence are initially recognized at cost and subsequently adjusted for contributions and distributions. Variable Interest Entity In 2019, Devon and an affiliate of QL Capital Partners, LP (“QLCP”) formed CDM, a joint venture in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Devon, through its controlling interest in CDM, has the power to direct the activities that significantly affect the economic performance of CDM and the obligation to absorb losses or the right to receive benefits that could be significant to CDM; therefore, Devon is considered the primary beneficiary and consolidates CDM. CDM maintains its own capital structure that is separate from Devon. During 2023, 2022 and 2021, QLCP distributions from CDM were approximately $ 45 million, $ 30 million and $ 20 million, respectively. During 2023 and 2021 QLCP contributions to CDM were approximately $ 37 million and $ 3 million, respectively.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 Investments Devon has an interest in Catalyst, which is a joint venture established among WPX,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Devon accounts for the investment in Catalyst as an equity method investment. Devon's share of the earnings are reflected as a component of other, net in the accompanying consolidated statements of comprehensive earnings. In the second quarter of 2023, Devon made an investment in the Water JV, a joint venture entity formed with an affiliate of WaterBridge NDB LLC (“WaterBridge”), for the purpose of providing increased capacity and flexibility in disposing of produced water in the Delaware Basin and Eagle Ford. Under terms of the arrangement, Devon contributed water infrastructure assets and committed to a water gathering and disposal dedication to the Water JV through 2038, in exchange for a 30 % voting interest in the joint venture legal entity. WaterBridge contributed water infrastructure assets to the Water JV, in exchange for a 70 % voting interest in the joint venture legal entity and is serving as the operator. At closing of the Water JV, Devon recognized a $ 64 million gain in asset dispositions in the consolidated statements of comprehensive earnings, which represented the excess of the estimated fair value of Devon's interest in the Water JV over the carrying value of the water infrastructure assets Devon contributed to the Water JV. Devon accounts for the investment in the Water JV as an equity method investment. Devon's investment in the Water JV is shown within investments on the consolidated balance sheets and Devon's share of the Water JV earnings are reflected as a component of other, net in the accompanying consolidated statements of comprehensive earnings. During 2023 and 2022, Devon made investments in Matterhorn. Matterhorn is a joint venture entity and was formed for the purpose of constructing a natural gas pipeline that will transport natural gas from the Permian Basin to the Katy, Texas area. Devon’s investment in Matterhorn does not give it the ability to exercise significant influence over Matterhorn. Devon has other investments largely focused on midstream, new technologies and energy transition initiatives. Devon does not have the ability to exercise significant influence over these investments. The following table presents Devon's investments that are shown on the consolidated balance sheet.
Carrying Amount
Investments % Interest December 31, 2023 December 31, 2022
Catalyst 50 % $ 311 $ 339
Water JV 30 % 216 —
Matterhorn 12.5 % 90 54
Other Various 49 47
Total $ 666 $ 440 As of December 31, 2023, Devon’s $ 311 million investment in Catalyst exceeded the underlying equity in net assets by approximately $ 112 million. The basis difference results primarily from intangible assets associated with Devon’s acreage dedication and is amortized over the remaining 14-year term of the associated oil gathering and natural gas processing agreements. As of December 31, 2023, Devon's $ 216 million investment in the Water JV exceeded the underlying equity in net assets by approximately $ 27 million. The basis difference results primarily from acreage dedicated to the Water JV's water systems and services and is amortized over the remaining 14-year term of those water system services. Devon's investments provided certain gathering, processing and marketing services to Devon in the ordinary course of business. The impact from these services on Devon’s consolidated statement of comprehensive earnings and consolidated balance sheet for the years ended and as of December 31, 2023 and 2022, respectively, relate primarily to Catalyst and are summarized below.
Year ended December 31,
2023 2022 2021
Oil, gas and NGL sales $ 213 $ 405 $ 264
Production expenses $ 93 $ 55 $ 42
Accounts receivable $ 11 $ 14 $ 22 I n February 2024, Devon committed to invest approximately $ 90 million in a geothermal technology company and expects to fund the commitment throughout 2024. Segment Information Devon’s oil and gas exploration and production activities are solely focused in the U.S. For financial reporting purposes, Devon aggregates its U.S. operating segments into one reporting segment due to the similar nature of these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legal and environmental risks and exposures; • the fair value of contingent earnout payments; and • general credit risk associated with receivables and other assets. Revenue Recognition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statements of comprehensive earnings. Devon acts as a principal in sales transactions when control of the product is retained prior to delivery to the ultimate third-party customer or acts as an agent when services are rendered on behalf of the principal in the transactions. A control-based assessment is performed to identify whether Devon is a principal or an agent in the transaction, which determines whether revenue and the related expenses are presented on a gross or net basis, respectively.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where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statements of comprehensive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statements of comprehensive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statements of comprehensive earnings. Marketing Revenues Marketing revenues are generated primarily as a result of Devon selling commodities purchased from third parties. Marketing revenues are recognized when performance obligations are satisfied. This occurs at the time contract-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Marketing revenues and expenses attributable to oil, gas and NGL purchases are reported on a gross basis when Devon takes control of the products and has risks and rewards of ownership. Midstream Revenues Devon’s reported midstream revenue primarily relates to its interest in CDM. CDM provides gathering, compression and dehydration services to Devon and other producers’ natural gas production. An evaluation is performed to determine whether CDM is a principal or agent in these transactions. Under the terms of these gathering, compression and dehydration contracts, CDM has concluded it is the agent as title to the gas production remains with the CDM affiliate producer or a third-party producer. Revenue is recognized on a net basis since CDM is strictly providing a service. Costs to maintain CDM’s assets are presented as marketing and midstream expenses in the consolidated statements of comprehensive earnings. Revenue is recognized for sales at the time the gathering, compression and dehydration service has been rendered or performed. Satisfaction of Performance Obligations and Revenue Recognition Because Devon has a right to consideration from its customers in amounts that correspond directly to the value that the customer receives from the performance completed on each contract, Devon recognizes revenue for sales at the time the crude oil, natural gas or NGLs are delivered at a fixed or determinable price. Transaction Price Allocated to Remaining Performance Obligations Most of Devon’s contracts are short-term in nature with a contract term of one year or less. Devon applies the practical expedient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23. Devon’s product sales and marketing contracts do not give rise to contract assets. Disaggregation of Revenue The following table presents revenue from contracts with customers that are disaggregated based on the type of good.
Year Ended December 31,
2023 2022 2021
Oil $ 8,879 $ 10,281 $ 6,996
Gas 703 1,948 1,104
NGL 1,209 1,853 1,431
Oil, gas and NGL sales 10,791 14,082 9,531
Oil 3,018 3,305 2,451
Gas 572 1,163 718
NGL 759 1,277 1,050
Marketing and midstream revenues 4,349 5,745 4,219
Total revenues from contracts with customers $ 15,140 $ 19,827 $ 13,750 Customers For the year ended December 31, 2023, sales to two customers accounted for approximately 14 % and 10 % of Devon's sales revenue. For the year ended December 31, 2022, sales to one customer accounted for approximately 15 % of Devon's sales revenue. For the year ended December 31, 2021 sales to two customers accounted for approximately 19 % and 12 % of Devon's sales revenue. If any one of Devon’s major customers were to stop purchasing our production, the Company believes there are a number of other purchasers to whom the company could sell Devon’s production. If multiple significant customers were to discontinue purchasing Devon’s production abruptly, the Company believes it would have the resources needed to access alternative customers or markets and avoid or materially mitigate associated sales disruptions. Derivative Financial Instruments Devon is exposed to certain risks relating to its ongoing business operations, including risks related to commodity prices and interest rates. As discussed more fully below, Devon uses derivative instruments primarily to manage commodity price risk. Devon does not intend to issue or hold derivative financial instruments for speculative trading purpos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utilizes two-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All derivative financial instruments are recognized at their current fair value as either assets or liabilities in the balance sheet. Amounts related to contracts allowed to be netted upon payment subject to a master netting arrangement with the same counterparty are reported on a net basis in the balance sheet. Changes in the fair value of these derivative financial instruments are recorded in earnings unless specific hedge accounting criteria are met. For derivative financial instruments held during the three-year period ended December 31, 2023,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23, Devon held no cash collateral of its counterparties no r posted collateral to its counterparties. Given Devon's current credit ratings and the terms of the underlying contracts, Devon is not currently required to post collateral to its counterparties with respect to its open derivative positions, and would not be required to post any such collateral as a result of any change to the amount of Devon's net liability for such positions. General and Administrative Expenses G&amp;A is reported net of amounts reimbursed by working interest owners of the oil and gas properties operated by Devon. Share-Based Compensation Devon grants share-based awards to members of its Board of Directors, management and employees. All such awards are measured at fair value on the date of grant and are generally recognized as a component of G&amp;A in the accompanying consolidated statements of comprehensive earnings over the applicable requisite service periods. As a result of Devon’s restructuring activity discussed in Note 5 , certain share-based awards were accelerated and recognized as a component of restructuring and transaction costs in the accompanying consolidated statements of comprehensive earnings.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 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significant negative evidence, such as cumulative losses in recent years. See Note 7 for further discussion.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 Net Earnings Per Share Attributable to Devon Devon’s basic earnings per share amounts have been computed based on the average number of shares of common stock outstanding for the period. Devon applies the two-class method to stock awards deemed to be participating securities. The two-class method requires allocating net earnings to both common shares and participating securities based on their respective rights to receive dividends. Diluted earnings per share is calculated using the treasury stock method to reflect the assumed issuance of common shares for all potentially dilutive securities. Such securities primarily consist of unvested restricted stock awards and unvested performance share units. Cash, Cash Equivalents and Restricted Cash Devon considers all highly liquid investments with original contractual maturities of three months or less to be cash equivalents. Devon also considers cash balances subject to legal and contractual restrictions as restricted cash. As of December 31, 2022 and 2021, Devon's restricted cash also included $ 120 million and $ 160 million, respectively, associated with retained obligations related to previously disposed assets. As of December 31, 2023, the cash balances associated with these obligations are no longer considered restricted cash. Accounts Receivable Devon’s accounts receivable balance primarily consists of oil and gas sales receivables, marketing and midstream revenue receivables and joint interest receivables. Devon does not require collateral security for joint interest receivables. Devon records an allowance for credit losses based on a forward-looking “expected loss” model. Credit risk is assessed by class of account type, which includes cash equivalents and oil and gas, marketing and midstream, joint interest and other accounts receivable. These classes are further evaluated using a probability-weighted scenario assessment based on historical losses and a probability of future default. This evaluation is supported by an assessment of risk factors such as the age of the receivable, current macro-economic conditions, credit rating of the counterparty and our historical loss rate. Inventory Devon’s inventories primarily consist of oil and NGL inventory and equipment inventory. Oil and NGL inventory are recorded at weighted average cost and carried at the lower of cost or net realizable value. Equipment inventory is valued at weighted average cost and reviewed periodically for obsolescence or impairment when market conditions indicate. 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Proved properties are assessed for impairment when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reserve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statements of comprehensive earnings. Partial common operating field sales or dispositions deemed not to significantly alter the DD&amp;A rates are generally accounted for as adjustments to capitalized costs with no gain or loss recognized. Devon capitalizes interest costs incurred that are attributable to material unproved oil and gas properties and major development projects of oil and gas properties.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c r="E2" s="2" t="inlineStr">
        <is>
          <t>Mar.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Federal valuation allowance amount removed</t>
        </is>
      </c>
      <c r="B4" s="7" t="n">
        <v>826</v>
      </c>
      <c r="C4" s="7" t="n">
        <v>814</v>
      </c>
      <c r="D4" s="4" t="inlineStr">
        <is>
          <t xml:space="preserve"> </t>
        </is>
      </c>
      <c r="E4" s="4" t="inlineStr">
        <is>
          <t xml:space="preserve"> </t>
        </is>
      </c>
    </row>
    <row r="5">
      <c r="A5" s="4" t="inlineStr">
        <is>
          <t>Valuation allowance against deferred tax assets, percent</t>
        </is>
      </c>
      <c r="B5" s="10" t="n">
        <v>0.5</v>
      </c>
      <c r="C5" s="4" t="inlineStr">
        <is>
          <t xml:space="preserve"> </t>
        </is>
      </c>
      <c r="D5" s="4" t="inlineStr">
        <is>
          <t xml:space="preserve"> </t>
        </is>
      </c>
      <c r="E5" s="4" t="inlineStr">
        <is>
          <t xml:space="preserve"> </t>
        </is>
      </c>
    </row>
    <row r="6">
      <c r="A6" s="4" t="inlineStr">
        <is>
          <t>Net operating loss carryforwards, deferred tax assets</t>
        </is>
      </c>
      <c r="B6" s="7" t="n">
        <v>447</v>
      </c>
      <c r="C6" s="6" t="n">
        <v>526</v>
      </c>
      <c r="D6" s="4" t="inlineStr">
        <is>
          <t xml:space="preserve"> </t>
        </is>
      </c>
      <c r="E6" s="4" t="inlineStr">
        <is>
          <t xml:space="preserve"> </t>
        </is>
      </c>
    </row>
    <row r="7">
      <c r="A7" s="4" t="inlineStr">
        <is>
          <t>Net operating loss carryforwards</t>
        </is>
      </c>
      <c r="B7" s="6" t="n">
        <v>22</v>
      </c>
      <c r="C7" s="4" t="inlineStr">
        <is>
          <t xml:space="preserve"> </t>
        </is>
      </c>
      <c r="D7" s="4" t="inlineStr">
        <is>
          <t xml:space="preserve"> </t>
        </is>
      </c>
      <c r="E7" s="4" t="inlineStr">
        <is>
          <t xml:space="preserve"> </t>
        </is>
      </c>
    </row>
    <row r="8">
      <c r="A8" s="4" t="inlineStr">
        <is>
          <t>Capital loss carryforwards</t>
        </is>
      </c>
      <c r="B8" s="6" t="n">
        <v>542</v>
      </c>
      <c r="C8" s="6" t="n">
        <v>523</v>
      </c>
      <c r="D8" s="4" t="inlineStr">
        <is>
          <t xml:space="preserve"> </t>
        </is>
      </c>
      <c r="E8" s="4" t="inlineStr">
        <is>
          <t xml:space="preserve"> </t>
        </is>
      </c>
    </row>
    <row r="9">
      <c r="A9" s="4" t="inlineStr">
        <is>
          <t>Unrecognized tax benefits, interest expense (benefit)</t>
        </is>
      </c>
      <c r="B9" s="6" t="n">
        <v>4</v>
      </c>
      <c r="C9" s="4" t="inlineStr">
        <is>
          <t xml:space="preserve"> </t>
        </is>
      </c>
      <c r="D9" s="4" t="inlineStr">
        <is>
          <t xml:space="preserve"> </t>
        </is>
      </c>
      <c r="E9" s="4" t="inlineStr">
        <is>
          <t xml:space="preserve"> </t>
        </is>
      </c>
    </row>
    <row r="10">
      <c r="A10" s="4" t="inlineStr">
        <is>
          <t>Unrecognized tax benefit that would impact effective tax rate</t>
        </is>
      </c>
      <c r="B10" s="6" t="n">
        <v>83</v>
      </c>
      <c r="C10" s="6" t="n">
        <v>73</v>
      </c>
      <c r="D10" s="4" t="inlineStr">
        <is>
          <t xml:space="preserve"> </t>
        </is>
      </c>
      <c r="E10" s="4" t="inlineStr">
        <is>
          <t xml:space="preserve"> </t>
        </is>
      </c>
    </row>
    <row r="11">
      <c r="A11" s="4" t="inlineStr">
        <is>
          <t>Deferred unrecognized tax benefits</t>
        </is>
      </c>
      <c r="B11" s="4" t="inlineStr">
        <is>
          <t xml:space="preserve"> </t>
        </is>
      </c>
      <c r="C11" s="4" t="inlineStr">
        <is>
          <t xml:space="preserve"> </t>
        </is>
      </c>
      <c r="D11" s="7" t="n">
        <v>42</v>
      </c>
      <c r="E11" s="4" t="inlineStr">
        <is>
          <t xml:space="preserve"> </t>
        </is>
      </c>
    </row>
    <row r="12">
      <c r="A12" s="4" t="inlineStr">
        <is>
          <t>Current unrecognized tax benefits</t>
        </is>
      </c>
      <c r="B12" s="4" t="inlineStr">
        <is>
          <t xml:space="preserve"> </t>
        </is>
      </c>
      <c r="C12" s="7" t="n">
        <v>42</v>
      </c>
      <c r="D12" s="4" t="inlineStr">
        <is>
          <t xml:space="preserve"> </t>
        </is>
      </c>
      <c r="E12" s="4" t="inlineStr">
        <is>
          <t xml:space="preserve"> </t>
        </is>
      </c>
    </row>
    <row r="13">
      <c r="A13" s="4" t="inlineStr">
        <is>
          <t>United States Federal [Member]</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Federal valuation allowance amount removed</t>
        </is>
      </c>
      <c r="B15" s="6" t="n">
        <v>264</v>
      </c>
      <c r="C15" s="4" t="inlineStr">
        <is>
          <t xml:space="preserve"> </t>
        </is>
      </c>
      <c r="D15" s="4" t="inlineStr">
        <is>
          <t xml:space="preserve"> </t>
        </is>
      </c>
      <c r="E15" s="4" t="inlineStr">
        <is>
          <t xml:space="preserve"> </t>
        </is>
      </c>
    </row>
    <row r="16">
      <c r="A16" s="4" t="inlineStr">
        <is>
          <t>Net operating loss carryforwards</t>
        </is>
      </c>
      <c r="B16" s="6" t="n">
        <v>139</v>
      </c>
      <c r="C16" s="4" t="inlineStr">
        <is>
          <t xml:space="preserve"> </t>
        </is>
      </c>
      <c r="D16" s="4" t="inlineStr">
        <is>
          <t xml:space="preserve"> </t>
        </is>
      </c>
      <c r="E16" s="4" t="inlineStr">
        <is>
          <t xml:space="preserve"> </t>
        </is>
      </c>
    </row>
    <row r="17">
      <c r="A17" s="4" t="inlineStr">
        <is>
          <t>United States Federal [Member] | Expires between 2030 and 2037 [Member]</t>
        </is>
      </c>
      <c r="B17" s="4" t="inlineStr">
        <is>
          <t xml:space="preserve"> </t>
        </is>
      </c>
      <c r="C17" s="4" t="inlineStr">
        <is>
          <t xml:space="preserve"> </t>
        </is>
      </c>
      <c r="D17" s="4" t="inlineStr">
        <is>
          <t xml:space="preserve"> </t>
        </is>
      </c>
      <c r="E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117</v>
      </c>
      <c r="C19" s="4" t="inlineStr">
        <is>
          <t xml:space="preserve"> </t>
        </is>
      </c>
      <c r="D19" s="4" t="inlineStr">
        <is>
          <t xml:space="preserve"> </t>
        </is>
      </c>
      <c r="E19" s="4" t="inlineStr">
        <is>
          <t xml:space="preserve"> </t>
        </is>
      </c>
    </row>
    <row r="20">
      <c r="A20" s="4" t="inlineStr">
        <is>
          <t>Various U.S. States [Member]</t>
        </is>
      </c>
      <c r="B20" s="4" t="inlineStr">
        <is>
          <t xml:space="preserve"> </t>
        </is>
      </c>
      <c r="C20" s="4" t="inlineStr">
        <is>
          <t xml:space="preserve"> </t>
        </is>
      </c>
      <c r="D20" s="4" t="inlineStr">
        <is>
          <t xml:space="preserve"> </t>
        </is>
      </c>
      <c r="E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303</v>
      </c>
      <c r="C22" s="4" t="inlineStr">
        <is>
          <t xml:space="preserve"> </t>
        </is>
      </c>
      <c r="D22" s="4" t="inlineStr">
        <is>
          <t xml:space="preserve"> </t>
        </is>
      </c>
      <c r="E22" s="4" t="inlineStr">
        <is>
          <t xml:space="preserve"> </t>
        </is>
      </c>
    </row>
    <row r="23">
      <c r="A23" s="4" t="inlineStr">
        <is>
          <t>Canada [Member]</t>
        </is>
      </c>
      <c r="B23" s="4" t="inlineStr">
        <is>
          <t xml:space="preserve"> </t>
        </is>
      </c>
      <c r="C23" s="4" t="inlineStr">
        <is>
          <t xml:space="preserve"> </t>
        </is>
      </c>
      <c r="D23" s="4" t="inlineStr">
        <is>
          <t xml:space="preserve"> </t>
        </is>
      </c>
      <c r="E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5</v>
      </c>
      <c r="C25" s="4" t="inlineStr">
        <is>
          <t xml:space="preserve"> </t>
        </is>
      </c>
      <c r="D25" s="4" t="inlineStr">
        <is>
          <t xml:space="preserve"> </t>
        </is>
      </c>
      <c r="E25" s="4" t="inlineStr">
        <is>
          <t xml:space="preserve"> </t>
        </is>
      </c>
    </row>
    <row r="26">
      <c r="A26" s="4" t="inlineStr">
        <is>
          <t>Capital loss carryforwards</t>
        </is>
      </c>
      <c r="B26" s="7" t="n">
        <v>557</v>
      </c>
      <c r="C26" s="4" t="inlineStr">
        <is>
          <t xml:space="preserve"> </t>
        </is>
      </c>
      <c r="D26" s="4" t="inlineStr">
        <is>
          <t xml:space="preserve"> </t>
        </is>
      </c>
      <c r="E26" s="4" t="inlineStr">
        <is>
          <t xml:space="preserve"> </t>
        </is>
      </c>
    </row>
    <row r="27">
      <c r="A27" s="4" t="inlineStr">
        <is>
          <t>WPX Merger [Member]</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Deferred income taxes</t>
        </is>
      </c>
      <c r="B29" s="4" t="inlineStr">
        <is>
          <t xml:space="preserve"> </t>
        </is>
      </c>
      <c r="C29" s="4" t="inlineStr">
        <is>
          <t xml:space="preserve"> </t>
        </is>
      </c>
      <c r="D29" s="4" t="inlineStr">
        <is>
          <t xml:space="preserve"> </t>
        </is>
      </c>
      <c r="E29" s="7" t="n">
        <v>250</v>
      </c>
    </row>
    <row r="30">
      <c r="A30" s="4" t="inlineStr">
        <is>
          <t>WPX Merger [Member] | United States Federal [Member]</t>
        </is>
      </c>
      <c r="B30" s="4" t="inlineStr">
        <is>
          <t xml:space="preserve"> </t>
        </is>
      </c>
      <c r="C30" s="4" t="inlineStr">
        <is>
          <t xml:space="preserve"> </t>
        </is>
      </c>
      <c r="D30" s="4" t="inlineStr">
        <is>
          <t xml:space="preserve"> </t>
        </is>
      </c>
      <c r="E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row>
    <row r="32">
      <c r="A32" s="4" t="inlineStr">
        <is>
          <t>Federal valuation allowance amount removed</t>
        </is>
      </c>
      <c r="B32" s="4" t="inlineStr">
        <is>
          <t xml:space="preserve"> </t>
        </is>
      </c>
      <c r="C32" s="4" t="inlineStr">
        <is>
          <t xml:space="preserve"> </t>
        </is>
      </c>
      <c r="D32" s="7" t="n">
        <v>84</v>
      </c>
      <c r="E3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apital loss carryforwards</t>
        </is>
      </c>
      <c r="B3" s="7" t="n">
        <v>542</v>
      </c>
      <c r="C3" s="7" t="n">
        <v>523</v>
      </c>
    </row>
    <row r="4">
      <c r="A4" s="4" t="inlineStr">
        <is>
          <t>Deferred tax assets, net operating loss carryforwards</t>
        </is>
      </c>
      <c r="B4" s="6" t="n">
        <v>447</v>
      </c>
      <c r="C4" s="6" t="n">
        <v>526</v>
      </c>
    </row>
    <row r="5">
      <c r="A5" s="4" t="inlineStr">
        <is>
          <t>Deferred tax assets, accrued liabilities</t>
        </is>
      </c>
      <c r="B5" s="6" t="n">
        <v>194</v>
      </c>
      <c r="C5" s="6" t="n">
        <v>209</v>
      </c>
    </row>
    <row r="6">
      <c r="A6" s="4" t="inlineStr">
        <is>
          <t>Deferred tax assets, asset retirement obligations</t>
        </is>
      </c>
      <c r="B6" s="6" t="n">
        <v>148</v>
      </c>
      <c r="C6" s="6" t="n">
        <v>119</v>
      </c>
    </row>
    <row r="7">
      <c r="A7" s="4" t="inlineStr">
        <is>
          <t>Other, including tax credits</t>
        </is>
      </c>
      <c r="B7" s="6" t="n">
        <v>25</v>
      </c>
      <c r="C7" s="6" t="n">
        <v>14</v>
      </c>
    </row>
    <row r="8">
      <c r="A8" s="4" t="inlineStr">
        <is>
          <t>Total deferred tax assets before valuation allowance</t>
        </is>
      </c>
      <c r="B8" s="6" t="n">
        <v>1356</v>
      </c>
      <c r="C8" s="6" t="n">
        <v>1391</v>
      </c>
    </row>
    <row r="9">
      <c r="A9" s="4" t="inlineStr">
        <is>
          <t>Less: valuation allowance</t>
        </is>
      </c>
      <c r="B9" s="6" t="n">
        <v>-826</v>
      </c>
      <c r="C9" s="6" t="n">
        <v>-814</v>
      </c>
    </row>
    <row r="10">
      <c r="A10" s="4" t="inlineStr">
        <is>
          <t>Net deferred tax assets</t>
        </is>
      </c>
      <c r="B10" s="6" t="n">
        <v>530</v>
      </c>
      <c r="C10" s="6" t="n">
        <v>577</v>
      </c>
    </row>
    <row r="11">
      <c r="A11" s="4" t="inlineStr">
        <is>
          <t>Deferred tax liabilities, property and equipment</t>
        </is>
      </c>
      <c r="B11" s="6" t="n">
        <v>-2304</v>
      </c>
      <c r="C11" s="6" t="n">
        <v>-1969</v>
      </c>
    </row>
    <row r="12">
      <c r="A12" s="4" t="inlineStr">
        <is>
          <t>Deferred tax liabilities, fair value of derivative financial instruments</t>
        </is>
      </c>
      <c r="B12" s="6" t="n">
        <v>-50</v>
      </c>
      <c r="C12" s="6" t="n">
        <v>-33</v>
      </c>
    </row>
    <row r="13">
      <c r="A13" s="4" t="inlineStr">
        <is>
          <t>Deferred tax liabilities, other</t>
        </is>
      </c>
      <c r="B13" s="6" t="n">
        <v>-14</v>
      </c>
      <c r="C13" s="6" t="n">
        <v>-38</v>
      </c>
    </row>
    <row r="14">
      <c r="A14" s="4" t="inlineStr">
        <is>
          <t>Total deferred tax liabilities</t>
        </is>
      </c>
      <c r="B14" s="6" t="n">
        <v>-2368</v>
      </c>
      <c r="C14" s="6" t="n">
        <v>-2040</v>
      </c>
    </row>
    <row r="15">
      <c r="A15" s="4" t="inlineStr">
        <is>
          <t>Net deferred tax liability</t>
        </is>
      </c>
      <c r="B15" s="7" t="n">
        <v>-1838</v>
      </c>
      <c r="C15" s="7" t="n">
        <v>-14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hanges In Unrecognized Tax Benefits)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alance at beginning of year</t>
        </is>
      </c>
      <c r="B4" s="7" t="n">
        <v>73</v>
      </c>
      <c r="C4" s="7" t="n">
        <v>36</v>
      </c>
    </row>
    <row r="5">
      <c r="A5" s="4" t="inlineStr">
        <is>
          <t>Tax positions taken in prior periods</t>
        </is>
      </c>
      <c r="B5" s="6" t="n">
        <v>10</v>
      </c>
      <c r="C5" s="6" t="n">
        <v>51</v>
      </c>
    </row>
    <row r="6">
      <c r="A6" s="4" t="inlineStr">
        <is>
          <t>Settlements</t>
        </is>
      </c>
      <c r="B6" s="6" t="n">
        <v>0</v>
      </c>
      <c r="C6" s="6" t="n">
        <v>-14</v>
      </c>
    </row>
    <row r="7">
      <c r="A7" s="4" t="inlineStr">
        <is>
          <t>Unrecognized tax benefits, Balance at end of year</t>
        </is>
      </c>
      <c r="B7" s="7" t="n">
        <v>83</v>
      </c>
      <c r="C7" s="7" t="n">
        <v>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come Taxes (Summary Of The Tax Years By Jurisdiction That Remain Subject To Examination By Taxing Authorities) (Details)</t>
        </is>
      </c>
      <c r="B1" s="2" t="inlineStr">
        <is>
          <t>12 Months Ended</t>
        </is>
      </c>
    </row>
    <row r="2">
      <c r="B2" s="2" t="inlineStr">
        <is>
          <t>Dec. 31, 2023</t>
        </is>
      </c>
    </row>
    <row r="3">
      <c r="A3" s="4" t="inlineStr">
        <is>
          <t>Minimum [Member] | United States Federal [Member]</t>
        </is>
      </c>
      <c r="B3" s="4" t="inlineStr">
        <is>
          <t xml:space="preserve"> </t>
        </is>
      </c>
    </row>
    <row r="4">
      <c r="A4" s="4" t="inlineStr">
        <is>
          <t>Tax years open</t>
        </is>
      </c>
      <c r="B4" s="4" t="inlineStr">
        <is>
          <t>2015</t>
        </is>
      </c>
    </row>
    <row r="5">
      <c r="A5" s="4" t="inlineStr">
        <is>
          <t>Maximum [Member] | United States Federal [Member]</t>
        </is>
      </c>
      <c r="B5" s="4" t="inlineStr">
        <is>
          <t xml:space="preserve"> </t>
        </is>
      </c>
    </row>
    <row r="6">
      <c r="A6" s="4" t="inlineStr">
        <is>
          <t>Tax years open</t>
        </is>
      </c>
      <c r="B6" s="4" t="inlineStr">
        <is>
          <t>2023</t>
        </is>
      </c>
    </row>
    <row r="7">
      <c r="A7" s="4" t="inlineStr">
        <is>
          <t>Various U.S. States [Member] | Minimum [Member]</t>
        </is>
      </c>
      <c r="B7" s="4" t="inlineStr">
        <is>
          <t xml:space="preserve"> </t>
        </is>
      </c>
    </row>
    <row r="8">
      <c r="A8" s="4" t="inlineStr">
        <is>
          <t>Tax years open</t>
        </is>
      </c>
      <c r="B8" s="4" t="inlineStr">
        <is>
          <t>2019</t>
        </is>
      </c>
    </row>
    <row r="9">
      <c r="A9" s="4" t="inlineStr">
        <is>
          <t>Various U.S. States [Member] | Maximum [Member]</t>
        </is>
      </c>
      <c r="B9" s="4" t="inlineStr">
        <is>
          <t xml:space="preserve"> </t>
        </is>
      </c>
    </row>
    <row r="10">
      <c r="A10" s="4" t="inlineStr">
        <is>
          <t>Tax years open</t>
        </is>
      </c>
      <c r="B10" s="4" t="inlineStr">
        <is>
          <t>2023</t>
        </is>
      </c>
    </row>
    <row r="11">
      <c r="A11" s="4" t="inlineStr">
        <is>
          <t>Canada [Member] | Minimum [Member]</t>
        </is>
      </c>
      <c r="B11" s="4" t="inlineStr">
        <is>
          <t xml:space="preserve"> </t>
        </is>
      </c>
    </row>
    <row r="12">
      <c r="A12" s="4" t="inlineStr">
        <is>
          <t>Tax years open</t>
        </is>
      </c>
      <c r="B12" s="4" t="inlineStr">
        <is>
          <t>2006</t>
        </is>
      </c>
    </row>
    <row r="13">
      <c r="A13" s="4" t="inlineStr">
        <is>
          <t>Canada [Member] | Maximum [Member]</t>
        </is>
      </c>
      <c r="B13" s="4" t="inlineStr">
        <is>
          <t xml:space="preserve"> </t>
        </is>
      </c>
    </row>
    <row r="14">
      <c r="A14" s="4" t="inlineStr">
        <is>
          <t>Tax years open</t>
        </is>
      </c>
      <c r="B14" s="4" t="inlineStr">
        <is>
          <t>20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Net Earnings (Loss) Per Share Computations from Continuing Operations) (Detail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vailable to common shareholders - basic</t>
        </is>
      </c>
      <c r="B4" s="7" t="n">
        <v>3747</v>
      </c>
      <c r="C4" s="7" t="n">
        <v>5958</v>
      </c>
      <c r="D4" s="7" t="n">
        <v>2783</v>
      </c>
    </row>
    <row r="5">
      <c r="A5" s="4" t="inlineStr">
        <is>
          <t>Net earnings available to common shareholders - diluted</t>
        </is>
      </c>
      <c r="B5" s="7" t="n">
        <v>3747</v>
      </c>
      <c r="C5" s="7" t="n">
        <v>5958</v>
      </c>
      <c r="D5" s="7" t="n">
        <v>2783</v>
      </c>
    </row>
    <row r="6">
      <c r="A6" s="3" t="inlineStr">
        <is>
          <t>Common shares:</t>
        </is>
      </c>
      <c r="B6" s="4" t="inlineStr">
        <is>
          <t xml:space="preserve"> </t>
        </is>
      </c>
      <c r="C6" s="4" t="inlineStr">
        <is>
          <t xml:space="preserve"> </t>
        </is>
      </c>
      <c r="D6" s="4" t="inlineStr">
        <is>
          <t xml:space="preserve"> </t>
        </is>
      </c>
    </row>
    <row r="7">
      <c r="A7" s="4" t="inlineStr">
        <is>
          <t>Average common shares outstanding - basic</t>
        </is>
      </c>
      <c r="B7" s="6" t="n">
        <v>639</v>
      </c>
      <c r="C7" s="6" t="n">
        <v>651</v>
      </c>
      <c r="D7" s="6" t="n">
        <v>663</v>
      </c>
    </row>
    <row r="8">
      <c r="A8" s="4" t="inlineStr">
        <is>
          <t>Dilutive effect of potential common shares issuable</t>
        </is>
      </c>
      <c r="B8" s="6" t="n">
        <v>3</v>
      </c>
      <c r="C8" s="6" t="n">
        <v>2</v>
      </c>
      <c r="D8" s="6" t="n">
        <v>2</v>
      </c>
    </row>
    <row r="9">
      <c r="A9" s="4" t="inlineStr">
        <is>
          <t>Average common shares outstanding - diluted</t>
        </is>
      </c>
      <c r="B9" s="6" t="n">
        <v>642</v>
      </c>
      <c r="C9" s="6" t="n">
        <v>653</v>
      </c>
      <c r="D9" s="6" t="n">
        <v>665</v>
      </c>
    </row>
    <row r="10">
      <c r="A10" s="3" t="inlineStr">
        <is>
          <t>Net earnings per share available to common shareholders:</t>
        </is>
      </c>
      <c r="B10" s="4" t="inlineStr">
        <is>
          <t xml:space="preserve"> </t>
        </is>
      </c>
      <c r="C10" s="4" t="inlineStr">
        <is>
          <t xml:space="preserve"> </t>
        </is>
      </c>
      <c r="D10" s="4" t="inlineStr">
        <is>
          <t xml:space="preserve"> </t>
        </is>
      </c>
    </row>
    <row r="11">
      <c r="A11" s="4" t="inlineStr">
        <is>
          <t>Basic</t>
        </is>
      </c>
      <c r="B11" s="8" t="n">
        <v>5.86</v>
      </c>
      <c r="C11" s="8" t="n">
        <v>9.15</v>
      </c>
      <c r="D11" s="5" t="n">
        <v>4.2</v>
      </c>
    </row>
    <row r="12">
      <c r="A12" s="4" t="inlineStr">
        <is>
          <t>Diluted</t>
        </is>
      </c>
      <c r="B12" s="8" t="n">
        <v>5.84</v>
      </c>
      <c r="C12" s="8" t="n">
        <v>9.119999999999999</v>
      </c>
      <c r="D12" s="8" t="n">
        <v>4.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Earnings (loss) (Components Of Other Comprehensive Earnings (loss)) (Details) - USD ($) $ in Millions</t>
        </is>
      </c>
      <c r="C1" s="2" t="inlineStr">
        <is>
          <t>12 Months Ended</t>
        </is>
      </c>
    </row>
    <row r="2">
      <c r="C2" s="2" t="inlineStr">
        <is>
          <t>Dec. 31, 2023</t>
        </is>
      </c>
      <c r="D2" s="2" t="inlineStr">
        <is>
          <t>Dec. 31, 2022</t>
        </is>
      </c>
      <c r="E2" s="2" t="inlineStr">
        <is>
          <t>Dec. 31, 2021</t>
        </is>
      </c>
    </row>
    <row r="3">
      <c r="A3" s="3" t="inlineStr">
        <is>
          <t>Pension and postretirement benefit plans:</t>
        </is>
      </c>
      <c r="C3" s="4" t="inlineStr">
        <is>
          <t xml:space="preserve"> </t>
        </is>
      </c>
      <c r="D3" s="4" t="inlineStr">
        <is>
          <t xml:space="preserve"> </t>
        </is>
      </c>
      <c r="E3" s="4" t="inlineStr">
        <is>
          <t xml:space="preserve"> </t>
        </is>
      </c>
    </row>
    <row r="4">
      <c r="A4" s="4" t="inlineStr">
        <is>
          <t>Beginning accumulated pension and postretirement benefits</t>
        </is>
      </c>
      <c r="C4" s="7" t="n">
        <v>-116</v>
      </c>
      <c r="D4" s="7" t="n">
        <v>-132</v>
      </c>
      <c r="E4" s="7" t="n">
        <v>-127</v>
      </c>
    </row>
    <row r="5">
      <c r="A5" s="4" t="inlineStr">
        <is>
          <t>Net actuarial gain (loss) and prior service cost arising in current year</t>
        </is>
      </c>
      <c r="C5" s="6" t="n">
        <v>-15</v>
      </c>
      <c r="D5" s="6" t="n">
        <v>15</v>
      </c>
      <c r="E5" s="6" t="n">
        <v>-35</v>
      </c>
    </row>
    <row r="6">
      <c r="A6" s="4" t="inlineStr">
        <is>
          <t>Recognition of net actuarial loss and prior service cost in earnings</t>
        </is>
      </c>
      <c r="B6" s="4" t="inlineStr">
        <is>
          <t>[1]</t>
        </is>
      </c>
      <c r="C6" s="6" t="n">
        <v>5</v>
      </c>
      <c r="D6" s="6" t="n">
        <v>6</v>
      </c>
      <c r="E6" s="6" t="n">
        <v>3</v>
      </c>
    </row>
    <row r="7">
      <c r="A7" s="4" t="inlineStr">
        <is>
          <t>Settlement of pension benefits</t>
        </is>
      </c>
      <c r="B7" s="4" t="inlineStr">
        <is>
          <t>[2]</t>
        </is>
      </c>
      <c r="C7" s="6" t="n">
        <v>0</v>
      </c>
      <c r="D7" s="6" t="n">
        <v>0</v>
      </c>
      <c r="E7" s="6" t="n">
        <v>19</v>
      </c>
    </row>
    <row r="8">
      <c r="A8" s="4" t="inlineStr">
        <is>
          <t>Other</t>
        </is>
      </c>
      <c r="B8" s="4" t="inlineStr">
        <is>
          <t>[3]</t>
        </is>
      </c>
      <c r="C8" s="6" t="n">
        <v>0</v>
      </c>
      <c r="D8" s="6" t="n">
        <v>0</v>
      </c>
      <c r="E8" s="6" t="n">
        <v>7</v>
      </c>
    </row>
    <row r="9">
      <c r="A9" s="4" t="inlineStr">
        <is>
          <t>Income tax benefit (expense)</t>
        </is>
      </c>
      <c r="C9" s="6" t="n">
        <v>2</v>
      </c>
      <c r="D9" s="6" t="n">
        <v>-5</v>
      </c>
      <c r="E9" s="6" t="n">
        <v>1</v>
      </c>
    </row>
    <row r="10">
      <c r="A10" s="4" t="inlineStr">
        <is>
          <t>Accumulated other comprehensive loss, net of tax</t>
        </is>
      </c>
      <c r="C10" s="7" t="n">
        <v>-124</v>
      </c>
      <c r="D10" s="7" t="n">
        <v>-116</v>
      </c>
      <c r="E10" s="7" t="n">
        <v>-132</v>
      </c>
    </row>
    <row r="11"/>
    <row r="12">
      <c r="A12" s="4" t="inlineStr">
        <is>
          <t xml:space="preserve">[1] Recognition of net actuarial loss and prior service cost are included in the computation of net periodic benefit cost, which is a component of other, net in the accompanying consolidated statements of comprehensive earnings. See Note 16 for additional details. In 2021, the Merger triggered settlement payments to certain plan participants, and the expense associated with this settlement is recognized as a component of restructuring and transaction costs in the accompanying consolidated statements of comprehensive earnings. Other includes a remeasurement of the pension obligation due to the Merger, which was partially offset by a change in mortality assumption. </t>
        </is>
      </c>
    </row>
  </sheetData>
  <mergeCells count="4">
    <mergeCell ref="A1:B2"/>
    <mergeCell ref="C1:E1"/>
    <mergeCell ref="A11:D11"/>
    <mergeCell ref="A12:D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Schedule Of Supplemental Information To Statements Of Cash Flows) (Details) - USD ($) $ in Millions</t>
        </is>
      </c>
      <c r="B1" s="2" t="inlineStr">
        <is>
          <t>12 Months Ended</t>
        </is>
      </c>
    </row>
    <row r="2">
      <c r="B2" s="2" t="inlineStr">
        <is>
          <t>Dec. 31, 2023</t>
        </is>
      </c>
      <c r="C2" s="2" t="inlineStr">
        <is>
          <t>Dec. 31, 2022</t>
        </is>
      </c>
      <c r="D2" s="2" t="inlineStr">
        <is>
          <t>Dec. 31, 2021</t>
        </is>
      </c>
    </row>
    <row r="3">
      <c r="A3" s="3" t="inlineStr">
        <is>
          <t>Changes in assets and liabilities, net:</t>
        </is>
      </c>
      <c r="B3" s="4" t="inlineStr">
        <is>
          <t xml:space="preserve"> </t>
        </is>
      </c>
      <c r="C3" s="4" t="inlineStr">
        <is>
          <t xml:space="preserve"> </t>
        </is>
      </c>
      <c r="D3" s="4" t="inlineStr">
        <is>
          <t xml:space="preserve"> </t>
        </is>
      </c>
    </row>
    <row r="4">
      <c r="A4" s="4" t="inlineStr">
        <is>
          <t>Accounts receivable</t>
        </is>
      </c>
      <c r="B4" s="7" t="n">
        <v>191</v>
      </c>
      <c r="C4" s="7" t="n">
        <v>-142</v>
      </c>
      <c r="D4" s="7" t="n">
        <v>-526</v>
      </c>
    </row>
    <row r="5">
      <c r="A5" s="4" t="inlineStr">
        <is>
          <t>Other current assets</t>
        </is>
      </c>
      <c r="B5" s="6" t="n">
        <v>95</v>
      </c>
      <c r="C5" s="6" t="n">
        <v>-119</v>
      </c>
      <c r="D5" s="6" t="n">
        <v>30</v>
      </c>
    </row>
    <row r="6">
      <c r="A6" s="4" t="inlineStr">
        <is>
          <t>Other long-term assets</t>
        </is>
      </c>
      <c r="B6" s="6" t="n">
        <v>-36</v>
      </c>
      <c r="C6" s="6" t="n">
        <v>90</v>
      </c>
      <c r="D6" s="6" t="n">
        <v>12</v>
      </c>
    </row>
    <row r="7">
      <c r="A7" s="4" t="inlineStr">
        <is>
          <t>Accounts payable and revenues and royalties payable</t>
        </is>
      </c>
      <c r="B7" s="6" t="n">
        <v>-335</v>
      </c>
      <c r="C7" s="6" t="n">
        <v>152</v>
      </c>
      <c r="D7" s="6" t="n">
        <v>539</v>
      </c>
    </row>
    <row r="8">
      <c r="A8" s="4" t="inlineStr">
        <is>
          <t>Other current liabilities</t>
        </is>
      </c>
      <c r="B8" s="6" t="n">
        <v>-50</v>
      </c>
      <c r="C8" s="6" t="n">
        <v>-97</v>
      </c>
      <c r="D8" s="6" t="n">
        <v>-18</v>
      </c>
    </row>
    <row r="9">
      <c r="A9" s="4" t="inlineStr">
        <is>
          <t>Other long-term liabilities</t>
        </is>
      </c>
      <c r="B9" s="6" t="n">
        <v>-9</v>
      </c>
      <c r="C9" s="6" t="n">
        <v>-110</v>
      </c>
      <c r="D9" s="6" t="n">
        <v>-153</v>
      </c>
    </row>
    <row r="10">
      <c r="A10" s="4" t="inlineStr">
        <is>
          <t>Total</t>
        </is>
      </c>
      <c r="B10" s="6" t="n">
        <v>-144</v>
      </c>
      <c r="C10" s="6" t="n">
        <v>-226</v>
      </c>
      <c r="D10" s="6" t="n">
        <v>-116</v>
      </c>
    </row>
    <row r="11">
      <c r="A11" s="3" t="inlineStr">
        <is>
          <t>Supplementary cash flow data - total operations:</t>
        </is>
      </c>
      <c r="B11" s="4" t="inlineStr">
        <is>
          <t xml:space="preserve"> </t>
        </is>
      </c>
      <c r="C11" s="4" t="inlineStr">
        <is>
          <t xml:space="preserve"> </t>
        </is>
      </c>
      <c r="D11" s="4" t="inlineStr">
        <is>
          <t xml:space="preserve"> </t>
        </is>
      </c>
    </row>
    <row r="12">
      <c r="A12" s="4" t="inlineStr">
        <is>
          <t>Interest paid</t>
        </is>
      </c>
      <c r="B12" s="6" t="n">
        <v>378</v>
      </c>
      <c r="C12" s="6" t="n">
        <v>370</v>
      </c>
      <c r="D12" s="6" t="n">
        <v>404</v>
      </c>
    </row>
    <row r="13">
      <c r="A13" s="4" t="inlineStr">
        <is>
          <t>Income taxes paid (refunded)</t>
        </is>
      </c>
      <c r="B13" s="7" t="n">
        <v>400</v>
      </c>
      <c r="C13" s="7" t="n">
        <v>438</v>
      </c>
      <c r="D13" s="7" t="n">
        <v>-1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Narrative)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rued capital expenditures</t>
        </is>
      </c>
      <c r="B4" s="7" t="n">
        <v>348</v>
      </c>
      <c r="C4" s="7" t="n">
        <v>413</v>
      </c>
      <c r="D4" s="7" t="n">
        <v>205</v>
      </c>
    </row>
    <row r="5">
      <c r="A5" s="4" t="inlineStr">
        <is>
          <t>Non-Cash Investing Activities Contributions Of Other Propoerty And Equipment</t>
        </is>
      </c>
      <c r="B5" s="7" t="n">
        <v>150</v>
      </c>
      <c r="C5" s="4" t="inlineStr">
        <is>
          <t xml:space="preserve"> </t>
        </is>
      </c>
      <c r="D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Joint interest billings</t>
        </is>
      </c>
      <c r="B3" s="7" t="n">
        <v>251</v>
      </c>
      <c r="C3" s="7" t="n">
        <v>162</v>
      </c>
    </row>
    <row r="4">
      <c r="A4" s="4" t="inlineStr">
        <is>
          <t>Other</t>
        </is>
      </c>
      <c r="B4" s="6" t="n">
        <v>22</v>
      </c>
      <c r="C4" s="6" t="n">
        <v>33</v>
      </c>
    </row>
    <row r="5">
      <c r="A5" s="4" t="inlineStr">
        <is>
          <t>Gross accounts receivable</t>
        </is>
      </c>
      <c r="B5" s="6" t="n">
        <v>1580</v>
      </c>
      <c r="C5" s="6" t="n">
        <v>1776</v>
      </c>
    </row>
    <row r="6">
      <c r="A6" s="4" t="inlineStr">
        <is>
          <t>Allowance for doubtful accounts</t>
        </is>
      </c>
      <c r="B6" s="6" t="n">
        <v>-7</v>
      </c>
      <c r="C6" s="6" t="n">
        <v>-9</v>
      </c>
    </row>
    <row r="7">
      <c r="A7" s="4" t="inlineStr">
        <is>
          <t>Net accounts receivable</t>
        </is>
      </c>
      <c r="B7" s="6" t="n">
        <v>1573</v>
      </c>
      <c r="C7" s="6" t="n">
        <v>1767</v>
      </c>
    </row>
    <row r="8">
      <c r="A8" s="4" t="inlineStr">
        <is>
          <t>Oil, Gas and NGL Sa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accounts receivable</t>
        </is>
      </c>
      <c r="B10" s="6" t="n">
        <v>965</v>
      </c>
      <c r="C10" s="6" t="n">
        <v>1153</v>
      </c>
    </row>
    <row r="11">
      <c r="A11" s="4" t="inlineStr">
        <is>
          <t>Marketing and Midstream Revenu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 accounts receivable</t>
        </is>
      </c>
      <c r="B13" s="7" t="n">
        <v>342</v>
      </c>
      <c r="C13" s="7" t="n">
        <v>4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chedule of Property and Equipment, net) (Details) - USD ($) $ in Millions</t>
        </is>
      </c>
      <c r="C1" s="2" t="inlineStr">
        <is>
          <t>Dec. 31, 2023</t>
        </is>
      </c>
      <c r="D1" s="2" t="inlineStr">
        <is>
          <t>Dec. 31, 2022</t>
        </is>
      </c>
    </row>
    <row r="2">
      <c r="A2" s="3" t="inlineStr">
        <is>
          <t>Property and equipment:</t>
        </is>
      </c>
      <c r="C2" s="4" t="inlineStr">
        <is>
          <t xml:space="preserve"> </t>
        </is>
      </c>
      <c r="D2" s="4" t="inlineStr">
        <is>
          <t xml:space="preserve"> </t>
        </is>
      </c>
    </row>
    <row r="3">
      <c r="A3" s="4" t="inlineStr">
        <is>
          <t>Proved</t>
        </is>
      </c>
      <c r="C3" s="7" t="n">
        <v>46659</v>
      </c>
      <c r="D3" s="7" t="n">
        <v>42734</v>
      </c>
    </row>
    <row r="4">
      <c r="A4" s="4" t="inlineStr">
        <is>
          <t>Unproved and properties under development</t>
        </is>
      </c>
      <c r="C4" s="6" t="n">
        <v>1279</v>
      </c>
      <c r="D4" s="6" t="n">
        <v>1548</v>
      </c>
    </row>
    <row r="5">
      <c r="A5" s="4" t="inlineStr">
        <is>
          <t>Total oil and gas</t>
        </is>
      </c>
      <c r="C5" s="6" t="n">
        <v>47938</v>
      </c>
      <c r="D5" s="6" t="n">
        <v>44282</v>
      </c>
    </row>
    <row r="6">
      <c r="A6" s="4" t="inlineStr">
        <is>
          <t>Less accumulated DD&amp;A</t>
        </is>
      </c>
      <c r="C6" s="6" t="n">
        <v>-30113</v>
      </c>
      <c r="D6" s="6" t="n">
        <v>-27715</v>
      </c>
    </row>
    <row r="7">
      <c r="A7" s="4" t="inlineStr">
        <is>
          <t>Oil and gas property and equipment, net</t>
        </is>
      </c>
      <c r="C7" s="6" t="n">
        <v>17825</v>
      </c>
      <c r="D7" s="6" t="n">
        <v>16567</v>
      </c>
    </row>
    <row r="8">
      <c r="A8" s="4" t="inlineStr">
        <is>
          <t>Other property and equipment</t>
        </is>
      </c>
      <c r="C8" s="6" t="n">
        <v>2289</v>
      </c>
      <c r="D8" s="6" t="n">
        <v>2280</v>
      </c>
    </row>
    <row r="9">
      <c r="A9" s="4" t="inlineStr">
        <is>
          <t>Less accumulated DD&amp;A</t>
        </is>
      </c>
      <c r="C9" s="6" t="n">
        <v>-786</v>
      </c>
      <c r="D9" s="6" t="n">
        <v>-741</v>
      </c>
    </row>
    <row r="10">
      <c r="A10" s="4" t="inlineStr">
        <is>
          <t>Other property and equipment, net</t>
        </is>
      </c>
      <c r="B10" s="4" t="inlineStr">
        <is>
          <t>[1]</t>
        </is>
      </c>
      <c r="C10" s="6" t="n">
        <v>1503</v>
      </c>
      <c r="D10" s="6" t="n">
        <v>1539</v>
      </c>
    </row>
    <row r="11">
      <c r="A11" s="4" t="inlineStr">
        <is>
          <t>Total property and equipment, net</t>
        </is>
      </c>
      <c r="C11" s="7" t="n">
        <v>19328</v>
      </c>
      <c r="D11" s="7" t="n">
        <v>18106</v>
      </c>
    </row>
    <row r="12"/>
    <row r="13">
      <c r="A13" s="4" t="inlineStr">
        <is>
          <t>[1] $ 136 million and $ 109 million related to CDM in 2023 and 2022, respectively.</t>
        </is>
      </c>
    </row>
  </sheetData>
  <mergeCells count="3">
    <mergeCell ref="A1:B1"/>
    <mergeCell ref="A12:C12"/>
    <mergeCell ref="A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 and Divestitures</t>
        </is>
      </c>
      <c r="B4" s="4" t="inlineStr">
        <is>
          <t xml:space="preserve">Acquisitions and Divestitures WPX Merger On January 7, 2021 , Devon and WPX completed an all-stock merger of equals. WPX was an oil and gas exploration and production company with assets in the Delaware Basin in Texas and New Mexico and the Williston Basin in North Dakota. On the closing date of the Merger, each share of WPX common stock was automatically converted into the right to receive 0.5165 of a share of Devon common stock. No fractional shares of Devon’s common stock were issued in the Merger, and holders of WPX common stock instead received cash in lieu of fractional shares of Devon common stock, if any. Based on the closing price of Devon’s common stock on January 7, 2021, the total value of Devon common stock issued to holders of WPX common stock as part of this transaction was approximately $ 5.4 billion. The Merger was structured as a tax-free reorganization for U.S. federal income tax purposes. Acquisitions In the third quarter of 2022, Devon completed its acquisition of producing properties and leasehold interests located in the Eagle Ford and Williston Basin for cash consideration of approximately $ 1.7 billion and $ 830 million, respectively, net of purchase price adjustments. The total estimated proved reserves associated with these Eagle Ford and Williston Basin assets were approximately 87 MMBoe and 66 MMBoe, respectively. Each of these acquisitions were accounted for as asset acquisitions as substantially all of the fair value was concentrated in a group of similar assets. Each of the acquisitions resulted in the purchase of producing properties and leasehold interests in a defined geographical and geological area, and substantially all of the assets have similar risk characteristics. Contingent Earnout Payments Devon is entitled to contingent earnout payments associated with the sale of its Barnett Shale assets in 2020 with upside participation beginning at a $ 2.75 Henry Hub natural gas price or a $ 50 WTI oil price. The contingent payment period commenced on January 1, 2021 and has a term of four years. Devon received $ 20 million in contingent earnout payments related to this transaction in the first quarter of 2024 and $ 65 million in the first quarter of 2023 and 2022. Devon could also receive up to an additional $ 65 million in contingent earnout payments for the remaining performance period depending on future commodity prices. The valuation of the future contingent earnout payment included within other current assets and other long-term assets in the December 31, 2023 consolidated balance sheet was approximately $ 20 million and $ 35 million, respectively. These values were derived utilizing a Monte Carlo valuation model and qualify as a level 3 fair value measurement. Devon also received $ 4 million in contingent earnout payments in the first quarter of 2023 and 2022 related to the sale of non-core assets in the Rockies. Devon completed the sale of these non-core assets in 2021 for proceeds of $ 9 million, net of purchase price adjustments, and recognized a $ 35 million gain related to the sa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chedule of Property and Equipment, net) (Parenthetical)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Other property and equipment, net</t>
        </is>
      </c>
      <c r="B3" s="4" t="inlineStr">
        <is>
          <t>[1]</t>
        </is>
      </c>
      <c r="C3" s="7" t="n">
        <v>1503</v>
      </c>
      <c r="D3" s="7" t="n">
        <v>1539</v>
      </c>
    </row>
    <row r="4">
      <c r="A4" s="4" t="inlineStr">
        <is>
          <t>CDM [Member]</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Other property and equipment, net</t>
        </is>
      </c>
      <c r="C6" s="7" t="n">
        <v>136</v>
      </c>
      <c r="D6" s="7" t="n">
        <v>109</v>
      </c>
    </row>
    <row r="7"/>
    <row r="8">
      <c r="A8" s="4" t="inlineStr">
        <is>
          <t>[1] $ 136 million and $ 109 million related to CDM in 2023 and 2022, respectively.</t>
        </is>
      </c>
    </row>
  </sheetData>
  <mergeCells count="3">
    <mergeCell ref="A1:B1"/>
    <mergeCell ref="A7:C7"/>
    <mergeCell ref="A8:C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ummary of Changes in Suspended Exploratory Well Cost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Beginning balance</t>
        </is>
      </c>
      <c r="B4" s="7" t="n">
        <v>126</v>
      </c>
      <c r="C4" s="7" t="n">
        <v>66</v>
      </c>
      <c r="D4" s="7" t="n">
        <v>18</v>
      </c>
    </row>
    <row r="5">
      <c r="A5" s="4" t="inlineStr">
        <is>
          <t>Acquired WPX costs</t>
        </is>
      </c>
      <c r="B5" s="6" t="n">
        <v>0</v>
      </c>
      <c r="C5" s="6" t="n">
        <v>0</v>
      </c>
      <c r="D5" s="6" t="n">
        <v>34</v>
      </c>
    </row>
    <row r="6">
      <c r="A6" s="4" t="inlineStr">
        <is>
          <t>Additions pending determination of proved reserves</t>
        </is>
      </c>
      <c r="B6" s="6" t="n">
        <v>522</v>
      </c>
      <c r="C6" s="6" t="n">
        <v>462</v>
      </c>
      <c r="D6" s="6" t="n">
        <v>206</v>
      </c>
    </row>
    <row r="7">
      <c r="A7" s="4" t="inlineStr">
        <is>
          <t>Charges to exploration expense</t>
        </is>
      </c>
      <c r="B7" s="6" t="n">
        <v>-1</v>
      </c>
      <c r="C7" s="6" t="n">
        <v>-1</v>
      </c>
      <c r="D7" s="6" t="n">
        <v>-2</v>
      </c>
    </row>
    <row r="8">
      <c r="A8" s="4" t="inlineStr">
        <is>
          <t>Reclassifications to proved properties</t>
        </is>
      </c>
      <c r="B8" s="6" t="n">
        <v>-511</v>
      </c>
      <c r="C8" s="6" t="n">
        <v>-401</v>
      </c>
      <c r="D8" s="6" t="n">
        <v>-190</v>
      </c>
    </row>
    <row r="9">
      <c r="A9" s="4" t="inlineStr">
        <is>
          <t>Ending balance</t>
        </is>
      </c>
      <c r="B9" s="7" t="n">
        <v>136</v>
      </c>
      <c r="C9" s="7" t="n">
        <v>126</v>
      </c>
      <c r="D9" s="7" t="n">
        <v>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And Related Expenses (Schedule Of Debt Instruments and Balances) (Details) - USD ($) $ in Million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Long-term debt, gross</t>
        </is>
      </c>
      <c r="C4" s="7" t="n">
        <v>6121</v>
      </c>
      <c r="D4" s="4" t="inlineStr">
        <is>
          <t xml:space="preserve"> </t>
        </is>
      </c>
    </row>
    <row r="5">
      <c r="A5" s="4" t="inlineStr">
        <is>
          <t>Net premium on debentures and notes</t>
        </is>
      </c>
      <c r="C5" s="6" t="n">
        <v>64</v>
      </c>
      <c r="D5" s="7" t="n">
        <v>103</v>
      </c>
    </row>
    <row r="6">
      <c r="A6" s="4" t="inlineStr">
        <is>
          <t>Debt issuance costs</t>
        </is>
      </c>
      <c r="C6" s="6" t="n">
        <v>-30</v>
      </c>
      <c r="D6" s="6" t="n">
        <v>-26</v>
      </c>
    </row>
    <row r="7">
      <c r="A7" s="4" t="inlineStr">
        <is>
          <t>Total debt</t>
        </is>
      </c>
      <c r="C7" s="6" t="n">
        <v>6155</v>
      </c>
      <c r="D7" s="6" t="n">
        <v>6440</v>
      </c>
    </row>
    <row r="8">
      <c r="A8" s="4" t="inlineStr">
        <is>
          <t>Less amount classified as short-term debt</t>
        </is>
      </c>
      <c r="C8" s="6" t="n">
        <v>483</v>
      </c>
      <c r="D8" s="6" t="n">
        <v>251</v>
      </c>
    </row>
    <row r="9">
      <c r="A9" s="4" t="inlineStr">
        <is>
          <t>Long-term debt</t>
        </is>
      </c>
      <c r="C9" s="6" t="n">
        <v>5672</v>
      </c>
      <c r="D9" s="6" t="n">
        <v>6189</v>
      </c>
    </row>
    <row r="10">
      <c r="A10" s="4" t="inlineStr">
        <is>
          <t>8.25% due August 1, 2023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B12" s="4" t="inlineStr">
        <is>
          <t>[1]</t>
        </is>
      </c>
      <c r="C12" s="7" t="n">
        <v>0</v>
      </c>
      <c r="D12" s="7" t="n">
        <v>242</v>
      </c>
    </row>
    <row r="13">
      <c r="A13" s="4" t="inlineStr">
        <is>
          <t>Debt, maturity date</t>
        </is>
      </c>
      <c r="C13" s="4" t="inlineStr">
        <is>
          <t>Aug.  01,  2023</t>
        </is>
      </c>
      <c r="D13" s="4" t="inlineStr">
        <is>
          <t xml:space="preserve"> </t>
        </is>
      </c>
    </row>
    <row r="14">
      <c r="A14" s="4" t="inlineStr">
        <is>
          <t>Debt interest rate, stated percentage</t>
        </is>
      </c>
      <c r="C14" s="11" t="n">
        <v>0.0825</v>
      </c>
      <c r="D14" s="11" t="n">
        <v>0.0825</v>
      </c>
    </row>
    <row r="15">
      <c r="A15" s="4" t="inlineStr">
        <is>
          <t>5.25% due September 15, 2024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B17" s="4" t="inlineStr">
        <is>
          <t>[1]</t>
        </is>
      </c>
      <c r="C17" s="7" t="n">
        <v>472</v>
      </c>
      <c r="D17" s="7" t="n">
        <v>472</v>
      </c>
    </row>
    <row r="18">
      <c r="A18" s="4" t="inlineStr">
        <is>
          <t>Debt, maturity date</t>
        </is>
      </c>
      <c r="C18" s="4" t="inlineStr">
        <is>
          <t>Sep. 15,  2024</t>
        </is>
      </c>
      <c r="D18" s="4" t="inlineStr">
        <is>
          <t xml:space="preserve"> </t>
        </is>
      </c>
    </row>
    <row r="19">
      <c r="A19" s="4" t="inlineStr">
        <is>
          <t>Debt interest rate, stated percentage</t>
        </is>
      </c>
      <c r="C19" s="11" t="n">
        <v>0.0525</v>
      </c>
      <c r="D19" s="11" t="n">
        <v>0.0525</v>
      </c>
    </row>
    <row r="20">
      <c r="A20" s="4" t="inlineStr">
        <is>
          <t>5.85% due December 15, 2025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7" t="n">
        <v>485</v>
      </c>
      <c r="D22" s="7" t="n">
        <v>485</v>
      </c>
    </row>
    <row r="23">
      <c r="A23" s="4" t="inlineStr">
        <is>
          <t>Debt, maturity date</t>
        </is>
      </c>
      <c r="C23" s="4" t="inlineStr">
        <is>
          <t>Dec. 15,  2025</t>
        </is>
      </c>
      <c r="D23" s="4" t="inlineStr">
        <is>
          <t xml:space="preserve"> </t>
        </is>
      </c>
    </row>
    <row r="24">
      <c r="A24" s="4" t="inlineStr">
        <is>
          <t>Debt interest rate, stated percentage</t>
        </is>
      </c>
      <c r="C24" s="11" t="n">
        <v>0.0585</v>
      </c>
      <c r="D24" s="11" t="n">
        <v>0.0585</v>
      </c>
    </row>
    <row r="25">
      <c r="A25" s="4" t="inlineStr">
        <is>
          <t>7.50% due September 15, 2027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Long-term debt, gross</t>
        </is>
      </c>
      <c r="B27" s="4" t="inlineStr">
        <is>
          <t>[2]</t>
        </is>
      </c>
      <c r="C27" s="7" t="n">
        <v>73</v>
      </c>
      <c r="D27" s="7" t="n">
        <v>73</v>
      </c>
    </row>
    <row r="28">
      <c r="A28" s="4" t="inlineStr">
        <is>
          <t>Debt, maturity date</t>
        </is>
      </c>
      <c r="C28" s="4" t="inlineStr">
        <is>
          <t>Sep. 15,  2027</t>
        </is>
      </c>
      <c r="D28" s="4" t="inlineStr">
        <is>
          <t xml:space="preserve"> </t>
        </is>
      </c>
    </row>
    <row r="29">
      <c r="A29" s="4" t="inlineStr">
        <is>
          <t>Debt interest rate, stated percentage</t>
        </is>
      </c>
      <c r="C29" s="11" t="n">
        <v>0.075</v>
      </c>
      <c r="D29" s="11" t="n">
        <v>0.075</v>
      </c>
    </row>
    <row r="30">
      <c r="A30" s="4" t="inlineStr">
        <is>
          <t>5.25% due October 15, 2027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B32" s="4" t="inlineStr">
        <is>
          <t>[1]</t>
        </is>
      </c>
      <c r="C32" s="7" t="n">
        <v>390</v>
      </c>
      <c r="D32" s="7" t="n">
        <v>390</v>
      </c>
    </row>
    <row r="33">
      <c r="A33" s="4" t="inlineStr">
        <is>
          <t>Debt, maturity date</t>
        </is>
      </c>
      <c r="C33" s="4" t="inlineStr">
        <is>
          <t>Oct. 15,  2027</t>
        </is>
      </c>
      <c r="D33" s="4" t="inlineStr">
        <is>
          <t xml:space="preserve"> </t>
        </is>
      </c>
    </row>
    <row r="34">
      <c r="A34" s="4" t="inlineStr">
        <is>
          <t>Debt interest rate, stated percentage</t>
        </is>
      </c>
      <c r="C34" s="11" t="n">
        <v>0.0525</v>
      </c>
      <c r="D34" s="11" t="n">
        <v>0.0525</v>
      </c>
    </row>
    <row r="35">
      <c r="A35" s="4" t="inlineStr">
        <is>
          <t>5.875% due June 15, 2028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Long-term debt, gross</t>
        </is>
      </c>
      <c r="B37" s="4" t="inlineStr">
        <is>
          <t>[1]</t>
        </is>
      </c>
      <c r="C37" s="7" t="n">
        <v>325</v>
      </c>
      <c r="D37" s="7" t="n">
        <v>325</v>
      </c>
    </row>
    <row r="38">
      <c r="A38" s="4" t="inlineStr">
        <is>
          <t>Debt, maturity date</t>
        </is>
      </c>
      <c r="C38" s="4" t="inlineStr">
        <is>
          <t>Jun. 15,  2028</t>
        </is>
      </c>
      <c r="D38" s="4" t="inlineStr">
        <is>
          <t xml:space="preserve"> </t>
        </is>
      </c>
    </row>
    <row r="39">
      <c r="A39" s="4" t="inlineStr">
        <is>
          <t>Debt interest rate, stated percentage</t>
        </is>
      </c>
      <c r="C39" s="14" t="n">
        <v>0.05875</v>
      </c>
      <c r="D39" s="14" t="n">
        <v>0.05875</v>
      </c>
    </row>
    <row r="40">
      <c r="A40" s="4" t="inlineStr">
        <is>
          <t>4.50% due January 15, 2030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Long-term debt, gross</t>
        </is>
      </c>
      <c r="B42" s="4" t="inlineStr">
        <is>
          <t>[1]</t>
        </is>
      </c>
      <c r="C42" s="7" t="n">
        <v>585</v>
      </c>
      <c r="D42" s="7" t="n">
        <v>585</v>
      </c>
    </row>
    <row r="43">
      <c r="A43" s="4" t="inlineStr">
        <is>
          <t>Debt, maturity date</t>
        </is>
      </c>
      <c r="C43" s="4" t="inlineStr">
        <is>
          <t>Jan. 15,  2030</t>
        </is>
      </c>
      <c r="D43" s="4" t="inlineStr">
        <is>
          <t xml:space="preserve"> </t>
        </is>
      </c>
    </row>
    <row r="44">
      <c r="A44" s="4" t="inlineStr">
        <is>
          <t>Debt interest rate, stated percentage</t>
        </is>
      </c>
      <c r="C44" s="11" t="n">
        <v>0.045</v>
      </c>
      <c r="D44" s="11" t="n">
        <v>0.045</v>
      </c>
    </row>
    <row r="45">
      <c r="A45" s="4" t="inlineStr">
        <is>
          <t>7.875% due September 30, 2031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Long-term debt, gross</t>
        </is>
      </c>
      <c r="C47" s="7" t="n">
        <v>675</v>
      </c>
      <c r="D47" s="7" t="n">
        <v>675</v>
      </c>
    </row>
    <row r="48">
      <c r="A48" s="4" t="inlineStr">
        <is>
          <t>Debt, maturity date</t>
        </is>
      </c>
      <c r="C48" s="4" t="inlineStr">
        <is>
          <t>Sep. 30,  2031</t>
        </is>
      </c>
      <c r="D48" s="4" t="inlineStr">
        <is>
          <t xml:space="preserve"> </t>
        </is>
      </c>
    </row>
    <row r="49">
      <c r="A49" s="4" t="inlineStr">
        <is>
          <t>Debt interest rate, stated percentage</t>
        </is>
      </c>
      <c r="C49" s="14" t="n">
        <v>0.07875</v>
      </c>
      <c r="D49" s="14" t="n">
        <v>0.07875</v>
      </c>
    </row>
    <row r="50">
      <c r="A50" s="4" t="inlineStr">
        <is>
          <t>7.95% due April 15, 2032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Long-term debt, gross</t>
        </is>
      </c>
      <c r="C52" s="7" t="n">
        <v>366</v>
      </c>
      <c r="D52" s="7" t="n">
        <v>366</v>
      </c>
    </row>
    <row r="53">
      <c r="A53" s="4" t="inlineStr">
        <is>
          <t>Debt, maturity date</t>
        </is>
      </c>
      <c r="C53" s="4" t="inlineStr">
        <is>
          <t>Apr. 15,  2032</t>
        </is>
      </c>
      <c r="D53" s="4" t="inlineStr">
        <is>
          <t xml:space="preserve"> </t>
        </is>
      </c>
    </row>
    <row r="54">
      <c r="A54" s="4" t="inlineStr">
        <is>
          <t>Debt interest rate, stated percentage</t>
        </is>
      </c>
      <c r="C54" s="11" t="n">
        <v>0.0795</v>
      </c>
      <c r="D54" s="11" t="n">
        <v>0.0795</v>
      </c>
    </row>
    <row r="55">
      <c r="A55" s="4" t="inlineStr">
        <is>
          <t>5.60% due July 15, 2041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Long-term debt, gross</t>
        </is>
      </c>
      <c r="C57" s="7" t="n">
        <v>1250</v>
      </c>
      <c r="D57" s="7" t="n">
        <v>1250</v>
      </c>
    </row>
    <row r="58">
      <c r="A58" s="4" t="inlineStr">
        <is>
          <t>Debt, maturity date</t>
        </is>
      </c>
      <c r="C58" s="4" t="inlineStr">
        <is>
          <t>Jul. 15,  2041</t>
        </is>
      </c>
      <c r="D58" s="4" t="inlineStr">
        <is>
          <t xml:space="preserve"> </t>
        </is>
      </c>
    </row>
    <row r="59">
      <c r="A59" s="4" t="inlineStr">
        <is>
          <t>Debt interest rate, stated percentage</t>
        </is>
      </c>
      <c r="C59" s="11" t="n">
        <v>0.056</v>
      </c>
      <c r="D59" s="11" t="n">
        <v>0.056</v>
      </c>
    </row>
    <row r="60">
      <c r="A60" s="4" t="inlineStr">
        <is>
          <t>4.75% due May 15, 2042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Long-term debt, gross</t>
        </is>
      </c>
      <c r="C62" s="7" t="n">
        <v>750</v>
      </c>
      <c r="D62" s="7" t="n">
        <v>750</v>
      </c>
    </row>
    <row r="63">
      <c r="A63" s="4" t="inlineStr">
        <is>
          <t>Debt, maturity date</t>
        </is>
      </c>
      <c r="C63" s="4" t="inlineStr">
        <is>
          <t>May 15,  2042</t>
        </is>
      </c>
      <c r="D63" s="4" t="inlineStr">
        <is>
          <t xml:space="preserve"> </t>
        </is>
      </c>
    </row>
    <row r="64">
      <c r="A64" s="4" t="inlineStr">
        <is>
          <t>Debt interest rate, stated percentage</t>
        </is>
      </c>
      <c r="C64" s="11" t="n">
        <v>0.0475</v>
      </c>
      <c r="D64" s="11" t="n">
        <v>0.0475</v>
      </c>
    </row>
    <row r="65">
      <c r="A65" s="4" t="inlineStr">
        <is>
          <t>5.00% due June 15, 2045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Long-term debt, gross</t>
        </is>
      </c>
      <c r="C67" s="7" t="n">
        <v>750</v>
      </c>
      <c r="D67" s="7" t="n">
        <v>750</v>
      </c>
    </row>
    <row r="68">
      <c r="A68" s="4" t="inlineStr">
        <is>
          <t>Debt, maturity date</t>
        </is>
      </c>
      <c r="C68" s="4" t="inlineStr">
        <is>
          <t>Jun. 15,  2045</t>
        </is>
      </c>
      <c r="D68" s="4" t="inlineStr">
        <is>
          <t xml:space="preserve"> </t>
        </is>
      </c>
    </row>
    <row r="69">
      <c r="A69" s="4" t="inlineStr">
        <is>
          <t>Debt interest rate, stated percentage</t>
        </is>
      </c>
      <c r="C69" s="10" t="n">
        <v>0.05</v>
      </c>
      <c r="D69" s="10" t="n">
        <v>0.05</v>
      </c>
    </row>
    <row r="70"/>
    <row r="71">
      <c r="A71" s="4" t="inlineStr">
        <is>
          <t xml:space="preserve">[1] These instruments were assumed by Devon in January 2021 in conjunction with the Merger. Approximately $ 35 million of these instruments remain the unsecured and unsubordinated obligation of WPX, a wholly-owned subsidiary of Devon. This instrument was assumed by Devon in April 2003 in conjunction with the merger with Ocean Energy. The fair value and effective rate of this note at the time assumed was $ 169 million and 6.5 %, respectively. This instrument is the unsecured and unsubordinated obligation of Devon OEI Operating, L.L.C. and is guaranteed by Devon Energy Production Company, L.P. Each of these entities is a wholly-owned subsidiary of Devon. </t>
        </is>
      </c>
    </row>
  </sheetData>
  <mergeCells count="3">
    <mergeCell ref="A1:B2"/>
    <mergeCell ref="A70:C70"/>
    <mergeCell ref="A71:C7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Related Expenses (Schedule Of Debt Instruments and Balances) (Parenthetical) (Details) - USD ($) $ in Millions</t>
        </is>
      </c>
      <c r="B1" s="2" t="inlineStr">
        <is>
          <t>1 Months Ended</t>
        </is>
      </c>
    </row>
    <row r="2">
      <c r="B2" s="2" t="inlineStr">
        <is>
          <t>Apr. 30, 200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7" t="n">
        <v>6121</v>
      </c>
      <c r="D4" s="4" t="inlineStr">
        <is>
          <t xml:space="preserve"> </t>
        </is>
      </c>
    </row>
    <row r="5">
      <c r="A5" s="4" t="inlineStr">
        <is>
          <t>WPX</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4" t="inlineStr">
        <is>
          <t xml:space="preserve"> </t>
        </is>
      </c>
      <c r="C7" s="4" t="inlineStr">
        <is>
          <t xml:space="preserve"> </t>
        </is>
      </c>
      <c r="D7" s="7" t="n">
        <v>35</v>
      </c>
    </row>
    <row r="8">
      <c r="A8" s="4" t="inlineStr">
        <is>
          <t>Ocean Energ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ir value of notes assumed</t>
        </is>
      </c>
      <c r="B10" s="7" t="n">
        <v>169</v>
      </c>
      <c r="C10" s="4" t="inlineStr">
        <is>
          <t xml:space="preserve"> </t>
        </is>
      </c>
      <c r="D10" s="4" t="inlineStr">
        <is>
          <t xml:space="preserve"> </t>
        </is>
      </c>
    </row>
    <row r="11">
      <c r="A11" s="4" t="inlineStr">
        <is>
          <t>Effective interest rate of notes</t>
        </is>
      </c>
      <c r="B11" s="11" t="n">
        <v>0.065</v>
      </c>
      <c r="C11" s="4" t="inlineStr">
        <is>
          <t xml:space="preserve"> </t>
        </is>
      </c>
      <c r="D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Related Expenses (Schedule Of Debt Maturities) (Details) $ in Millions</t>
        </is>
      </c>
      <c r="B1" s="2" t="inlineStr">
        <is>
          <t>Dec. 31, 2023 USD ($)</t>
        </is>
      </c>
    </row>
    <row r="2">
      <c r="A2" s="3" t="inlineStr">
        <is>
          <t>Debt Disclosure [Abstract]</t>
        </is>
      </c>
      <c r="B2" s="4" t="inlineStr">
        <is>
          <t xml:space="preserve"> </t>
        </is>
      </c>
    </row>
    <row r="3">
      <c r="A3" s="4" t="inlineStr">
        <is>
          <t>2024</t>
        </is>
      </c>
      <c r="B3" s="7" t="n">
        <v>472</v>
      </c>
    </row>
    <row r="4">
      <c r="A4" s="4" t="inlineStr">
        <is>
          <t>2025</t>
        </is>
      </c>
      <c r="B4" s="6" t="n">
        <v>485</v>
      </c>
    </row>
    <row r="5">
      <c r="A5" s="4" t="inlineStr">
        <is>
          <t>2026</t>
        </is>
      </c>
      <c r="B5" s="6" t="n">
        <v>0</v>
      </c>
    </row>
    <row r="6">
      <c r="A6" s="4" t="inlineStr">
        <is>
          <t>2027</t>
        </is>
      </c>
      <c r="B6" s="6" t="n">
        <v>463</v>
      </c>
    </row>
    <row r="7">
      <c r="A7" s="4" t="inlineStr">
        <is>
          <t>2028</t>
        </is>
      </c>
      <c r="B7" s="6" t="n">
        <v>325</v>
      </c>
    </row>
    <row r="8">
      <c r="A8" s="4" t="inlineStr">
        <is>
          <t>Thereafter</t>
        </is>
      </c>
      <c r="B8" s="6" t="n">
        <v>4376</v>
      </c>
    </row>
    <row r="9">
      <c r="A9" s="4" t="inlineStr">
        <is>
          <t>Total</t>
        </is>
      </c>
      <c r="B9" s="7" t="n">
        <v>61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And Related Expenses (Schedule of WPX Debt assumed with the Merger) (Details) - WPX</t>
        </is>
      </c>
      <c r="B1" s="2" t="inlineStr">
        <is>
          <t>12 Months Ended</t>
        </is>
      </c>
    </row>
    <row r="2">
      <c r="B2" s="2" t="inlineStr">
        <is>
          <t>Dec. 31, 2023</t>
        </is>
      </c>
    </row>
    <row r="3">
      <c r="A3" s="4" t="inlineStr">
        <is>
          <t>5.25% due October 15, 2027 [Member]</t>
        </is>
      </c>
      <c r="B3" s="4" t="inlineStr">
        <is>
          <t xml:space="preserve"> </t>
        </is>
      </c>
    </row>
    <row r="4">
      <c r="A4" s="3" t="inlineStr">
        <is>
          <t>Debt Instrument [Line Items]</t>
        </is>
      </c>
      <c r="B4" s="4" t="inlineStr">
        <is>
          <t xml:space="preserve"> </t>
        </is>
      </c>
    </row>
    <row r="5">
      <c r="A5" s="4" t="inlineStr">
        <is>
          <t>Optional Redemption</t>
        </is>
      </c>
      <c r="B5" s="4" t="inlineStr">
        <is>
          <t>Oct. 15,  2022</t>
        </is>
      </c>
    </row>
    <row r="6">
      <c r="A6" s="4" t="inlineStr">
        <is>
          <t>5.875% due June 15, 2028 [Member]</t>
        </is>
      </c>
      <c r="B6" s="4" t="inlineStr">
        <is>
          <t xml:space="preserve"> </t>
        </is>
      </c>
    </row>
    <row r="7">
      <c r="A7" s="3" t="inlineStr">
        <is>
          <t>Debt Instrument [Line Items]</t>
        </is>
      </c>
      <c r="B7" s="4" t="inlineStr">
        <is>
          <t xml:space="preserve"> </t>
        </is>
      </c>
    </row>
    <row r="8">
      <c r="A8" s="4" t="inlineStr">
        <is>
          <t>Optional Redemption</t>
        </is>
      </c>
      <c r="B8" s="4" t="inlineStr">
        <is>
          <t>Jun. 15,  2023</t>
        </is>
      </c>
    </row>
    <row r="9">
      <c r="A9" s="4" t="inlineStr">
        <is>
          <t>4.50% due January 15, 2030 [Member]</t>
        </is>
      </c>
      <c r="B9" s="4" t="inlineStr">
        <is>
          <t xml:space="preserve"> </t>
        </is>
      </c>
    </row>
    <row r="10">
      <c r="A10" s="3" t="inlineStr">
        <is>
          <t>Debt Instrument [Line Items]</t>
        </is>
      </c>
      <c r="B10" s="4" t="inlineStr">
        <is>
          <t xml:space="preserve"> </t>
        </is>
      </c>
    </row>
    <row r="11">
      <c r="A11" s="4" t="inlineStr">
        <is>
          <t>Optional Redemption</t>
        </is>
      </c>
      <c r="B11" s="4" t="inlineStr">
        <is>
          <t>Jan. 15,  202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Debt And Related Expenses (Narrative) (Details) $ in Millions</t>
        </is>
      </c>
      <c r="C1" s="2" t="inlineStr">
        <is>
          <t>12 Months Ended</t>
        </is>
      </c>
    </row>
    <row r="2">
      <c r="B2" s="2" t="inlineStr">
        <is>
          <t>Aug. 01, 2023 USD ($)</t>
        </is>
      </c>
      <c r="C2" s="2" t="inlineStr">
        <is>
          <t>Dec. 31, 2023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7" t="n">
        <v>242</v>
      </c>
      <c r="D4" s="7" t="n">
        <v>0</v>
      </c>
      <c r="E4" s="7" t="n">
        <v>1243</v>
      </c>
    </row>
    <row r="5">
      <c r="A5" s="4" t="inlineStr">
        <is>
          <t>Early retirement of debt</t>
        </is>
      </c>
      <c r="B5" s="4" t="inlineStr">
        <is>
          <t xml:space="preserve"> </t>
        </is>
      </c>
      <c r="C5" s="6" t="n">
        <v>0</v>
      </c>
      <c r="D5" s="6" t="n">
        <v>0</v>
      </c>
      <c r="E5" s="6" t="n">
        <v>30</v>
      </c>
    </row>
    <row r="6">
      <c r="A6" s="4" t="inlineStr">
        <is>
          <t>Charge on early retirement of debt, cash retirement costs</t>
        </is>
      </c>
      <c r="B6" s="4" t="inlineStr">
        <is>
          <t xml:space="preserve"> </t>
        </is>
      </c>
      <c r="C6" s="6" t="n">
        <v>0</v>
      </c>
      <c r="D6" s="7" t="n">
        <v>0</v>
      </c>
      <c r="E6" s="6" t="n">
        <v>59</v>
      </c>
    </row>
    <row r="7">
      <c r="A7" s="4" t="inlineStr">
        <is>
          <t>Credit Facility, Commitment Fee</t>
        </is>
      </c>
      <c r="B7" s="4" t="inlineStr">
        <is>
          <t xml:space="preserve"> </t>
        </is>
      </c>
      <c r="C7" s="6" t="n">
        <v>5</v>
      </c>
      <c r="D7" s="4" t="inlineStr">
        <is>
          <t xml:space="preserve"> </t>
        </is>
      </c>
      <c r="E7" s="4" t="inlineStr">
        <is>
          <t xml:space="preserve"> </t>
        </is>
      </c>
    </row>
    <row r="8">
      <c r="A8" s="4" t="inlineStr">
        <is>
          <t>Commercial paper</t>
        </is>
      </c>
      <c r="B8" s="4" t="inlineStr">
        <is>
          <t xml:space="preserve"> </t>
        </is>
      </c>
      <c r="C8" s="6" t="n">
        <v>0</v>
      </c>
      <c r="D8" s="4" t="inlineStr">
        <is>
          <t xml:space="preserve"> </t>
        </is>
      </c>
      <c r="E8" s="4" t="inlineStr">
        <is>
          <t xml:space="preserve"> </t>
        </is>
      </c>
    </row>
    <row r="9">
      <c r="A9" s="4" t="inlineStr">
        <is>
          <t>Commercial Paper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Facility, borrowing capacity</t>
        </is>
      </c>
      <c r="B11" s="4" t="inlineStr">
        <is>
          <t xml:space="preserve"> </t>
        </is>
      </c>
      <c r="C11" s="6" t="n">
        <v>3000</v>
      </c>
      <c r="D11" s="4" t="inlineStr">
        <is>
          <t xml:space="preserve"> </t>
        </is>
      </c>
      <c r="E11" s="4" t="inlineStr">
        <is>
          <t xml:space="preserve"> </t>
        </is>
      </c>
    </row>
    <row r="12">
      <c r="A12" s="4" t="inlineStr">
        <is>
          <t>Senior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Facility, borrowing capacity</t>
        </is>
      </c>
      <c r="B14" s="4" t="inlineStr">
        <is>
          <t xml:space="preserve"> </t>
        </is>
      </c>
      <c r="C14" s="6" t="n">
        <v>3000</v>
      </c>
      <c r="D14" s="4" t="inlineStr">
        <is>
          <t xml:space="preserve"> </t>
        </is>
      </c>
      <c r="E14" s="4" t="inlineStr">
        <is>
          <t xml:space="preserve"> </t>
        </is>
      </c>
    </row>
    <row r="15">
      <c r="A15" s="4" t="inlineStr">
        <is>
          <t>Outstanding credit facility borrowings</t>
        </is>
      </c>
      <c r="B15" s="4" t="inlineStr">
        <is>
          <t xml:space="preserve"> </t>
        </is>
      </c>
      <c r="C15" s="6" t="n">
        <v>0</v>
      </c>
      <c r="D15" s="4" t="inlineStr">
        <is>
          <t xml:space="preserve"> </t>
        </is>
      </c>
      <c r="E15" s="4" t="inlineStr">
        <is>
          <t xml:space="preserve"> </t>
        </is>
      </c>
    </row>
    <row r="16">
      <c r="A16" s="4" t="inlineStr">
        <is>
          <t>Outstanding letters of credit</t>
        </is>
      </c>
      <c r="B16" s="4" t="inlineStr">
        <is>
          <t xml:space="preserve"> </t>
        </is>
      </c>
      <c r="C16" s="7" t="n">
        <v>3</v>
      </c>
      <c r="D16" s="4" t="inlineStr">
        <is>
          <t xml:space="preserve"> </t>
        </is>
      </c>
      <c r="E16" s="4" t="inlineStr">
        <is>
          <t xml:space="preserve"> </t>
        </is>
      </c>
    </row>
    <row r="17">
      <c r="A17" s="4" t="inlineStr">
        <is>
          <t>Debt-to-capitalization ratio</t>
        </is>
      </c>
      <c r="B17" s="4" t="inlineStr">
        <is>
          <t xml:space="preserve"> </t>
        </is>
      </c>
      <c r="C17" s="12" t="n">
        <v>0.22</v>
      </c>
      <c r="D17" s="4" t="inlineStr">
        <is>
          <t xml:space="preserve"> </t>
        </is>
      </c>
      <c r="E17" s="4" t="inlineStr">
        <is>
          <t xml:space="preserve"> </t>
        </is>
      </c>
    </row>
    <row r="18">
      <c r="A18" s="4" t="inlineStr">
        <is>
          <t>Senior Credit Facility [Member] | Max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to-capitalization ratio</t>
        </is>
      </c>
      <c r="B20" s="4" t="inlineStr">
        <is>
          <t xml:space="preserve"> </t>
        </is>
      </c>
      <c r="C20" s="12" t="n">
        <v>0.65</v>
      </c>
      <c r="D20" s="4" t="inlineStr">
        <is>
          <t xml:space="preserve"> </t>
        </is>
      </c>
      <c r="E20" s="4" t="inlineStr">
        <is>
          <t xml:space="preserve"> </t>
        </is>
      </c>
    </row>
    <row r="21">
      <c r="A21" s="4" t="inlineStr">
        <is>
          <t>Senior Not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payments of Long-term Debt</t>
        </is>
      </c>
      <c r="B23" s="4" t="inlineStr">
        <is>
          <t xml:space="preserve"> </t>
        </is>
      </c>
      <c r="C23" s="4" t="inlineStr">
        <is>
          <t xml:space="preserve"> </t>
        </is>
      </c>
      <c r="D23" s="4" t="inlineStr">
        <is>
          <t xml:space="preserve"> </t>
        </is>
      </c>
      <c r="E23" s="6" t="n">
        <v>1200</v>
      </c>
    </row>
    <row r="24">
      <c r="A24" s="4" t="inlineStr">
        <is>
          <t>Early retirement of debt</t>
        </is>
      </c>
      <c r="B24" s="4" t="inlineStr">
        <is>
          <t xml:space="preserve"> </t>
        </is>
      </c>
      <c r="C24" s="4" t="inlineStr">
        <is>
          <t xml:space="preserve"> </t>
        </is>
      </c>
      <c r="D24" s="4" t="inlineStr">
        <is>
          <t xml:space="preserve"> </t>
        </is>
      </c>
      <c r="E24" s="6" t="n">
        <v>30</v>
      </c>
    </row>
    <row r="25">
      <c r="A25" s="4" t="inlineStr">
        <is>
          <t>Charge on early retirement of debt, cash retirement costs</t>
        </is>
      </c>
      <c r="B25" s="4" t="inlineStr">
        <is>
          <t xml:space="preserve"> </t>
        </is>
      </c>
      <c r="C25" s="4" t="inlineStr">
        <is>
          <t xml:space="preserve"> </t>
        </is>
      </c>
      <c r="D25" s="4" t="inlineStr">
        <is>
          <t xml:space="preserve"> </t>
        </is>
      </c>
      <c r="E25" s="6" t="n">
        <v>59</v>
      </c>
    </row>
    <row r="26">
      <c r="A26" s="4" t="inlineStr">
        <is>
          <t>Charge on early retirement of debt, noncash charges</t>
        </is>
      </c>
      <c r="B26" s="4" t="inlineStr">
        <is>
          <t xml:space="preserve"> </t>
        </is>
      </c>
      <c r="C26" s="4" t="inlineStr">
        <is>
          <t xml:space="preserve"> </t>
        </is>
      </c>
      <c r="D26" s="4" t="inlineStr">
        <is>
          <t xml:space="preserve"> </t>
        </is>
      </c>
      <c r="E26" s="7" t="n">
        <v>89</v>
      </c>
    </row>
    <row r="27">
      <c r="A27" s="4" t="inlineStr">
        <is>
          <t>8.25% due August 1, 2023 [Member] | Senior Not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payments of Long-term Debt</t>
        </is>
      </c>
      <c r="B29" s="7" t="n">
        <v>242</v>
      </c>
      <c r="C29" s="4" t="inlineStr">
        <is>
          <t xml:space="preserve"> </t>
        </is>
      </c>
      <c r="D29" s="4" t="inlineStr">
        <is>
          <t xml:space="preserve"> </t>
        </is>
      </c>
      <c r="E29" s="4" t="inlineStr">
        <is>
          <t xml:space="preserve"> </t>
        </is>
      </c>
    </row>
    <row r="30">
      <c r="A30" s="4" t="inlineStr">
        <is>
          <t>Debt interest rate, stated percentage</t>
        </is>
      </c>
      <c r="B30" s="11" t="n">
        <v>0.0825</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Related Expenses (Schedule of Net Financing Cost Components)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based on debt outstanding</t>
        </is>
      </c>
      <c r="B4" s="7" t="n">
        <v>369</v>
      </c>
      <c r="C4" s="7" t="n">
        <v>370</v>
      </c>
      <c r="D4" s="7" t="n">
        <v>388</v>
      </c>
    </row>
    <row r="5">
      <c r="A5" s="4" t="inlineStr">
        <is>
          <t>Gain on early retirement of debt</t>
        </is>
      </c>
      <c r="B5" s="6" t="n">
        <v>0</v>
      </c>
      <c r="C5" s="6" t="n">
        <v>0</v>
      </c>
      <c r="D5" s="6" t="n">
        <v>-30</v>
      </c>
    </row>
    <row r="6">
      <c r="A6" s="4" t="inlineStr">
        <is>
          <t>Interest income</t>
        </is>
      </c>
      <c r="B6" s="6" t="n">
        <v>-55</v>
      </c>
      <c r="C6" s="6" t="n">
        <v>-38</v>
      </c>
      <c r="D6" s="6" t="n">
        <v>-2</v>
      </c>
    </row>
    <row r="7">
      <c r="A7" s="4" t="inlineStr">
        <is>
          <t>Other</t>
        </is>
      </c>
      <c r="B7" s="6" t="n">
        <v>-6</v>
      </c>
      <c r="C7" s="6" t="n">
        <v>-23</v>
      </c>
      <c r="D7" s="6" t="n">
        <v>-27</v>
      </c>
    </row>
    <row r="8">
      <c r="A8" s="4" t="inlineStr">
        <is>
          <t>Total net financing costs</t>
        </is>
      </c>
      <c r="B8" s="7" t="n">
        <v>308</v>
      </c>
      <c r="C8" s="7" t="n">
        <v>309</v>
      </c>
      <c r="D8" s="7" t="n">
        <v>3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eases (Schedule of Right-of-use Assets and Lease Liabilities) (Details) - USD ($) $ in Million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Finance Lease, Right-of-Use Asset, Statement of Financial Position [Extensible Enumeration]</t>
        </is>
      </c>
      <c r="C3" s="4" t="inlineStr">
        <is>
          <t>Right-of-use assets</t>
        </is>
      </c>
      <c r="D3" s="4" t="inlineStr">
        <is>
          <t>Right-of-use assets</t>
        </is>
      </c>
    </row>
    <row r="4">
      <c r="A4" s="4" t="inlineStr">
        <is>
          <t>Right-of-use assets, finance lease</t>
        </is>
      </c>
      <c r="C4" s="7" t="n">
        <v>246</v>
      </c>
      <c r="D4" s="7" t="n">
        <v>203</v>
      </c>
    </row>
    <row r="5">
      <c r="A5" s="3" t="inlineStr">
        <is>
          <t>Finance lease liabilities:</t>
        </is>
      </c>
      <c r="C5" s="4" t="inlineStr">
        <is>
          <t xml:space="preserve"> </t>
        </is>
      </c>
      <c r="D5" s="4" t="inlineStr">
        <is>
          <t xml:space="preserve"> </t>
        </is>
      </c>
    </row>
    <row r="6">
      <c r="A6" s="4" t="inlineStr">
        <is>
          <t>Finance Lease, Liability, Current</t>
        </is>
      </c>
      <c r="C6" s="4" t="inlineStr">
        <is>
          <t>Other current liabilities</t>
        </is>
      </c>
      <c r="D6" s="4" t="inlineStr">
        <is>
          <t>Other current liabilities</t>
        </is>
      </c>
    </row>
    <row r="7">
      <c r="A7" s="4" t="inlineStr">
        <is>
          <t>Current lease liabilities, finance lease</t>
        </is>
      </c>
      <c r="B7" s="4" t="inlineStr">
        <is>
          <t>[1]</t>
        </is>
      </c>
      <c r="C7" s="7" t="n">
        <v>21</v>
      </c>
      <c r="D7" s="7" t="n">
        <v>8</v>
      </c>
    </row>
    <row r="8">
      <c r="A8" s="4" t="inlineStr">
        <is>
          <t>Finance Lease, Liability, Noncurrent</t>
        </is>
      </c>
      <c r="C8" s="4" t="inlineStr">
        <is>
          <t>Long-term lease liabilities</t>
        </is>
      </c>
      <c r="D8" s="4" t="inlineStr">
        <is>
          <t>Long-term lease liabilities</t>
        </is>
      </c>
    </row>
    <row r="9">
      <c r="A9" s="4" t="inlineStr">
        <is>
          <t>Long-term lease liabilities, finance lease</t>
        </is>
      </c>
      <c r="C9" s="7" t="n">
        <v>286</v>
      </c>
      <c r="D9" s="7" t="n">
        <v>249</v>
      </c>
    </row>
    <row r="10">
      <c r="A10" s="4" t="inlineStr">
        <is>
          <t>Total lease liabilities, finance lease</t>
        </is>
      </c>
      <c r="B10" s="4" t="inlineStr">
        <is>
          <t>[2]</t>
        </is>
      </c>
      <c r="C10" s="7" t="n">
        <v>307</v>
      </c>
      <c r="D10" s="7" t="n">
        <v>257</v>
      </c>
    </row>
    <row r="11">
      <c r="A11" s="4" t="inlineStr">
        <is>
          <t>Operating Lease, Right-of-Use Asset</t>
        </is>
      </c>
      <c r="C11" s="4" t="inlineStr">
        <is>
          <t>Right-of-use assets</t>
        </is>
      </c>
      <c r="D11" s="4" t="inlineStr">
        <is>
          <t>Right-of-use assets</t>
        </is>
      </c>
    </row>
    <row r="12">
      <c r="A12" s="4" t="inlineStr">
        <is>
          <t>Right-of-use assets, operating lease</t>
        </is>
      </c>
      <c r="C12" s="7" t="n">
        <v>21</v>
      </c>
      <c r="D12" s="7" t="n">
        <v>21</v>
      </c>
    </row>
    <row r="13">
      <c r="A13" s="3" t="inlineStr">
        <is>
          <t>Operating lease liabilities:</t>
        </is>
      </c>
      <c r="C13" s="4" t="inlineStr">
        <is>
          <t xml:space="preserve"> </t>
        </is>
      </c>
      <c r="D13" s="4" t="inlineStr">
        <is>
          <t xml:space="preserve"> </t>
        </is>
      </c>
    </row>
    <row r="14">
      <c r="A14" s="4" t="inlineStr">
        <is>
          <t>Operating Lease, Liability, Current</t>
        </is>
      </c>
      <c r="C14" s="4" t="inlineStr">
        <is>
          <t>Other current liabilities</t>
        </is>
      </c>
      <c r="D14" s="4" t="inlineStr">
        <is>
          <t>Other current liabilities</t>
        </is>
      </c>
    </row>
    <row r="15">
      <c r="A15" s="4" t="inlineStr">
        <is>
          <t>Current lease liabilities, operating lease</t>
        </is>
      </c>
      <c r="B15" s="4" t="inlineStr">
        <is>
          <t>[1]</t>
        </is>
      </c>
      <c r="C15" s="7" t="n">
        <v>12</v>
      </c>
      <c r="D15" s="7" t="n">
        <v>13</v>
      </c>
    </row>
    <row r="16">
      <c r="A16" s="4" t="inlineStr">
        <is>
          <t>Operating Lease, Liability, Noncurrent</t>
        </is>
      </c>
      <c r="C16" s="4" t="inlineStr">
        <is>
          <t>Long-term lease liabilities</t>
        </is>
      </c>
      <c r="D16" s="4" t="inlineStr">
        <is>
          <t>Long-term lease liabilities</t>
        </is>
      </c>
    </row>
    <row r="17">
      <c r="A17" s="4" t="inlineStr">
        <is>
          <t>Long-term lease liabilities, operating lease</t>
        </is>
      </c>
      <c r="C17" s="7" t="n">
        <v>9</v>
      </c>
      <c r="D17" s="7" t="n">
        <v>8</v>
      </c>
    </row>
    <row r="18">
      <c r="A18" s="4" t="inlineStr">
        <is>
          <t>Total lease liabilities, operating lease</t>
        </is>
      </c>
      <c r="B18" s="4" t="inlineStr">
        <is>
          <t>[2]</t>
        </is>
      </c>
      <c r="C18" s="6" t="n">
        <v>21</v>
      </c>
      <c r="D18" s="6" t="n">
        <v>21</v>
      </c>
    </row>
    <row r="19">
      <c r="A19" s="4" t="inlineStr">
        <is>
          <t>Right-of-use assets</t>
        </is>
      </c>
      <c r="C19" s="6" t="n">
        <v>267</v>
      </c>
      <c r="D19" s="6" t="n">
        <v>224</v>
      </c>
    </row>
    <row r="20">
      <c r="A20" s="3" t="inlineStr">
        <is>
          <t>Lease liabilities:</t>
        </is>
      </c>
      <c r="C20" s="4" t="inlineStr">
        <is>
          <t xml:space="preserve"> </t>
        </is>
      </c>
      <c r="D20" s="4" t="inlineStr">
        <is>
          <t xml:space="preserve"> </t>
        </is>
      </c>
    </row>
    <row r="21">
      <c r="A21" s="4" t="inlineStr">
        <is>
          <t>Current lease liabilities</t>
        </is>
      </c>
      <c r="B21" s="4" t="inlineStr">
        <is>
          <t>[1]</t>
        </is>
      </c>
      <c r="C21" s="6" t="n">
        <v>33</v>
      </c>
      <c r="D21" s="6" t="n">
        <v>21</v>
      </c>
    </row>
    <row r="22">
      <c r="A22" s="4" t="inlineStr">
        <is>
          <t>Long-term lease liabilities</t>
        </is>
      </c>
      <c r="C22" s="6" t="n">
        <v>295</v>
      </c>
      <c r="D22" s="6" t="n">
        <v>257</v>
      </c>
    </row>
    <row r="23">
      <c r="A23" s="4" t="inlineStr">
        <is>
          <t>Total lease liabilities</t>
        </is>
      </c>
      <c r="B23" s="4" t="inlineStr">
        <is>
          <t>[2]</t>
        </is>
      </c>
      <c r="C23" s="7" t="n">
        <v>328</v>
      </c>
      <c r="D23" s="7" t="n">
        <v>278</v>
      </c>
    </row>
    <row r="24"/>
    <row r="25">
      <c r="A25" s="4" t="inlineStr">
        <is>
          <t>[1] Current lease liabilities are included in other current liabilities on the consolidated balance sheets. Devon has entered into certain leases of equipment related to the exploration, development and production of oil and gas that had terms not yet commenced as of December 31, 2023 and are therefore excluded from the amounts shown above.</t>
        </is>
      </c>
    </row>
  </sheetData>
  <mergeCells count="3">
    <mergeCell ref="A1:B1"/>
    <mergeCell ref="A24:C24"/>
    <mergeCell ref="A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Leases (Schedule of Total Lease Cost) (Details) - USD ($) $ in Millions</t>
        </is>
      </c>
      <c r="C1" s="2" t="inlineStr">
        <is>
          <t>12 Months Ended</t>
        </is>
      </c>
    </row>
    <row r="2">
      <c r="C2" s="2" t="inlineStr">
        <is>
          <t>Dec. 31, 2023</t>
        </is>
      </c>
      <c r="D2" s="2" t="inlineStr">
        <is>
          <t>Dec. 31, 2022</t>
        </is>
      </c>
      <c r="E2" s="2" t="inlineStr">
        <is>
          <t>Dec. 31, 2021</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13</v>
      </c>
      <c r="D4" s="7" t="n">
        <v>22</v>
      </c>
      <c r="E4" s="7" t="n">
        <v>25</v>
      </c>
    </row>
    <row r="5">
      <c r="A5" s="4" t="inlineStr">
        <is>
          <t>Short-term lease cost</t>
        </is>
      </c>
      <c r="B5" s="4" t="inlineStr">
        <is>
          <t>[1]</t>
        </is>
      </c>
      <c r="C5" s="6" t="n">
        <v>193</v>
      </c>
      <c r="D5" s="6" t="n">
        <v>140</v>
      </c>
      <c r="E5" s="6" t="n">
        <v>89</v>
      </c>
    </row>
    <row r="6">
      <c r="A6" s="4" t="inlineStr">
        <is>
          <t>Amortization of right-of-use assets</t>
        </is>
      </c>
      <c r="C6" s="6" t="n">
        <v>9</v>
      </c>
      <c r="D6" s="6" t="n">
        <v>8</v>
      </c>
      <c r="E6" s="6" t="n">
        <v>8</v>
      </c>
    </row>
    <row r="7">
      <c r="A7" s="4" t="inlineStr">
        <is>
          <t>Interest on lease liabilities</t>
        </is>
      </c>
      <c r="C7" s="6" t="n">
        <v>15</v>
      </c>
      <c r="D7" s="6" t="n">
        <v>11</v>
      </c>
      <c r="E7" s="6" t="n">
        <v>11</v>
      </c>
    </row>
    <row r="8">
      <c r="A8" s="4" t="inlineStr">
        <is>
          <t>Variable lease cost</t>
        </is>
      </c>
      <c r="C8" s="6" t="n">
        <v>-5</v>
      </c>
      <c r="D8" s="6" t="n">
        <v>0</v>
      </c>
      <c r="E8" s="6" t="n">
        <v>-4</v>
      </c>
    </row>
    <row r="9">
      <c r="A9" s="4" t="inlineStr">
        <is>
          <t>Lease income</t>
        </is>
      </c>
      <c r="C9" s="6" t="n">
        <v>-10</v>
      </c>
      <c r="D9" s="6" t="n">
        <v>-8</v>
      </c>
      <c r="E9" s="6" t="n">
        <v>-8</v>
      </c>
    </row>
    <row r="10">
      <c r="A10" s="4" t="inlineStr">
        <is>
          <t>Net lease cost</t>
        </is>
      </c>
      <c r="C10" s="7" t="n">
        <v>225</v>
      </c>
      <c r="D10" s="7" t="n">
        <v>173</v>
      </c>
      <c r="E10" s="7" t="n">
        <v>121</v>
      </c>
    </row>
    <row r="11"/>
    <row r="12">
      <c r="A12" s="4" t="inlineStr">
        <is>
          <t>[1] Short-term lease cost excludes leases with terms of one month or less.</t>
        </is>
      </c>
    </row>
  </sheetData>
  <mergeCells count="4">
    <mergeCell ref="A1:B2"/>
    <mergeCell ref="C1:E1"/>
    <mergeCell ref="A11:D11"/>
    <mergeCell ref="A12:D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Commodity Derivatives As of December 31, 2023,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Weighted Volume Weighted Weighted
Q1-Q4 2024 27,486 $ 77.74 60,238 $ 65.71 $ 84.89
Oil Basis Swaps
Period Index Volume Weighted Average
Q1-Q4 2024 Midland Sweet 62,500 $ 1.17
Q1-Q4 2024 NYMEX Roll 26,000 $ 0.82
Q1-Q4 2025 Midland Sweet 53,000 $ 0.97 As of December 31, 2023,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1-Q4 2024 187,426 $ 3.30 40,527 $ 3.78 $ 7.05
Q1-Q4 2025 32,904 $ 3.22 — $ — $ —
Natural Gas Basis Swaps
Period Index Volume Weighted Average
Q1-Q4 2024 El Paso Natural Gas 34,863 $ ( 0.91 )
Q1-Q4 2024 Houston Ship Channel 110,000 $ ( 0.24 )
Q1-Q4 2024 WAHA 44,973 $ ( 0.58 ) As of December 31, 2023, Devon had the following open NGL derivative positions. Devon's NGL positions settle against the average of the prompt month OPIS Mont Belvieu, Texas index.
Price Swaps
Period Product Volume (Bbls/d) Weighted Average Price ($/Bbl)
Q1-Q4 2024 Natural Gasoline 3,000 $ 69.11
Q1-Q4 2024 Normal Butane 3,350 $ 37.58
Q1-Q4 2024 Propane 3,000 $ 32.20 Financial Statement Presentation All derivative financial instruments are recognized at their current fair value as either assets or liabilities in the consolidated balance sheets. Amounts related to contracts allowed to be netted upon payment subject to a master netting arrangement with the same counterparty are reported on a net basis in the consolidated balance sheets. The table below presents a summary of these positions as of December 31, 2023 and 2022.
December 31, 2023 December 31, 2022
Gross Fair Value Amounts Netted Net Fair Value Gross Fair Value Amounts Netted Net Fair Value Balance Sheet Classification
Commodity derivatives:
Short-term derivative asset $ 213 $ ( 5 ) $ 208 $ 138 $ ( 19 ) $ 119 Other current assets
Long-term derivative asset — — — 12 — 12 Other long-term assets
Short-term derivative liability ( 7 ) 5 ( 2 ) ( 22 ) 19 ( 3 ) Other current liabilities
Long-term derivative liability ( 7 ) — ( 7 ) — — — Other long-term liabilities
Total derivative asset $ 199 $ — $ 199 $ 128 $ — $ 12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chedule of Additional Lease Information) (Details) - USD ($) $ in Millions</t>
        </is>
      </c>
      <c r="B1" s="2" t="inlineStr">
        <is>
          <t>12 Months Ended</t>
        </is>
      </c>
    </row>
    <row r="2">
      <c r="B2" s="2" t="inlineStr">
        <is>
          <t>Dec. 31, 2023</t>
        </is>
      </c>
      <c r="C2" s="2" t="inlineStr">
        <is>
          <t>Dec. 31, 2022</t>
        </is>
      </c>
    </row>
    <row r="3">
      <c r="A3" s="3" t="inlineStr">
        <is>
          <t>Cash outflows for lease liabilities:</t>
        </is>
      </c>
      <c r="B3" s="4" t="inlineStr">
        <is>
          <t xml:space="preserve"> </t>
        </is>
      </c>
      <c r="C3" s="4" t="inlineStr">
        <is>
          <t xml:space="preserve"> </t>
        </is>
      </c>
    </row>
    <row r="4">
      <c r="A4" s="4" t="inlineStr">
        <is>
          <t>Operating cash flows, Finance lease</t>
        </is>
      </c>
      <c r="B4" s="7" t="n">
        <v>15</v>
      </c>
      <c r="C4" s="7" t="n">
        <v>8</v>
      </c>
    </row>
    <row r="5">
      <c r="A5" s="4" t="inlineStr">
        <is>
          <t>Investing cash flows, Finance lease</t>
        </is>
      </c>
      <c r="B5" s="6" t="n">
        <v>0</v>
      </c>
      <c r="C5" s="6" t="n">
        <v>0</v>
      </c>
    </row>
    <row r="6">
      <c r="A6" s="4" t="inlineStr">
        <is>
          <t>Right-of-use assets obtained in exchange for new lease liabilities, Finance lease</t>
        </is>
      </c>
      <c r="B6" s="7" t="n">
        <v>0</v>
      </c>
      <c r="C6" s="7" t="n">
        <v>0</v>
      </c>
    </row>
    <row r="7">
      <c r="A7" s="4" t="inlineStr">
        <is>
          <t>Weighted average remaining lease term (years), Finance lease</t>
        </is>
      </c>
      <c r="B7" s="4" t="inlineStr">
        <is>
          <t>9 years 4 months 24 days</t>
        </is>
      </c>
      <c r="C7" s="4" t="inlineStr">
        <is>
          <t>5 years</t>
        </is>
      </c>
    </row>
    <row r="8">
      <c r="A8" s="4" t="inlineStr">
        <is>
          <t>Weighted average discount rate, Finance lease</t>
        </is>
      </c>
      <c r="B8" s="11" t="n">
        <v>0.061</v>
      </c>
      <c r="C8" s="11" t="n">
        <v>0.042</v>
      </c>
    </row>
    <row r="9">
      <c r="A9" s="4" t="inlineStr">
        <is>
          <t>Operating cash flows, Operating lease</t>
        </is>
      </c>
      <c r="B9" s="7" t="n">
        <v>13</v>
      </c>
      <c r="C9" s="7" t="n">
        <v>14</v>
      </c>
    </row>
    <row r="10">
      <c r="A10" s="4" t="inlineStr">
        <is>
          <t>Investing cash flows, Operating lease</t>
        </is>
      </c>
      <c r="B10" s="6" t="n">
        <v>1</v>
      </c>
      <c r="C10" s="6" t="n">
        <v>9</v>
      </c>
    </row>
    <row r="11">
      <c r="A11" s="4" t="inlineStr">
        <is>
          <t>Right-of-use assets obtained in exchange for new lease liabilities, Operating lease</t>
        </is>
      </c>
      <c r="B11" s="7" t="n">
        <v>13</v>
      </c>
      <c r="C11" s="7" t="n">
        <v>20</v>
      </c>
    </row>
    <row r="12">
      <c r="A12" s="4" t="inlineStr">
        <is>
          <t>Weighted average remaining lease term (years), Operating lease</t>
        </is>
      </c>
      <c r="B12" s="4" t="inlineStr">
        <is>
          <t>2 years 2 months 12 days</t>
        </is>
      </c>
      <c r="C12" s="4" t="inlineStr">
        <is>
          <t>1 year 8 months 12 days</t>
        </is>
      </c>
    </row>
    <row r="13">
      <c r="A13" s="4" t="inlineStr">
        <is>
          <t>Weighted average discount rate, Operating lease</t>
        </is>
      </c>
      <c r="B13" s="11" t="n">
        <v>0.049</v>
      </c>
      <c r="C13" s="11" t="n">
        <v>0.0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Maturities of Lease Liabilities) (Details) - USD ($) $ in Million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2024</t>
        </is>
      </c>
      <c r="C3" s="7" t="n">
        <v>21</v>
      </c>
      <c r="D3" s="4" t="inlineStr">
        <is>
          <t xml:space="preserve"> </t>
        </is>
      </c>
    </row>
    <row r="4">
      <c r="A4" s="4" t="inlineStr">
        <is>
          <t>2025</t>
        </is>
      </c>
      <c r="C4" s="6" t="n">
        <v>21</v>
      </c>
      <c r="D4" s="4" t="inlineStr">
        <is>
          <t xml:space="preserve"> </t>
        </is>
      </c>
    </row>
    <row r="5">
      <c r="A5" s="4" t="inlineStr">
        <is>
          <t>2026</t>
        </is>
      </c>
      <c r="C5" s="6" t="n">
        <v>21</v>
      </c>
      <c r="D5" s="4" t="inlineStr">
        <is>
          <t xml:space="preserve"> </t>
        </is>
      </c>
    </row>
    <row r="6">
      <c r="A6" s="4" t="inlineStr">
        <is>
          <t>2027</t>
        </is>
      </c>
      <c r="C6" s="6" t="n">
        <v>21</v>
      </c>
      <c r="D6" s="4" t="inlineStr">
        <is>
          <t xml:space="preserve"> </t>
        </is>
      </c>
    </row>
    <row r="7">
      <c r="A7" s="4" t="inlineStr">
        <is>
          <t>2028</t>
        </is>
      </c>
      <c r="C7" s="6" t="n">
        <v>21</v>
      </c>
      <c r="D7" s="4" t="inlineStr">
        <is>
          <t xml:space="preserve"> </t>
        </is>
      </c>
    </row>
    <row r="8">
      <c r="A8" s="4" t="inlineStr">
        <is>
          <t>Thereafter</t>
        </is>
      </c>
      <c r="B8" s="4" t="inlineStr">
        <is>
          <t>[1]</t>
        </is>
      </c>
      <c r="C8" s="6" t="n">
        <v>372</v>
      </c>
      <c r="D8" s="4" t="inlineStr">
        <is>
          <t xml:space="preserve"> </t>
        </is>
      </c>
    </row>
    <row r="9">
      <c r="A9" s="4" t="inlineStr">
        <is>
          <t>Total lease payments</t>
        </is>
      </c>
      <c r="C9" s="6" t="n">
        <v>477</v>
      </c>
      <c r="D9" s="4" t="inlineStr">
        <is>
          <t xml:space="preserve"> </t>
        </is>
      </c>
    </row>
    <row r="10">
      <c r="A10" s="4" t="inlineStr">
        <is>
          <t>Less: interest</t>
        </is>
      </c>
      <c r="C10" s="6" t="n">
        <v>-170</v>
      </c>
      <c r="D10" s="4" t="inlineStr">
        <is>
          <t xml:space="preserve"> </t>
        </is>
      </c>
    </row>
    <row r="11">
      <c r="A11" s="4" t="inlineStr">
        <is>
          <t>Present value of lease liabilities</t>
        </is>
      </c>
      <c r="B11" s="4" t="inlineStr">
        <is>
          <t>[2]</t>
        </is>
      </c>
      <c r="C11" s="6" t="n">
        <v>307</v>
      </c>
      <c r="D11" s="7" t="n">
        <v>257</v>
      </c>
    </row>
    <row r="12">
      <c r="A12" s="4" t="inlineStr">
        <is>
          <t>2024</t>
        </is>
      </c>
      <c r="C12" s="6" t="n">
        <v>12</v>
      </c>
      <c r="D12" s="4" t="inlineStr">
        <is>
          <t xml:space="preserve"> </t>
        </is>
      </c>
    </row>
    <row r="13">
      <c r="A13" s="4" t="inlineStr">
        <is>
          <t>2025</t>
        </is>
      </c>
      <c r="C13" s="6" t="n">
        <v>6</v>
      </c>
      <c r="D13" s="4" t="inlineStr">
        <is>
          <t xml:space="preserve"> </t>
        </is>
      </c>
    </row>
    <row r="14">
      <c r="A14" s="4" t="inlineStr">
        <is>
          <t>2026</t>
        </is>
      </c>
      <c r="C14" s="6" t="n">
        <v>4</v>
      </c>
      <c r="D14" s="4" t="inlineStr">
        <is>
          <t xml:space="preserve"> </t>
        </is>
      </c>
    </row>
    <row r="15">
      <c r="A15" s="4" t="inlineStr">
        <is>
          <t>2027</t>
        </is>
      </c>
      <c r="C15" s="6" t="n">
        <v>0</v>
      </c>
      <c r="D15" s="4" t="inlineStr">
        <is>
          <t xml:space="preserve"> </t>
        </is>
      </c>
    </row>
    <row r="16">
      <c r="A16" s="4" t="inlineStr">
        <is>
          <t>2028</t>
        </is>
      </c>
      <c r="C16" s="6" t="n">
        <v>0</v>
      </c>
      <c r="D16" s="4" t="inlineStr">
        <is>
          <t xml:space="preserve"> </t>
        </is>
      </c>
    </row>
    <row r="17">
      <c r="A17" s="4" t="inlineStr">
        <is>
          <t>Thereafter</t>
        </is>
      </c>
      <c r="B17" s="4" t="inlineStr">
        <is>
          <t>[1]</t>
        </is>
      </c>
      <c r="C17" s="6" t="n">
        <v>0</v>
      </c>
      <c r="D17" s="4" t="inlineStr">
        <is>
          <t xml:space="preserve"> </t>
        </is>
      </c>
    </row>
    <row r="18">
      <c r="A18" s="4" t="inlineStr">
        <is>
          <t>Total lease payments</t>
        </is>
      </c>
      <c r="C18" s="6" t="n">
        <v>22</v>
      </c>
      <c r="D18" s="4" t="inlineStr">
        <is>
          <t xml:space="preserve"> </t>
        </is>
      </c>
    </row>
    <row r="19">
      <c r="A19" s="4" t="inlineStr">
        <is>
          <t>Less: interest</t>
        </is>
      </c>
      <c r="C19" s="6" t="n">
        <v>-1</v>
      </c>
      <c r="D19" s="4" t="inlineStr">
        <is>
          <t xml:space="preserve"> </t>
        </is>
      </c>
    </row>
    <row r="20">
      <c r="A20" s="4" t="inlineStr">
        <is>
          <t>Present value of lease liabilities</t>
        </is>
      </c>
      <c r="B20" s="4" t="inlineStr">
        <is>
          <t>[2]</t>
        </is>
      </c>
      <c r="C20" s="6" t="n">
        <v>21</v>
      </c>
      <c r="D20" s="6" t="n">
        <v>21</v>
      </c>
    </row>
    <row r="21">
      <c r="A21" s="4" t="inlineStr">
        <is>
          <t>2024</t>
        </is>
      </c>
      <c r="C21" s="6" t="n">
        <v>33</v>
      </c>
      <c r="D21" s="4" t="inlineStr">
        <is>
          <t xml:space="preserve"> </t>
        </is>
      </c>
    </row>
    <row r="22">
      <c r="A22" s="4" t="inlineStr">
        <is>
          <t>2025</t>
        </is>
      </c>
      <c r="C22" s="6" t="n">
        <v>27</v>
      </c>
      <c r="D22" s="4" t="inlineStr">
        <is>
          <t xml:space="preserve"> </t>
        </is>
      </c>
    </row>
    <row r="23">
      <c r="A23" s="4" t="inlineStr">
        <is>
          <t>2026</t>
        </is>
      </c>
      <c r="C23" s="6" t="n">
        <v>25</v>
      </c>
      <c r="D23" s="4" t="inlineStr">
        <is>
          <t xml:space="preserve"> </t>
        </is>
      </c>
    </row>
    <row r="24">
      <c r="A24" s="4" t="inlineStr">
        <is>
          <t>2027</t>
        </is>
      </c>
      <c r="C24" s="6" t="n">
        <v>21</v>
      </c>
      <c r="D24" s="4" t="inlineStr">
        <is>
          <t xml:space="preserve"> </t>
        </is>
      </c>
    </row>
    <row r="25">
      <c r="A25" s="4" t="inlineStr">
        <is>
          <t>2028</t>
        </is>
      </c>
      <c r="C25" s="6" t="n">
        <v>21</v>
      </c>
      <c r="D25" s="4" t="inlineStr">
        <is>
          <t xml:space="preserve"> </t>
        </is>
      </c>
    </row>
    <row r="26">
      <c r="A26" s="4" t="inlineStr">
        <is>
          <t>Thereafter</t>
        </is>
      </c>
      <c r="B26" s="4" t="inlineStr">
        <is>
          <t>[1]</t>
        </is>
      </c>
      <c r="C26" s="6" t="n">
        <v>372</v>
      </c>
      <c r="D26" s="4" t="inlineStr">
        <is>
          <t xml:space="preserve"> </t>
        </is>
      </c>
    </row>
    <row r="27">
      <c r="A27" s="4" t="inlineStr">
        <is>
          <t>Total lease payments</t>
        </is>
      </c>
      <c r="C27" s="6" t="n">
        <v>499</v>
      </c>
      <c r="D27" s="4" t="inlineStr">
        <is>
          <t xml:space="preserve"> </t>
        </is>
      </c>
    </row>
    <row r="28">
      <c r="A28" s="4" t="inlineStr">
        <is>
          <t>Less: interest</t>
        </is>
      </c>
      <c r="C28" s="6" t="n">
        <v>-171</v>
      </c>
      <c r="D28" s="4" t="inlineStr">
        <is>
          <t xml:space="preserve"> </t>
        </is>
      </c>
    </row>
    <row r="29">
      <c r="A29" s="4" t="inlineStr">
        <is>
          <t>Present value of lease liabilities</t>
        </is>
      </c>
      <c r="B29" s="4" t="inlineStr">
        <is>
          <t>[2]</t>
        </is>
      </c>
      <c r="C29" s="7" t="n">
        <v>328</v>
      </c>
      <c r="D29" s="7" t="n">
        <v>278</v>
      </c>
    </row>
    <row r="30"/>
    <row r="31">
      <c r="A31" s="4" t="inlineStr">
        <is>
          <t>[1] Devon has one real estate lease that contains a residual value guarantee. Under the lease terms, the residual value guarantee stipulates that if the lessor were to sell the leased property and receive sale proceeds less than 90 % of the lease liability at the time of sale, Devon would be required to make a shortfall payment to the lessor for the difference. Devon has entered into certain leases of equipment related to the exploration, development and production of oil and gas that had terms not yet commenced as of December 31, 2023 and are therefore excluded from the amounts shown above.</t>
        </is>
      </c>
    </row>
  </sheetData>
  <mergeCells count="3">
    <mergeCell ref="A1:B1"/>
    <mergeCell ref="A30:C30"/>
    <mergeCell ref="A31:C3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Leases (Maturities of Lease Liabilities) (Details) (Parenthetical)</t>
        </is>
      </c>
      <c r="B1" s="2" t="inlineStr">
        <is>
          <t>12 Months Ended</t>
        </is>
      </c>
    </row>
    <row r="2">
      <c r="B2" s="2" t="inlineStr">
        <is>
          <t>Dec. 31, 2023</t>
        </is>
      </c>
    </row>
    <row r="3">
      <c r="A3" s="3" t="inlineStr">
        <is>
          <t>Leases [Abstract]</t>
        </is>
      </c>
      <c r="B3" s="4" t="inlineStr">
        <is>
          <t xml:space="preserve"> </t>
        </is>
      </c>
    </row>
    <row r="4">
      <c r="A4" s="4" t="inlineStr">
        <is>
          <t>Lease Liability Shortfall Payment Percentage</t>
        </is>
      </c>
      <c r="B4" s="10" t="n">
        <v>0.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Schedule of Expected Lease Income ) (Details) $ in Millions</t>
        </is>
      </c>
      <c r="B1" s="2" t="inlineStr">
        <is>
          <t>Dec. 31, 2023 USD ($)</t>
        </is>
      </c>
    </row>
    <row r="2">
      <c r="A2" s="3" t="inlineStr">
        <is>
          <t>Leases [Abstract]</t>
        </is>
      </c>
      <c r="B2" s="4" t="inlineStr">
        <is>
          <t xml:space="preserve"> </t>
        </is>
      </c>
    </row>
    <row r="3">
      <c r="A3" s="4" t="inlineStr">
        <is>
          <t>2024</t>
        </is>
      </c>
      <c r="B3" s="7" t="n">
        <v>11</v>
      </c>
    </row>
    <row r="4">
      <c r="A4" s="4" t="inlineStr">
        <is>
          <t>2025</t>
        </is>
      </c>
      <c r="B4" s="6" t="n">
        <v>13</v>
      </c>
    </row>
    <row r="5">
      <c r="A5" s="4" t="inlineStr">
        <is>
          <t>2026</t>
        </is>
      </c>
      <c r="B5" s="6" t="n">
        <v>13</v>
      </c>
    </row>
    <row r="6">
      <c r="A6" s="4" t="inlineStr">
        <is>
          <t>2027</t>
        </is>
      </c>
      <c r="B6" s="6" t="n">
        <v>13</v>
      </c>
    </row>
    <row r="7">
      <c r="A7" s="4" t="inlineStr">
        <is>
          <t>2028</t>
        </is>
      </c>
      <c r="B7" s="6" t="n">
        <v>14</v>
      </c>
    </row>
    <row r="8">
      <c r="A8" s="4" t="inlineStr">
        <is>
          <t>Thereafter</t>
        </is>
      </c>
      <c r="B8" s="6" t="n">
        <v>61</v>
      </c>
    </row>
    <row r="9">
      <c r="A9" s="4" t="inlineStr">
        <is>
          <t>Total</t>
        </is>
      </c>
      <c r="B9" s="7" t="n">
        <v>1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Summary Of Changes In Asset Retirement Obligations)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as of beginning of period</t>
        </is>
      </c>
      <c r="B4" s="7" t="n">
        <v>529</v>
      </c>
      <c r="C4" s="7" t="n">
        <v>485</v>
      </c>
      <c r="D4" s="4" t="inlineStr">
        <is>
          <t xml:space="preserve"> </t>
        </is>
      </c>
    </row>
    <row r="5">
      <c r="A5" s="4" t="inlineStr">
        <is>
          <t>Liabilities incurred</t>
        </is>
      </c>
      <c r="B5" s="6" t="n">
        <v>110</v>
      </c>
      <c r="C5" s="6" t="n">
        <v>73</v>
      </c>
      <c r="D5" s="4" t="inlineStr">
        <is>
          <t xml:space="preserve"> </t>
        </is>
      </c>
    </row>
    <row r="6">
      <c r="A6" s="4" t="inlineStr">
        <is>
          <t>Liabilities settled and divested</t>
        </is>
      </c>
      <c r="B6" s="6" t="n">
        <v>-30</v>
      </c>
      <c r="C6" s="6" t="n">
        <v>-19</v>
      </c>
      <c r="D6" s="4" t="inlineStr">
        <is>
          <t xml:space="preserve"> </t>
        </is>
      </c>
    </row>
    <row r="7">
      <c r="A7" s="4" t="inlineStr">
        <is>
          <t>Revision of estimated obligation</t>
        </is>
      </c>
      <c r="B7" s="6" t="n">
        <v>27</v>
      </c>
      <c r="C7" s="6" t="n">
        <v>-35</v>
      </c>
      <c r="D7" s="4" t="inlineStr">
        <is>
          <t xml:space="preserve"> </t>
        </is>
      </c>
    </row>
    <row r="8">
      <c r="A8" s="4" t="inlineStr">
        <is>
          <t>Asset retirement obligation accretion</t>
        </is>
      </c>
      <c r="B8" s="6" t="n">
        <v>29</v>
      </c>
      <c r="C8" s="6" t="n">
        <v>25</v>
      </c>
      <c r="D8" s="7" t="n">
        <v>28</v>
      </c>
    </row>
    <row r="9">
      <c r="A9" s="4" t="inlineStr">
        <is>
          <t>Asset retirement obligations as of end of period</t>
        </is>
      </c>
      <c r="B9" s="6" t="n">
        <v>665</v>
      </c>
      <c r="C9" s="6" t="n">
        <v>529</v>
      </c>
      <c r="D9" s="7" t="n">
        <v>485</v>
      </c>
    </row>
    <row r="10">
      <c r="A10" s="4" t="inlineStr">
        <is>
          <t>Less current portion</t>
        </is>
      </c>
      <c r="B10" s="6" t="n">
        <v>22</v>
      </c>
      <c r="C10" s="6" t="n">
        <v>18</v>
      </c>
      <c r="D10" s="4" t="inlineStr">
        <is>
          <t xml:space="preserve"> </t>
        </is>
      </c>
    </row>
    <row r="11">
      <c r="A11" s="4" t="inlineStr">
        <is>
          <t>Asset retirement obligations</t>
        </is>
      </c>
      <c r="B11" s="7" t="n">
        <v>643</v>
      </c>
      <c r="C11" s="7" t="n">
        <v>511</v>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sset Retirement Obligations (Narrative) (Details) - USD ($) $ in Millions</t>
        </is>
      </c>
      <c r="B1" s="2" t="inlineStr">
        <is>
          <t>12 Months Ended</t>
        </is>
      </c>
    </row>
    <row r="2">
      <c r="B2" s="2" t="inlineStr">
        <is>
          <t>Dec. 31, 2023</t>
        </is>
      </c>
      <c r="C2" s="2" t="inlineStr">
        <is>
          <t>Dec. 31, 2022</t>
        </is>
      </c>
    </row>
    <row r="3">
      <c r="A3" s="3" t="inlineStr">
        <is>
          <t>Asset Acquisition [Line Items]</t>
        </is>
      </c>
      <c r="B3" s="4" t="inlineStr">
        <is>
          <t xml:space="preserve"> </t>
        </is>
      </c>
      <c r="C3" s="4" t="inlineStr">
        <is>
          <t xml:space="preserve"> </t>
        </is>
      </c>
    </row>
    <row r="4">
      <c r="A4" s="4" t="inlineStr">
        <is>
          <t>Increase in asset retirement obligations</t>
        </is>
      </c>
      <c r="B4" s="7" t="n">
        <v>27</v>
      </c>
      <c r="C4" s="7" t="n">
        <v>38</v>
      </c>
    </row>
    <row r="5">
      <c r="A5" s="4" t="inlineStr">
        <is>
          <t>Decrease in asset retirement obligations</t>
        </is>
      </c>
      <c r="B5" s="4" t="inlineStr">
        <is>
          <t xml:space="preserve"> </t>
        </is>
      </c>
      <c r="C5" s="7" t="n">
        <v>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to defined contribution plans</t>
        </is>
      </c>
      <c r="B4" s="7" t="n">
        <v>38</v>
      </c>
      <c r="C4" s="7" t="n">
        <v>37</v>
      </c>
      <c r="D4" s="7" t="n">
        <v>33</v>
      </c>
    </row>
    <row r="5">
      <c r="A5" s="4" t="inlineStr">
        <is>
          <t>Expected benefit plan payments for each of the next five years</t>
        </is>
      </c>
      <c r="B5" s="6" t="n">
        <v>52</v>
      </c>
      <c r="C5" s="4" t="inlineStr">
        <is>
          <t xml:space="preserve"> </t>
        </is>
      </c>
      <c r="D5" s="4" t="inlineStr">
        <is>
          <t xml:space="preserve"> </t>
        </is>
      </c>
    </row>
    <row r="6">
      <c r="A6" s="4" t="inlineStr">
        <is>
          <t>Expected total benefit plan payments for five years after the next five years</t>
        </is>
      </c>
      <c r="B6" s="6" t="n">
        <v>244</v>
      </c>
      <c r="C6" s="4" t="inlineStr">
        <is>
          <t xml:space="preserve"> </t>
        </is>
      </c>
      <c r="D6" s="4" t="inlineStr">
        <is>
          <t xml:space="preserve"> </t>
        </is>
      </c>
    </row>
    <row r="7">
      <c r="A7" s="4" t="inlineStr">
        <is>
          <t>Benefit plan payments expected to be funded from cash and cash equivalents and other assets for next fiscal year</t>
        </is>
      </c>
      <c r="B7" s="6" t="n">
        <v>15</v>
      </c>
      <c r="C7" s="4" t="inlineStr">
        <is>
          <t xml:space="preserve"> </t>
        </is>
      </c>
      <c r="D7" s="4" t="inlineStr">
        <is>
          <t xml:space="preserve"> </t>
        </is>
      </c>
    </row>
    <row r="8">
      <c r="A8" s="4" t="inlineStr">
        <is>
          <t>Pension Benefit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7" t="n">
        <v>476</v>
      </c>
      <c r="C10" s="6" t="n">
        <v>458</v>
      </c>
      <c r="D10" s="7" t="n">
        <v>671</v>
      </c>
    </row>
    <row r="11">
      <c r="A11" s="4" t="inlineStr">
        <is>
          <t>Pension Benefits [Member] | Fixed Income Securiti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plan asset allocations</t>
        </is>
      </c>
      <c r="B13" s="10" t="n">
        <v>0.9</v>
      </c>
      <c r="C13" s="4" t="inlineStr">
        <is>
          <t xml:space="preserve"> </t>
        </is>
      </c>
      <c r="D13" s="4" t="inlineStr">
        <is>
          <t xml:space="preserve"> </t>
        </is>
      </c>
    </row>
    <row r="14">
      <c r="A14" s="4" t="inlineStr">
        <is>
          <t>Pension Benefits [Member] | Fixed Income Securities [Member] | Level 1 Input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7" t="n">
        <v>418</v>
      </c>
      <c r="C16" s="6" t="n">
        <v>384</v>
      </c>
      <c r="D16" s="4" t="inlineStr">
        <is>
          <t xml:space="preserve"> </t>
        </is>
      </c>
    </row>
    <row r="17">
      <c r="A17" s="4" t="inlineStr">
        <is>
          <t>Pension Benefits [Member] | Equity Secur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plan asset allocations</t>
        </is>
      </c>
      <c r="B19" s="10" t="n">
        <v>0.1</v>
      </c>
      <c r="C19" s="4" t="inlineStr">
        <is>
          <t xml:space="preserve"> </t>
        </is>
      </c>
      <c r="D19" s="4" t="inlineStr">
        <is>
          <t xml:space="preserve"> </t>
        </is>
      </c>
    </row>
    <row r="20">
      <c r="A20" s="4" t="inlineStr">
        <is>
          <t>Fair value of plan assets</t>
        </is>
      </c>
      <c r="B20" s="7" t="n">
        <v>44</v>
      </c>
      <c r="C20" s="6" t="n">
        <v>49</v>
      </c>
      <c r="D20" s="4" t="inlineStr">
        <is>
          <t xml:space="preserve"> </t>
        </is>
      </c>
    </row>
    <row r="21">
      <c r="A21" s="4" t="inlineStr">
        <is>
          <t>Pension Benefits [Member] | Other Securitie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6" t="n">
        <v>14</v>
      </c>
      <c r="C23" s="6" t="n">
        <v>25</v>
      </c>
      <c r="D23" s="4" t="inlineStr">
        <is>
          <t xml:space="preserve"> </t>
        </is>
      </c>
    </row>
    <row r="24">
      <c r="A24" s="4" t="inlineStr">
        <is>
          <t>Postretirement Benefit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air value of plan assets</t>
        </is>
      </c>
      <c r="B26" s="7" t="n">
        <v>0</v>
      </c>
      <c r="C26" s="7" t="n">
        <v>0</v>
      </c>
      <c r="D26" s="4" t="inlineStr">
        <is>
          <t xml:space="preserve"> </t>
        </is>
      </c>
    </row>
    <row r="27">
      <c r="A27" s="4" t="inlineStr">
        <is>
          <t>Defined benefit plan health care cost trend rate assumed for next fiscal year</t>
        </is>
      </c>
      <c r="B27" s="11" t="n">
        <v>0.066</v>
      </c>
      <c r="C27" s="4" t="inlineStr">
        <is>
          <t xml:space="preserve"> </t>
        </is>
      </c>
      <c r="D27" s="4" t="inlineStr">
        <is>
          <t xml:space="preserve"> </t>
        </is>
      </c>
    </row>
    <row r="28">
      <c r="A28" s="4" t="inlineStr">
        <is>
          <t>Defined benefit plan ultimate health care cost trend rate</t>
        </is>
      </c>
      <c r="B28" s="10" t="n">
        <v>0.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s In Defined Benefit Plan Obligations) (Details)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629</v>
      </c>
      <c r="C5" s="7" t="n">
        <v>880</v>
      </c>
      <c r="D5" s="4" t="inlineStr">
        <is>
          <t xml:space="preserve"> </t>
        </is>
      </c>
    </row>
    <row r="6">
      <c r="A6" s="4" t="inlineStr">
        <is>
          <t>Interest cost</t>
        </is>
      </c>
      <c r="B6" s="6" t="n">
        <v>34</v>
      </c>
      <c r="C6" s="6" t="n">
        <v>19</v>
      </c>
      <c r="D6" s="7" t="n">
        <v>18</v>
      </c>
    </row>
    <row r="7">
      <c r="A7" s="4" t="inlineStr">
        <is>
          <t>Actuarial loss (gain)</t>
        </is>
      </c>
      <c r="B7" s="6" t="n">
        <v>-46</v>
      </c>
      <c r="C7" s="6" t="n">
        <v>-215</v>
      </c>
      <c r="D7" s="4" t="inlineStr">
        <is>
          <t xml:space="preserve"> </t>
        </is>
      </c>
    </row>
    <row r="8">
      <c r="A8" s="4" t="inlineStr">
        <is>
          <t>Participant contributions</t>
        </is>
      </c>
      <c r="B8" s="6" t="n">
        <v>0</v>
      </c>
      <c r="C8" s="6" t="n">
        <v>0</v>
      </c>
      <c r="D8" s="4" t="inlineStr">
        <is>
          <t xml:space="preserve"> </t>
        </is>
      </c>
    </row>
    <row r="9">
      <c r="A9" s="4" t="inlineStr">
        <is>
          <t>Benefits paid</t>
        </is>
      </c>
      <c r="B9" s="6" t="n">
        <v>-54</v>
      </c>
      <c r="C9" s="6" t="n">
        <v>-55</v>
      </c>
      <c r="D9" s="4" t="inlineStr">
        <is>
          <t xml:space="preserve"> </t>
        </is>
      </c>
    </row>
    <row r="10">
      <c r="A10" s="4" t="inlineStr">
        <is>
          <t>Benefit obligation at end of year</t>
        </is>
      </c>
      <c r="B10" s="6" t="n">
        <v>655</v>
      </c>
      <c r="C10" s="6" t="n">
        <v>629</v>
      </c>
      <c r="D10" s="6" t="n">
        <v>880</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458</v>
      </c>
      <c r="C12" s="6" t="n">
        <v>671</v>
      </c>
      <c r="D12" s="4" t="inlineStr">
        <is>
          <t xml:space="preserve"> </t>
        </is>
      </c>
    </row>
    <row r="13">
      <c r="A13" s="4" t="inlineStr">
        <is>
          <t>Actual return on plan assets</t>
        </is>
      </c>
      <c r="B13" s="6" t="n">
        <v>-58</v>
      </c>
      <c r="C13" s="6" t="n">
        <v>-172</v>
      </c>
      <c r="D13" s="4" t="inlineStr">
        <is>
          <t xml:space="preserve"> </t>
        </is>
      </c>
    </row>
    <row r="14">
      <c r="A14" s="4" t="inlineStr">
        <is>
          <t>Employer contributions</t>
        </is>
      </c>
      <c r="B14" s="6" t="n">
        <v>14</v>
      </c>
      <c r="C14" s="6" t="n">
        <v>14</v>
      </c>
      <c r="D14" s="4" t="inlineStr">
        <is>
          <t xml:space="preserve"> </t>
        </is>
      </c>
    </row>
    <row r="15">
      <c r="A15" s="4" t="inlineStr">
        <is>
          <t>Participant contributions</t>
        </is>
      </c>
      <c r="B15" s="6" t="n">
        <v>0</v>
      </c>
      <c r="C15" s="6" t="n">
        <v>0</v>
      </c>
      <c r="D15" s="4" t="inlineStr">
        <is>
          <t xml:space="preserve"> </t>
        </is>
      </c>
    </row>
    <row r="16">
      <c r="A16" s="4" t="inlineStr">
        <is>
          <t>Benefits paid</t>
        </is>
      </c>
      <c r="B16" s="6" t="n">
        <v>-54</v>
      </c>
      <c r="C16" s="6" t="n">
        <v>-55</v>
      </c>
      <c r="D16" s="4" t="inlineStr">
        <is>
          <t xml:space="preserve"> </t>
        </is>
      </c>
    </row>
    <row r="17">
      <c r="A17" s="4" t="inlineStr">
        <is>
          <t>Fair value of plan assets at end of year</t>
        </is>
      </c>
      <c r="B17" s="6" t="n">
        <v>476</v>
      </c>
      <c r="C17" s="6" t="n">
        <v>458</v>
      </c>
      <c r="D17" s="6" t="n">
        <v>671</v>
      </c>
    </row>
    <row r="18">
      <c r="A18" s="4" t="inlineStr">
        <is>
          <t>Funded status at end of year</t>
        </is>
      </c>
      <c r="B18" s="6" t="n">
        <v>-179</v>
      </c>
      <c r="C18" s="6" t="n">
        <v>-171</v>
      </c>
      <c r="D18" s="4" t="inlineStr">
        <is>
          <t xml:space="preserve"> </t>
        </is>
      </c>
    </row>
    <row r="19">
      <c r="A19" s="3" t="inlineStr">
        <is>
          <t>Amounts recognized in balance sheet:</t>
        </is>
      </c>
      <c r="B19" s="4" t="inlineStr">
        <is>
          <t xml:space="preserve"> </t>
        </is>
      </c>
      <c r="C19" s="4" t="inlineStr">
        <is>
          <t xml:space="preserve"> </t>
        </is>
      </c>
      <c r="D19" s="4" t="inlineStr">
        <is>
          <t xml:space="preserve"> </t>
        </is>
      </c>
    </row>
    <row r="20">
      <c r="A20" s="4" t="inlineStr">
        <is>
          <t>Other current liabilities</t>
        </is>
      </c>
      <c r="B20" s="6" t="n">
        <v>-13</v>
      </c>
      <c r="C20" s="6" t="n">
        <v>-14</v>
      </c>
      <c r="D20" s="4" t="inlineStr">
        <is>
          <t xml:space="preserve"> </t>
        </is>
      </c>
    </row>
    <row r="21">
      <c r="A21" s="4" t="inlineStr">
        <is>
          <t>Other long-term liabilities</t>
        </is>
      </c>
      <c r="B21" s="6" t="n">
        <v>-166</v>
      </c>
      <c r="C21" s="6" t="n">
        <v>-157</v>
      </c>
      <c r="D21" s="4" t="inlineStr">
        <is>
          <t xml:space="preserve"> </t>
        </is>
      </c>
    </row>
    <row r="22">
      <c r="A22" s="4" t="inlineStr">
        <is>
          <t>Net amount</t>
        </is>
      </c>
      <c r="B22" s="6" t="n">
        <v>-179</v>
      </c>
      <c r="C22" s="6" t="n">
        <v>-171</v>
      </c>
      <c r="D22" s="4" t="inlineStr">
        <is>
          <t xml:space="preserve"> </t>
        </is>
      </c>
    </row>
    <row r="23">
      <c r="A23" s="3" t="inlineStr">
        <is>
          <t>Amounts recognized in accumulated other comprehensive earnings:</t>
        </is>
      </c>
      <c r="B23" s="4" t="inlineStr">
        <is>
          <t xml:space="preserve"> </t>
        </is>
      </c>
      <c r="C23" s="4" t="inlineStr">
        <is>
          <t xml:space="preserve"> </t>
        </is>
      </c>
      <c r="D23" s="4" t="inlineStr">
        <is>
          <t xml:space="preserve"> </t>
        </is>
      </c>
    </row>
    <row r="24">
      <c r="A24" s="4" t="inlineStr">
        <is>
          <t>Net actuarial loss (gain)</t>
        </is>
      </c>
      <c r="B24" s="6" t="n">
        <v>198</v>
      </c>
      <c r="C24" s="6" t="n">
        <v>189</v>
      </c>
      <c r="D24" s="4" t="inlineStr">
        <is>
          <t xml:space="preserve"> </t>
        </is>
      </c>
    </row>
    <row r="25">
      <c r="A25" s="4" t="inlineStr">
        <is>
          <t>Prior service cost</t>
        </is>
      </c>
      <c r="B25" s="6" t="n">
        <v>0</v>
      </c>
      <c r="C25" s="6" t="n">
        <v>0</v>
      </c>
      <c r="D25" s="4" t="inlineStr">
        <is>
          <t xml:space="preserve"> </t>
        </is>
      </c>
    </row>
    <row r="26">
      <c r="A26" s="4" t="inlineStr">
        <is>
          <t>Total</t>
        </is>
      </c>
      <c r="B26" s="6" t="n">
        <v>198</v>
      </c>
      <c r="C26" s="6" t="n">
        <v>189</v>
      </c>
      <c r="D26" s="4" t="inlineStr">
        <is>
          <t xml:space="preserve"> </t>
        </is>
      </c>
    </row>
    <row r="27">
      <c r="A27" s="4" t="inlineStr">
        <is>
          <t>Postretirement Benefits [Member]</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at beginning of year</t>
        </is>
      </c>
      <c r="B29" s="6" t="n">
        <v>7</v>
      </c>
      <c r="C29" s="6" t="n">
        <v>12</v>
      </c>
      <c r="D29" s="4" t="inlineStr">
        <is>
          <t xml:space="preserve"> </t>
        </is>
      </c>
    </row>
    <row r="30">
      <c r="A30" s="4" t="inlineStr">
        <is>
          <t>Actuarial loss (gain)</t>
        </is>
      </c>
      <c r="B30" s="6" t="n">
        <v>-1</v>
      </c>
      <c r="C30" s="6" t="n">
        <v>-4</v>
      </c>
      <c r="D30" s="4" t="inlineStr">
        <is>
          <t xml:space="preserve"> </t>
        </is>
      </c>
    </row>
    <row r="31">
      <c r="A31" s="4" t="inlineStr">
        <is>
          <t>Participant contributions</t>
        </is>
      </c>
      <c r="B31" s="6" t="n">
        <v>1</v>
      </c>
      <c r="C31" s="6" t="n">
        <v>1</v>
      </c>
      <c r="D31" s="4" t="inlineStr">
        <is>
          <t xml:space="preserve"> </t>
        </is>
      </c>
    </row>
    <row r="32">
      <c r="A32" s="4" t="inlineStr">
        <is>
          <t>Benefits paid</t>
        </is>
      </c>
      <c r="B32" s="6" t="n">
        <v>-2</v>
      </c>
      <c r="C32" s="6" t="n">
        <v>-2</v>
      </c>
      <c r="D32" s="4" t="inlineStr">
        <is>
          <t xml:space="preserve"> </t>
        </is>
      </c>
    </row>
    <row r="33">
      <c r="A33" s="4" t="inlineStr">
        <is>
          <t>Benefit obligation at end of year</t>
        </is>
      </c>
      <c r="B33" s="6" t="n">
        <v>7</v>
      </c>
      <c r="C33" s="6" t="n">
        <v>7</v>
      </c>
      <c r="D33" s="7" t="n">
        <v>12</v>
      </c>
    </row>
    <row r="34">
      <c r="A34" s="3" t="inlineStr">
        <is>
          <t>Change in plan assets:</t>
        </is>
      </c>
      <c r="B34" s="4" t="inlineStr">
        <is>
          <t xml:space="preserve"> </t>
        </is>
      </c>
      <c r="C34" s="4" t="inlineStr">
        <is>
          <t xml:space="preserve"> </t>
        </is>
      </c>
      <c r="D34" s="4" t="inlineStr">
        <is>
          <t xml:space="preserve"> </t>
        </is>
      </c>
    </row>
    <row r="35">
      <c r="A35" s="4" t="inlineStr">
        <is>
          <t>Fair value of plan assets at beginning of year</t>
        </is>
      </c>
      <c r="B35" s="6" t="n">
        <v>0</v>
      </c>
      <c r="C35" s="4" t="inlineStr">
        <is>
          <t xml:space="preserve"> </t>
        </is>
      </c>
      <c r="D35" s="4" t="inlineStr">
        <is>
          <t xml:space="preserve"> </t>
        </is>
      </c>
    </row>
    <row r="36">
      <c r="A36" s="4" t="inlineStr">
        <is>
          <t>Employer contributions</t>
        </is>
      </c>
      <c r="B36" s="6" t="n">
        <v>1</v>
      </c>
      <c r="C36" s="6" t="n">
        <v>1</v>
      </c>
      <c r="D36" s="4" t="inlineStr">
        <is>
          <t xml:space="preserve"> </t>
        </is>
      </c>
    </row>
    <row r="37">
      <c r="A37" s="4" t="inlineStr">
        <is>
          <t>Participant contributions</t>
        </is>
      </c>
      <c r="B37" s="6" t="n">
        <v>1</v>
      </c>
      <c r="C37" s="6" t="n">
        <v>1</v>
      </c>
      <c r="D37" s="4" t="inlineStr">
        <is>
          <t xml:space="preserve"> </t>
        </is>
      </c>
    </row>
    <row r="38">
      <c r="A38" s="4" t="inlineStr">
        <is>
          <t>Benefits paid</t>
        </is>
      </c>
      <c r="B38" s="6" t="n">
        <v>-2</v>
      </c>
      <c r="C38" s="6" t="n">
        <v>-2</v>
      </c>
      <c r="D38" s="4" t="inlineStr">
        <is>
          <t xml:space="preserve"> </t>
        </is>
      </c>
    </row>
    <row r="39">
      <c r="A39" s="4" t="inlineStr">
        <is>
          <t>Fair value of plan assets at end of year</t>
        </is>
      </c>
      <c r="B39" s="6" t="n">
        <v>0</v>
      </c>
      <c r="C39" s="6" t="n">
        <v>0</v>
      </c>
      <c r="D39" s="4" t="inlineStr">
        <is>
          <t xml:space="preserve"> </t>
        </is>
      </c>
    </row>
    <row r="40">
      <c r="A40" s="4" t="inlineStr">
        <is>
          <t>Funded status at end of year</t>
        </is>
      </c>
      <c r="B40" s="6" t="n">
        <v>-7</v>
      </c>
      <c r="C40" s="6" t="n">
        <v>-7</v>
      </c>
      <c r="D40" s="4" t="inlineStr">
        <is>
          <t xml:space="preserve"> </t>
        </is>
      </c>
    </row>
    <row r="41">
      <c r="A41" s="3" t="inlineStr">
        <is>
          <t>Amounts recognized in balance sheet:</t>
        </is>
      </c>
      <c r="B41" s="4" t="inlineStr">
        <is>
          <t xml:space="preserve"> </t>
        </is>
      </c>
      <c r="C41" s="4" t="inlineStr">
        <is>
          <t xml:space="preserve"> </t>
        </is>
      </c>
      <c r="D41" s="4" t="inlineStr">
        <is>
          <t xml:space="preserve"> </t>
        </is>
      </c>
    </row>
    <row r="42">
      <c r="A42" s="4" t="inlineStr">
        <is>
          <t>Other current liabilities</t>
        </is>
      </c>
      <c r="B42" s="6" t="n">
        <v>-1</v>
      </c>
      <c r="C42" s="6" t="n">
        <v>-1</v>
      </c>
      <c r="D42" s="4" t="inlineStr">
        <is>
          <t xml:space="preserve"> </t>
        </is>
      </c>
    </row>
    <row r="43">
      <c r="A43" s="4" t="inlineStr">
        <is>
          <t>Other long-term liabilities</t>
        </is>
      </c>
      <c r="B43" s="6" t="n">
        <v>-6</v>
      </c>
      <c r="C43" s="6" t="n">
        <v>-6</v>
      </c>
      <c r="D43" s="4" t="inlineStr">
        <is>
          <t xml:space="preserve"> </t>
        </is>
      </c>
    </row>
    <row r="44">
      <c r="A44" s="4" t="inlineStr">
        <is>
          <t>Net amount</t>
        </is>
      </c>
      <c r="B44" s="6" t="n">
        <v>-7</v>
      </c>
      <c r="C44" s="6" t="n">
        <v>-7</v>
      </c>
      <c r="D44" s="4" t="inlineStr">
        <is>
          <t xml:space="preserve"> </t>
        </is>
      </c>
    </row>
    <row r="45">
      <c r="A45" s="3" t="inlineStr">
        <is>
          <t>Amounts recognized in accumulated other comprehensive earnings:</t>
        </is>
      </c>
      <c r="B45" s="4" t="inlineStr">
        <is>
          <t xml:space="preserve"> </t>
        </is>
      </c>
      <c r="C45" s="4" t="inlineStr">
        <is>
          <t xml:space="preserve"> </t>
        </is>
      </c>
      <c r="D45" s="4" t="inlineStr">
        <is>
          <t xml:space="preserve"> </t>
        </is>
      </c>
    </row>
    <row r="46">
      <c r="A46" s="4" t="inlineStr">
        <is>
          <t>Net actuarial loss (gain)</t>
        </is>
      </c>
      <c r="B46" s="6" t="n">
        <v>-14</v>
      </c>
      <c r="C46" s="6" t="n">
        <v>-15</v>
      </c>
      <c r="D46" s="4" t="inlineStr">
        <is>
          <t xml:space="preserve"> </t>
        </is>
      </c>
    </row>
    <row r="47">
      <c r="A47" s="4" t="inlineStr">
        <is>
          <t>Prior service cost</t>
        </is>
      </c>
      <c r="B47" s="6" t="n">
        <v>1</v>
      </c>
      <c r="C47" s="6" t="n">
        <v>1</v>
      </c>
      <c r="D47" s="4" t="inlineStr">
        <is>
          <t xml:space="preserve"> </t>
        </is>
      </c>
    </row>
    <row r="48">
      <c r="A48" s="4" t="inlineStr">
        <is>
          <t>Total</t>
        </is>
      </c>
      <c r="B48" s="7" t="n">
        <v>-13</v>
      </c>
      <c r="C48" s="7" t="n">
        <v>-14</v>
      </c>
      <c r="D4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Projected Benefit Obligation And Accumulated Benefit Obligation In Excess Of Plan Assets) (Details) - USD ($) $ in Millions</t>
        </is>
      </c>
      <c r="B1" s="2" t="inlineStr">
        <is>
          <t>Dec. 31, 2023</t>
        </is>
      </c>
      <c r="C1" s="2" t="inlineStr">
        <is>
          <t>Dec. 31, 2022</t>
        </is>
      </c>
    </row>
    <row r="2">
      <c r="A2" s="3" t="inlineStr">
        <is>
          <t>Retirement Plans[Abstract]</t>
        </is>
      </c>
      <c r="B2" s="4" t="inlineStr">
        <is>
          <t xml:space="preserve"> </t>
        </is>
      </c>
      <c r="C2" s="4" t="inlineStr">
        <is>
          <t xml:space="preserve"> </t>
        </is>
      </c>
    </row>
    <row r="3">
      <c r="A3" s="4" t="inlineStr">
        <is>
          <t>Projected benefit obligation</t>
        </is>
      </c>
      <c r="B3" s="7" t="n">
        <v>655</v>
      </c>
      <c r="C3" s="7" t="n">
        <v>629</v>
      </c>
    </row>
    <row r="4">
      <c r="A4" s="4" t="inlineStr">
        <is>
          <t>Fair value of plan assets</t>
        </is>
      </c>
      <c r="B4" s="7" t="n">
        <v>476</v>
      </c>
      <c r="C4" s="7" t="n">
        <v>4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tirement Plans (Schedule of Net Periodic Benefit Cost And Other Comprehensive Loss (Earnings) For Pension And Other Postretirement Benefit Plans) (Details) - USD ($) $ in Million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Gain (Loss) on Hedging Activity</t>
        </is>
      </c>
      <c r="C4" s="4" t="inlineStr">
        <is>
          <t>Gain (Loss) on Hedging Activity</t>
        </is>
      </c>
      <c r="D4" s="4" t="inlineStr">
        <is>
          <t>Gain (Loss) on Hedging Activity</t>
        </is>
      </c>
    </row>
    <row r="5">
      <c r="A5" s="4" t="inlineStr">
        <is>
          <t>Pension Benefits [Member]</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Interest cost</t>
        </is>
      </c>
      <c r="B7" s="7" t="n">
        <v>34</v>
      </c>
      <c r="C7" s="7" t="n">
        <v>19</v>
      </c>
      <c r="D7" s="7" t="n">
        <v>18</v>
      </c>
    </row>
    <row r="8">
      <c r="A8" s="4" t="inlineStr">
        <is>
          <t>Defined Benefit Plan, Expected Return (Loss) on Plan Assets</t>
        </is>
      </c>
      <c r="B8" s="6" t="n">
        <v>-27</v>
      </c>
      <c r="C8" s="6" t="n">
        <v>-31</v>
      </c>
      <c r="D8" s="6" t="n">
        <v>-34</v>
      </c>
    </row>
    <row r="9">
      <c r="A9" s="4" t="inlineStr">
        <is>
          <t>Recognition of net actuarial loss (gain)</t>
        </is>
      </c>
      <c r="B9" s="6" t="n">
        <v>6</v>
      </c>
      <c r="C9" s="6" t="n">
        <v>6</v>
      </c>
      <c r="D9" s="6" t="n">
        <v>4</v>
      </c>
    </row>
    <row r="10">
      <c r="A10" s="4" t="inlineStr">
        <is>
          <t>Total net periodic benefit cost</t>
        </is>
      </c>
      <c r="B10" s="6" t="n">
        <v>13</v>
      </c>
      <c r="C10" s="6" t="n">
        <v>-6</v>
      </c>
      <c r="D10" s="6" t="n">
        <v>-12</v>
      </c>
    </row>
    <row r="11">
      <c r="A11" s="3" t="inlineStr">
        <is>
          <t>Other comprehensive loss (earnings):</t>
        </is>
      </c>
      <c r="B11" s="4" t="inlineStr">
        <is>
          <t xml:space="preserve"> </t>
        </is>
      </c>
      <c r="C11" s="4" t="inlineStr">
        <is>
          <t xml:space="preserve"> </t>
        </is>
      </c>
      <c r="D11" s="4" t="inlineStr">
        <is>
          <t xml:space="preserve"> </t>
        </is>
      </c>
    </row>
    <row r="12">
      <c r="A12" s="4" t="inlineStr">
        <is>
          <t>Actuarial loss (gain) arising in current year</t>
        </is>
      </c>
      <c r="B12" s="6" t="n">
        <v>16</v>
      </c>
      <c r="C12" s="6" t="n">
        <v>-11</v>
      </c>
      <c r="D12" s="6" t="n">
        <v>28</v>
      </c>
    </row>
    <row r="13">
      <c r="A13" s="4" t="inlineStr">
        <is>
          <t>Recognition of net actuarial (loss) gain, including settlement expense, in net periodic benefit cost</t>
        </is>
      </c>
      <c r="B13" s="6" t="n">
        <v>-6</v>
      </c>
      <c r="C13" s="6" t="n">
        <v>-6</v>
      </c>
      <c r="D13" s="6" t="n">
        <v>-23</v>
      </c>
    </row>
    <row r="14">
      <c r="A14" s="4" t="inlineStr">
        <is>
          <t>Total other comprehensive loss (earnings)</t>
        </is>
      </c>
      <c r="B14" s="6" t="n">
        <v>10</v>
      </c>
      <c r="C14" s="6" t="n">
        <v>-17</v>
      </c>
      <c r="D14" s="6" t="n">
        <v>5</v>
      </c>
    </row>
    <row r="15">
      <c r="A15" s="4" t="inlineStr">
        <is>
          <t>Total</t>
        </is>
      </c>
      <c r="B15" s="6" t="n">
        <v>23</v>
      </c>
      <c r="C15" s="6" t="n">
        <v>-23</v>
      </c>
      <c r="D15" s="6" t="n">
        <v>-7</v>
      </c>
    </row>
    <row r="16">
      <c r="A16" s="4" t="inlineStr">
        <is>
          <t>Postretirement Benefits [Member]</t>
        </is>
      </c>
      <c r="B16" s="4" t="inlineStr">
        <is>
          <t xml:space="preserve"> </t>
        </is>
      </c>
      <c r="C16" s="4" t="inlineStr">
        <is>
          <t xml:space="preserve"> </t>
        </is>
      </c>
      <c r="D16" s="4" t="inlineStr">
        <is>
          <t xml:space="preserve"> </t>
        </is>
      </c>
    </row>
    <row r="17">
      <c r="A17" s="3" t="inlineStr">
        <is>
          <t>Net periodic benefit cost:</t>
        </is>
      </c>
      <c r="B17" s="4" t="inlineStr">
        <is>
          <t xml:space="preserve"> </t>
        </is>
      </c>
      <c r="C17" s="4" t="inlineStr">
        <is>
          <t xml:space="preserve"> </t>
        </is>
      </c>
      <c r="D17" s="4" t="inlineStr">
        <is>
          <t xml:space="preserve"> </t>
        </is>
      </c>
    </row>
    <row r="18">
      <c r="A18" s="4" t="inlineStr">
        <is>
          <t>Recognition of net actuarial loss (gain)</t>
        </is>
      </c>
      <c r="B18" s="6" t="n">
        <v>-1</v>
      </c>
      <c r="C18" s="6" t="n">
        <v>-1</v>
      </c>
      <c r="D18" s="6" t="n">
        <v>-1</v>
      </c>
    </row>
    <row r="19">
      <c r="A19" s="4" t="inlineStr">
        <is>
          <t>Total net periodic benefit cost</t>
        </is>
      </c>
      <c r="B19" s="6" t="n">
        <v>-1</v>
      </c>
      <c r="C19" s="6" t="n">
        <v>-1</v>
      </c>
      <c r="D19" s="6" t="n">
        <v>-1</v>
      </c>
    </row>
    <row r="20">
      <c r="A20" s="3" t="inlineStr">
        <is>
          <t>Other comprehensive loss (earnings):</t>
        </is>
      </c>
      <c r="B20" s="4" t="inlineStr">
        <is>
          <t xml:space="preserve"> </t>
        </is>
      </c>
      <c r="C20" s="4" t="inlineStr">
        <is>
          <t xml:space="preserve"> </t>
        </is>
      </c>
      <c r="D20" s="4" t="inlineStr">
        <is>
          <t xml:space="preserve"> </t>
        </is>
      </c>
    </row>
    <row r="21">
      <c r="A21" s="4" t="inlineStr">
        <is>
          <t>Actuarial loss (gain) arising in current year</t>
        </is>
      </c>
      <c r="B21" s="6" t="n">
        <v>0</v>
      </c>
      <c r="C21" s="6" t="n">
        <v>-4</v>
      </c>
      <c r="D21" s="6" t="n">
        <v>-1</v>
      </c>
    </row>
    <row r="22">
      <c r="A22" s="4" t="inlineStr">
        <is>
          <t>Prior service cost arising in current year</t>
        </is>
      </c>
      <c r="B22" s="4" t="inlineStr">
        <is>
          <t xml:space="preserve"> </t>
        </is>
      </c>
      <c r="C22" s="4" t="inlineStr">
        <is>
          <t xml:space="preserve"> </t>
        </is>
      </c>
      <c r="D22" s="6" t="n">
        <v>1</v>
      </c>
    </row>
    <row r="23">
      <c r="A23" s="4" t="inlineStr">
        <is>
          <t>Recognition of net actuarial (loss) gain, including settlement expense, in net periodic benefit cost</t>
        </is>
      </c>
      <c r="B23" s="6" t="n">
        <v>1</v>
      </c>
      <c r="C23" s="6" t="n">
        <v>1</v>
      </c>
      <c r="D23" s="6" t="n">
        <v>1</v>
      </c>
    </row>
    <row r="24">
      <c r="A24" s="4" t="inlineStr">
        <is>
          <t>Total other comprehensive loss (earnings)</t>
        </is>
      </c>
      <c r="B24" s="6" t="n">
        <v>-1</v>
      </c>
      <c r="C24" s="6" t="n">
        <v>-3</v>
      </c>
      <c r="D24" s="7" t="n">
        <v>1</v>
      </c>
    </row>
    <row r="25">
      <c r="A25" s="4" t="inlineStr">
        <is>
          <t>Total</t>
        </is>
      </c>
      <c r="B25" s="7" t="n">
        <v>0</v>
      </c>
      <c r="C25" s="7" t="n">
        <v>-4</v>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7:00:12Z</dcterms:created>
  <dcterms:modified xmlns:dcterms="http://purl.org/dc/terms/" xmlns:xsi="http://www.w3.org/2001/XMLSchema-instance" xsi:type="dcterms:W3CDTF">2024-02-28T17:00:12Z</dcterms:modified>
</cp:coreProperties>
</file>